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 Assets and Liabilities" sheetId="11" state="visible" r:id="rId11"/>
    <sheet xmlns:r="http://schemas.openxmlformats.org/officeDocument/2006/relationships" name="Property and Equipment" sheetId="12" state="visible" r:id="rId12"/>
    <sheet xmlns:r="http://schemas.openxmlformats.org/officeDocument/2006/relationships" name="Goodwill and Intangibles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Cumulative Redeemable Convertib"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lf-Insurance" sheetId="22" state="visible" r:id="rId22"/>
    <sheet xmlns:r="http://schemas.openxmlformats.org/officeDocument/2006/relationships" name="Retirement Plan" sheetId="23" state="visible" r:id="rId23"/>
    <sheet xmlns:r="http://schemas.openxmlformats.org/officeDocument/2006/relationships" name="Remaining Performance Obligatio" sheetId="24" state="visible" r:id="rId24"/>
    <sheet xmlns:r="http://schemas.openxmlformats.org/officeDocument/2006/relationships" name="Multiemployer Pension Plans" sheetId="25" state="visible" r:id="rId25"/>
    <sheet xmlns:r="http://schemas.openxmlformats.org/officeDocument/2006/relationships" name="Management Incentive Pla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ing Standards Accounting" sheetId="30" state="visible" r:id="rId30"/>
    <sheet xmlns:r="http://schemas.openxmlformats.org/officeDocument/2006/relationships" name="Accounts Receivable and Allow_2" sheetId="31" state="visible" r:id="rId31"/>
    <sheet xmlns:r="http://schemas.openxmlformats.org/officeDocument/2006/relationships" name="Contract Assets and Liabiliti_2" sheetId="32" state="visible" r:id="rId32"/>
    <sheet xmlns:r="http://schemas.openxmlformats.org/officeDocument/2006/relationships" name="Property and Equipment (Tables)" sheetId="33" state="visible" r:id="rId33"/>
    <sheet xmlns:r="http://schemas.openxmlformats.org/officeDocument/2006/relationships" name="Goodwill and Intangibles Asse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Operating Segments (Tables)" sheetId="38" state="visible" r:id="rId38"/>
    <sheet xmlns:r="http://schemas.openxmlformats.org/officeDocument/2006/relationships" name="Leases (Tables)" sheetId="39" state="visible" r:id="rId39"/>
    <sheet xmlns:r="http://schemas.openxmlformats.org/officeDocument/2006/relationships" name="Self-Insurance (Tables)" sheetId="40" state="visible" r:id="rId40"/>
    <sheet xmlns:r="http://schemas.openxmlformats.org/officeDocument/2006/relationships" name="Multiemployer Pension Plans (Ta" sheetId="41" state="visible" r:id="rId41"/>
    <sheet xmlns:r="http://schemas.openxmlformats.org/officeDocument/2006/relationships" name="Management Incentive Plans (Tab" sheetId="42" state="visible" r:id="rId42"/>
    <sheet xmlns:r="http://schemas.openxmlformats.org/officeDocument/2006/relationships" name="Organization and Plan of Busi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Accounting Standards Reconcilia" sheetId="48" state="visible" r:id="rId48"/>
    <sheet xmlns:r="http://schemas.openxmlformats.org/officeDocument/2006/relationships" name="Accounting Standards Effects of" sheetId="49" state="visible" r:id="rId49"/>
    <sheet xmlns:r="http://schemas.openxmlformats.org/officeDocument/2006/relationships" name="Accounting Standards Effects _2" sheetId="50" state="visible" r:id="rId50"/>
    <sheet xmlns:r="http://schemas.openxmlformats.org/officeDocument/2006/relationships" name="Accounting Standards Additional" sheetId="51" state="visible" r:id="rId51"/>
    <sheet xmlns:r="http://schemas.openxmlformats.org/officeDocument/2006/relationships" name="Accounts Receivable and Allow_3" sheetId="52" state="visible" r:id="rId52"/>
    <sheet xmlns:r="http://schemas.openxmlformats.org/officeDocument/2006/relationships" name="Contract Assets and Liabiliti_3" sheetId="53" state="visible" r:id="rId53"/>
    <sheet xmlns:r="http://schemas.openxmlformats.org/officeDocument/2006/relationships" name="Contract Assets and Liabiliti_4" sheetId="54" state="visible" r:id="rId54"/>
    <sheet xmlns:r="http://schemas.openxmlformats.org/officeDocument/2006/relationships" name="Contract Assets and Liabiliti_5" sheetId="55" state="visible" r:id="rId55"/>
    <sheet xmlns:r="http://schemas.openxmlformats.org/officeDocument/2006/relationships" name="Property and Equipment - Proper" sheetId="56" state="visible" r:id="rId56"/>
    <sheet xmlns:r="http://schemas.openxmlformats.org/officeDocument/2006/relationships" name="Property and Equipment - Additi" sheetId="57" state="visible" r:id="rId57"/>
    <sheet xmlns:r="http://schemas.openxmlformats.org/officeDocument/2006/relationships" name="Goodwill and Intangibles Asse_3" sheetId="58" state="visible" r:id="rId58"/>
    <sheet xmlns:r="http://schemas.openxmlformats.org/officeDocument/2006/relationships" name="Goodwill and Intangibles Asse_4" sheetId="59" state="visible" r:id="rId59"/>
    <sheet xmlns:r="http://schemas.openxmlformats.org/officeDocument/2006/relationships" name="Goodwill and Intangibles Asse_5" sheetId="60" state="visible" r:id="rId60"/>
    <sheet xmlns:r="http://schemas.openxmlformats.org/officeDocument/2006/relationships" name="Goodwill and Intangibles Asse_6" sheetId="61" state="visible" r:id="rId61"/>
    <sheet xmlns:r="http://schemas.openxmlformats.org/officeDocument/2006/relationships" name="Goodwill and Intangibles Asse_7"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Debt - Schedule of Debt (Detail" sheetId="65" state="visible" r:id="rId65"/>
    <sheet xmlns:r="http://schemas.openxmlformats.org/officeDocument/2006/relationships" name="Debt - Maturities of Long-Term " sheetId="66" state="visible" r:id="rId66"/>
    <sheet xmlns:r="http://schemas.openxmlformats.org/officeDocument/2006/relationships" name="Debt - Additional Information (" sheetId="67" state="visible" r:id="rId67"/>
    <sheet xmlns:r="http://schemas.openxmlformats.org/officeDocument/2006/relationships" name="Debt - Margin and Commitment Fe" sheetId="68" state="visible" r:id="rId68"/>
    <sheet xmlns:r="http://schemas.openxmlformats.org/officeDocument/2006/relationships" name="Equity - Additional Information" sheetId="69" state="visible" r:id="rId69"/>
    <sheet xmlns:r="http://schemas.openxmlformats.org/officeDocument/2006/relationships" name="Cumulative Redeemable Convert_2" sheetId="70" state="visible" r:id="rId70"/>
    <sheet xmlns:r="http://schemas.openxmlformats.org/officeDocument/2006/relationships" name="Income Taxes - Additional Infor" sheetId="71" state="visible" r:id="rId71"/>
    <sheet xmlns:r="http://schemas.openxmlformats.org/officeDocument/2006/relationships" name="Income Taxes - Provision (Benef"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Income Taxes - Reconciliation_2" sheetId="75" state="visible" r:id="rId75"/>
    <sheet xmlns:r="http://schemas.openxmlformats.org/officeDocument/2006/relationships" name="Operating Segments - Additional" sheetId="76" state="visible" r:id="rId76"/>
    <sheet xmlns:r="http://schemas.openxmlformats.org/officeDocument/2006/relationships" name="Operating Segments - Segment Re" sheetId="77" state="visible" r:id="rId77"/>
    <sheet xmlns:r="http://schemas.openxmlformats.org/officeDocument/2006/relationships" name="Commitments and Contingencies C" sheetId="78" state="visible" r:id="rId78"/>
    <sheet xmlns:r="http://schemas.openxmlformats.org/officeDocument/2006/relationships" name="Leases Supplemental Balance She" sheetId="79" state="visible" r:id="rId79"/>
    <sheet xmlns:r="http://schemas.openxmlformats.org/officeDocument/2006/relationships" name="Leases Summary of Lease Costs (" sheetId="80" state="visible" r:id="rId80"/>
    <sheet xmlns:r="http://schemas.openxmlformats.org/officeDocument/2006/relationships" name="Leases Future Minimum Lease Com" sheetId="81" state="visible" r:id="rId81"/>
    <sheet xmlns:r="http://schemas.openxmlformats.org/officeDocument/2006/relationships" name="Leases Summary of Lease Terms a" sheetId="82" state="visible" r:id="rId82"/>
    <sheet xmlns:r="http://schemas.openxmlformats.org/officeDocument/2006/relationships" name="Leases Supplemental Cash Flow I" sheetId="83" state="visible" r:id="rId83"/>
    <sheet xmlns:r="http://schemas.openxmlformats.org/officeDocument/2006/relationships" name="Self-Insurance - Additional Inf" sheetId="84" state="visible" r:id="rId84"/>
    <sheet xmlns:r="http://schemas.openxmlformats.org/officeDocument/2006/relationships" name="Self-Insurance - (Details)" sheetId="85" state="visible" r:id="rId85"/>
    <sheet xmlns:r="http://schemas.openxmlformats.org/officeDocument/2006/relationships" name="Retirement Plan - Additional in" sheetId="86" state="visible" r:id="rId86"/>
    <sheet xmlns:r="http://schemas.openxmlformats.org/officeDocument/2006/relationships" name="Remaining Performance Obligat_2" sheetId="87" state="visible" r:id="rId87"/>
    <sheet xmlns:r="http://schemas.openxmlformats.org/officeDocument/2006/relationships" name="Remaining Performance Obligat_3" sheetId="88" state="visible" r:id="rId88"/>
    <sheet xmlns:r="http://schemas.openxmlformats.org/officeDocument/2006/relationships" name="Multiemployer Pension Plans - A" sheetId="89" state="visible" r:id="rId89"/>
    <sheet xmlns:r="http://schemas.openxmlformats.org/officeDocument/2006/relationships" name="Multiemployer Pension Plans - (" sheetId="90" state="visible" r:id="rId90"/>
    <sheet xmlns:r="http://schemas.openxmlformats.org/officeDocument/2006/relationships" name="Management Incentive Plans - Ad" sheetId="91" state="visible" r:id="rId91"/>
    <sheet xmlns:r="http://schemas.openxmlformats.org/officeDocument/2006/relationships" name="Management Incentive Plans - RS" sheetId="92" state="visible" r:id="rId92"/>
    <sheet xmlns:r="http://schemas.openxmlformats.org/officeDocument/2006/relationships" name="Management Incentive Plans - PR" sheetId="93" state="visible" r:id="rId93"/>
    <sheet xmlns:r="http://schemas.openxmlformats.org/officeDocument/2006/relationships" name="Subsequent Events - (Details)" sheetId="94" state="visible" r:id="rId94"/>
    <sheet xmlns:r="http://schemas.openxmlformats.org/officeDocument/2006/relationships" name="Uncategorized Items - lmb-20191" sheetId="95" state="visible" r:id="rId95"/>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9</t>
  </si>
  <si>
    <t>May 11,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imbach Holdings, Inc.</t>
  </si>
  <si>
    <t>Entity Central Index Key</t>
  </si>
  <si>
    <t>000160616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 $ in Thousands</t>
  </si>
  <si>
    <t>Dec. 31, 2018</t>
  </si>
  <si>
    <t>Current assets</t>
  </si>
  <si>
    <t>Cash and cash equivalents</t>
  </si>
  <si>
    <t>Restricted cash</t>
  </si>
  <si>
    <t>Accounts receivable, net</t>
  </si>
  <si>
    <t>Contract assets</t>
  </si>
  <si>
    <t>Costs and estimated earnings in excess of billings on uncompleted contracts</t>
  </si>
  <si>
    <t>Advances to and equity in joint ventures, net</t>
  </si>
  <si>
    <t>Other current assets</t>
  </si>
  <si>
    <t>Total current assets</t>
  </si>
  <si>
    <t>Property and equipment, net</t>
  </si>
  <si>
    <t>Intangible assets, net</t>
  </si>
  <si>
    <t>Goodwill</t>
  </si>
  <si>
    <t>Operating lease right-of-use assets</t>
  </si>
  <si>
    <t>Deferred tax asset</t>
  </si>
  <si>
    <t>Other assets</t>
  </si>
  <si>
    <t>Total assets</t>
  </si>
  <si>
    <t>Current liabilities</t>
  </si>
  <si>
    <t>Current portion of long-term debt</t>
  </si>
  <si>
    <t>Current operating lease liabilities</t>
  </si>
  <si>
    <t>Accounts payable, including retainage</t>
  </si>
  <si>
    <t>Contract liabilities</t>
  </si>
  <si>
    <t>Billings in excess of costs and estimated earnings on uncompleted contracts</t>
  </si>
  <si>
    <t>Accrued income taxes</t>
  </si>
  <si>
    <t>Accrued expenses and other current liabilities</t>
  </si>
  <si>
    <t>Total current liabilities</t>
  </si>
  <si>
    <t>Long-term debt</t>
  </si>
  <si>
    <t>Long-term operating lease liabilities</t>
  </si>
  <si>
    <t>Other long-term liabilities</t>
  </si>
  <si>
    <t>Total liabilities</t>
  </si>
  <si>
    <t>Commitments and contingencies</t>
  </si>
  <si>
    <t xml:space="preserve"> </t>
  </si>
  <si>
    <t>Redeemable convertible preferred stock, net, par value $0.0001, 1,000,000 shares authorized, no shares issued and outstanding as of December 31, 2019 and December 31, 2018 ($0 redemption value as of December 31, 2019 and December 31, 2018)</t>
  </si>
  <si>
    <t>STOCKHOLDERS’ EQUITY</t>
  </si>
  <si>
    <t>Common stock, $.0001 par value; 100,000,000 shares authorized, 7,688,958 issued and outstanding at December 31, 2019 and 7,592,911 at December 31, 2018</t>
  </si>
  <si>
    <t>Additional paid-in capital</t>
  </si>
  <si>
    <t>Accumulated deficit</t>
  </si>
  <si>
    <t>Total stockholders’ equity</t>
  </si>
  <si>
    <t>Total liabilities and stockholders’ equity</t>
  </si>
  <si>
    <t>Consolidated Balance Sheets (Parenthetical) - USD ($) $ in Thousands</t>
  </si>
  <si>
    <t>Common stock, par or stated value per share (in usd per share)</t>
  </si>
  <si>
    <t>Common stock, shares authorized (in shares)</t>
  </si>
  <si>
    <t>Common stock, shares, issued (in shares)</t>
  </si>
  <si>
    <t>Common stock, shares, outstanding (in shares)</t>
  </si>
  <si>
    <t>Redeemable Preferred Stock [Member]</t>
  </si>
  <si>
    <t>Temporary equity, par or stated value per share (in usd per shares)</t>
  </si>
  <si>
    <t>Temporary equity, shares authorized (in shares)</t>
  </si>
  <si>
    <t>Temporary equity, shares issued (in shares)</t>
  </si>
  <si>
    <t>Temporary equity, shares outstanding (in shares)</t>
  </si>
  <si>
    <t>Temporary equity, aggregate amount of redemption requirement</t>
  </si>
  <si>
    <t>Consolidated Statements of Operations - USD ($) $ in Thousands</t>
  </si>
  <si>
    <t>Income Statement [Abstract]</t>
  </si>
  <si>
    <t>Revenue</t>
  </si>
  <si>
    <t>Cost of revenue</t>
  </si>
  <si>
    <t>Gross profit</t>
  </si>
  <si>
    <t>Operating expenses:</t>
  </si>
  <si>
    <t>Selling, general and administrative</t>
  </si>
  <si>
    <t>Amortization of intangibles</t>
  </si>
  <si>
    <t>Total operating expenses</t>
  </si>
  <si>
    <t>Operating income</t>
  </si>
  <si>
    <t>Other income (expense):</t>
  </si>
  <si>
    <t>Interest income (expense), net</t>
  </si>
  <si>
    <t>Loss on debt modification</t>
  </si>
  <si>
    <t>Loss on debt extinguishment</t>
  </si>
  <si>
    <t>Gain on sale of property and equipment</t>
  </si>
  <si>
    <t>Gain on change in fair value of warrant liability</t>
  </si>
  <si>
    <t>Gain on embedded derivative</t>
  </si>
  <si>
    <t>Impairment of goodwill</t>
  </si>
  <si>
    <t>Total other expenses</t>
  </si>
  <si>
    <t>Loss before income taxes</t>
  </si>
  <si>
    <t>Income tax benefit</t>
  </si>
  <si>
    <t>Net loss</t>
  </si>
  <si>
    <t>Dividends on cumulative redeemable convertible preferred stock</t>
  </si>
  <si>
    <t>Premium paid on partial preferred redemption</t>
  </si>
  <si>
    <t>Net loss attributable to Limbach Holdings, Inc. common stockholders</t>
  </si>
  <si>
    <t>Net loss per share attributable to Limbach Holdings, Inc. common stockholders:</t>
  </si>
  <si>
    <t>Basic (usd per share)</t>
  </si>
  <si>
    <t>Diluted (usd per share)</t>
  </si>
  <si>
    <t>Weighted average number of shares outstanding:</t>
  </si>
  <si>
    <t>Basic (in shares)</t>
  </si>
  <si>
    <t>Diluted (in shares)</t>
  </si>
  <si>
    <t>Consolidated Statement of Stockholders' Equity - USD ($) shares in Thousands, $ in Thousands</t>
  </si>
  <si>
    <t>Total</t>
  </si>
  <si>
    <t>Common Stock</t>
  </si>
  <si>
    <t>Beginning Balance (in shares) at Dec. 31, 2017</t>
  </si>
  <si>
    <t>Beginning Balance at Dec. 31, 2017</t>
  </si>
  <si>
    <t>Increase (Decrease) in Stockholders' Equity [Roll Forward]</t>
  </si>
  <si>
    <t>Exercise of warrants (in shares)</t>
  </si>
  <si>
    <t>Exercise of warrants</t>
  </si>
  <si>
    <t>Shares issued related to vested Restricted stock units (in shares)</t>
  </si>
  <si>
    <t>Shares issued related to vested restricted stock units</t>
  </si>
  <si>
    <t>Stock-based compensation</t>
  </si>
  <si>
    <t>Premium paid on redemption of redeemable convertible preferred stock</t>
  </si>
  <si>
    <t>Dividends on redeemable convertible preferred stock</t>
  </si>
  <si>
    <t>Ending Balance (in shares) at Dec. 31, 2018</t>
  </si>
  <si>
    <t>Ending Balance at Dec. 31, 2018</t>
  </si>
  <si>
    <t>Net loss | Accounting Standards Update 2016-02</t>
  </si>
  <si>
    <t>Ending Balance (in shares) at Dec. 31, 2019</t>
  </si>
  <si>
    <t>Ending Balance at Dec. 31, 2019</t>
  </si>
  <si>
    <t>Consolidated Statements of Cash Flows - USD ($) $ in Thousands</t>
  </si>
  <si>
    <t>Cash flows from operating activities:</t>
  </si>
  <si>
    <t>Adjustments to reconcile net loss to cash provided by (used in) operating activities:</t>
  </si>
  <si>
    <t>Depreciation and amortization</t>
  </si>
  <si>
    <t>Noncash operating lease expense</t>
  </si>
  <si>
    <t>Provision for doubtful accounts</t>
  </si>
  <si>
    <t>Stock-based compensation expense</t>
  </si>
  <si>
    <t>Amortization of debt discount and issuance costs</t>
  </si>
  <si>
    <t>Deferred tax benefit</t>
  </si>
  <si>
    <t>Change in fair value of warrant liability</t>
  </si>
  <si>
    <t>Changes in operating assets and liabilities:</t>
  </si>
  <si>
    <t>Accounts receivable</t>
  </si>
  <si>
    <t>Prepaid income taxes</t>
  </si>
  <si>
    <t>Accrued taxes payable</t>
  </si>
  <si>
    <t>Operating lease liabilities</t>
  </si>
  <si>
    <t>Net cash provided by (used in) operating activities</t>
  </si>
  <si>
    <t>Cash flows from investing activities:</t>
  </si>
  <si>
    <t>Proceeds from sale of property and equipment</t>
  </si>
  <si>
    <t>Advances to joint ventures</t>
  </si>
  <si>
    <t>Purchase of property and equipment</t>
  </si>
  <si>
    <t>Net cash used in investing activities</t>
  </si>
  <si>
    <t>Cash flows from financing activities:</t>
  </si>
  <si>
    <t>Bank overdrafts</t>
  </si>
  <si>
    <t>Payments on Credit Agreement term loan</t>
  </si>
  <si>
    <t>Proceeds from Credit Agreement revolver</t>
  </si>
  <si>
    <t>Payments on Credit Agreement revolver</t>
  </si>
  <si>
    <t>Proceeds from 2019 Revolving Credit Facility</t>
  </si>
  <si>
    <t>Payments on 2019 Revolving Credit Facility</t>
  </si>
  <si>
    <t>Proceeds from 2019 Refinancing Term Loan, net of debt discount</t>
  </si>
  <si>
    <t>Warrants issued in conjunction with the 2019 Refinancing Term Loan</t>
  </si>
  <si>
    <t>Embedded derivative associated with the 2019 Refinancing Term Loan</t>
  </si>
  <si>
    <t>Proceeds from Bridge Term Loan</t>
  </si>
  <si>
    <t>Payments on Bridge Term Loan</t>
  </si>
  <si>
    <t>Payments on finance leases</t>
  </si>
  <si>
    <t>Convertible preferred stock redeemed</t>
  </si>
  <si>
    <t>Convertible preferred stock dividends paid</t>
  </si>
  <si>
    <t>Taxes paid related to net-share settlement of equity awards</t>
  </si>
  <si>
    <t>Payments of debt issuance costs</t>
  </si>
  <si>
    <t>Net cash provided by (used in) financing activities</t>
  </si>
  <si>
    <t>Increase in cash, cash equivalents and restricted cash</t>
  </si>
  <si>
    <t>Cash, cash equivalents and restricted cash, beginning of year</t>
  </si>
  <si>
    <t>Cash, cash equivalents and restricted cash, end of year</t>
  </si>
  <si>
    <t>Noncash investing and financing transactions:</t>
  </si>
  <si>
    <t>Debt issuance costs related to 2019 Refinancing Agreement paid-in-kind</t>
  </si>
  <si>
    <t>Property and equipment acquired financed with capital leases</t>
  </si>
  <si>
    <t>Right of use assets obtained in exchange for new operating lease liabilities</t>
  </si>
  <si>
    <t>Right of use assets obtained in exchange for new finance lease liabilities</t>
  </si>
  <si>
    <t>Right of use assets disposed or adjusted modifying operating leases liabilities</t>
  </si>
  <si>
    <t>Right of use assets disposed or adjusted modifying finance leases liabilities</t>
  </si>
  <si>
    <t>Interest paid</t>
  </si>
  <si>
    <t>Organization and Plan of Business Operations</t>
  </si>
  <si>
    <t>Organization, Consolidation and Presentation of Financial Statements [Abstract]</t>
  </si>
  <si>
    <t>Organization and Plan of Business Operations Limbach Holdings, Inc. (the “Company,” "we" or "us"), is a Delaware corporation headquartered in Pittsburgh, Pennsylvania that was formed on July 20, 2016, as a result of a business combination with Limbach Holdings LLC (“LHLLC”). The Company’s consolidated financial statements include the accounts of Limbach Holdings, Inc. and its wholly owned subsidiaries, including Limbach Holdings LLC (“LHLLC”), Limbach Facility Services LLC, Limbach Company LLC, Limbach Company LP, Harper Limbach LLC, and Harper Limbach Construction LLC. We operate in two segments, (i) Construction, in which we generally manage large construction or renovation projects that involve primarily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 The Company's customers operate in several different industries, including healthcare, education, sports and entertainment, infrastructure, government, hospitality, commercial, mission critical, and industrial manufacturing. The Company operates primarily in the Northeast, Mid-Atlantic, Southeast, Midwest, and Southwestern regions of the United States. Emerging Growth Company Section 102(b)(1) of the Jumpstart Our Business Act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ceased to qualify as an emerging growth company on December 31, 2019, at which time we reached the last day of the fiscal year following the fifth anniversary of our initial public offering of common equity securities. Accordingly, we are required to comply with new or revised financial accounting standards as a public business entity.</t>
  </si>
  <si>
    <t>Significant Accounting Policies</t>
  </si>
  <si>
    <t>Accounting Policies [Abstract]</t>
  </si>
  <si>
    <t>Significant Accounting Policies 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The consolidated financial statements include all amounts of Limbach Holdings, Inc. and its subsidiaries.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and demand deposits at commercial banks. The Company maintains demand accounts at several domestic banks. From time to time, account balances have exceeded the maximum available Federal Deposit Insurance Corporation (FDIC) coverage limit. Restricted Cash Restricted cash is cash held at a commercial bank in an imprest account held for the purpose of funding workers’ compensation and general liability claims against the Company. This amount is replenished either when depleted or at the beginning of each month. 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Based on the Company’s experience in recent years, the majority of customer balances at each balance sheet date are collected within twelve months. As is common practice in the industry, the Company classifies all accounts receivable as current assets.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 Revenue Recognition Implementation of New Revenue Recognition Guidance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January 1, 2019 using a modified retrospective transition approach. Results for reporting periods beginning after January 1, 2019 are presented under this new pronouncement, while prior period quarterly and annual amounts were not adjusted and continue to be reported under the accounting standard Revenue Recognition (ASC Topic 605), which was in effect for those periods. The impact of adoption on the Company’s opening balance sheet was primarily related to the accounting of assurance-type and service-type warranties, which requires identification and treatment as a separate performance obligation. Prior to the adoption of ASC Topic 606, such warranties were included in total estimated project costs. Revenue Recognition Policy Our revenue is primarily derived from construction-type and service contracts that generally range from six months to two years . We recognize revenue in accordance with ASC Topic 606, Revenue from Contracts with Customers. ASC Topic 606 provides for a five-step model for recognizing revenue from contracts with customers as follows: 1. Identify the contract 2. Identify performance obligations 3. Determine the transaction price 4. Allocate the transaction price 5. Recognize revenue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We have determined there are no significant financing components in our contracts during the year ended December 31, 2019.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In accordance with ASC 606-10-32, we estimate the variable consideration using one of two methods. In contracts in which there is a binary outcome, the most likely amount method is used. In instances in which there is a range of possible outcomes, the expected value method is used.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charges for additional contract costs, and • the customer's ability to properly administer the contract. Subsequent to the inception of a construction-type contract in our construction and service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Prior to January 1, 2019, the Company reported revenue under ASC Topic 605, under which revenues from long-term contracts were accounted for using the percentage-of-completion method of accounting. Under the percentage-of-completion method, the Company estimated profit as the difference between total estimated revenue and total estimated cost of a contract and recognized that profit over the contract term based on costs incurred under the cost-to-cost method. Under ASC Topic 605, revenues from the Company’s construction services were performed under fixed-price, time-and-materials, and cost-plus fee contracts. For fixed-price contracts, the Company used the ratio of cost incurred to date on the contract to management’s estimate of the contract’s total cost, to determine the percentage of completion on each contract. This method was used as management considered expended costs to be the best available measure of progression of these contracts. Contract cost included all direct costs on contracts, including labor and material, subcontractor costs and those indirect costs related to contract performance, such as supplies, fuel, tool repairs and depreciation. The Company recognized revenues from construction services with fees based on time-and-materials, or cost-plus fee as the services were performed and amounts were earned. If contracts included contract incentive or bonus provisions, they were included in estimated contract revenues only when the achievement of such incentive or bonus was reasonably certain. Under ASC Topic 605, contract costs incurred to date and expected total contract costs were continuously monitored during the term of the contract. Changes in job performance, job conditions and final contract settlements were factors that influenced management’s assessment of total contract value and the total estimated costs to complete those contracts and therefore, the Company’s profit recognition. These changes, which included contracts with estimated costs in excess of estimated revenues, were recognized in contract costs in the period in which the revisions were determined. At the point the Company anticipated a loss on a contract, the Company estimated the ultimate loss through completion and recognized that loss in the period in which the possible loss was identified. Goodwill and Intangible Assets Goodwill and indefinite-lived intangible assets are not amortized but are reviewed for impairment at least annually or more frequently when events or changes in circumstances indicate that the carrying value may not be recoverable.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As a result of the goodwill quantitative impairment test performed at September 30, 2019, the Company recognized a $4.4 million impairment loss within its Construction segment. Refer to Note 7 - Goodwill and Intangible Assets for additional information on the impairment loss. There were no impairment losses on our intangible assets as a result of our impairment tests. 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 for machinery and equipment, useful lives range from 3 years to 10 years . Expenditures for maintenance and repairs are expensed as incurred. Leasehold improvements for our real estate operating leases are amortized over the lesser of the term of the related lease or the estimated useful lives of the improvements. 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Deferred Financing Costs and Debt Discount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he Credit Agreement Term Loan are reflected as a direct reduction from the carrying amount of long-term debt. Debt issuance costs related to the Bridge Term Loan are reflected as a direct deduction from the carrying amount of the current portion of long-term debt. Debt issuance costs related to revolving credit facilities are capitalized and reflected as an other asset. The allocated fair value of the CB Warrants and embedded derivative liabilities are recorded as a debt discount and are accreted over the expected term of the debt as interest expense. Stock-Based Compensatio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20 – Management Incentive Plans in the notes to the consolidated financial statements. 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December 31, 2019 , the Company determined that the fair value of its 2019 Refinancing Agreement term loan was $41.0 million . This fair value was determined using discounted estimated future cash flows using level 3 inputs. There were no outstanding borrowings on the Company’s 2019 ABL Credit Agreement revolver at December 31, 2019 .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9 - Debt). The fair value of the Company’s warrant liabilities recorded in the Company’s consolidated financial statements is determined using the Black-Scholes-Merton option pricing model and the quoted price of the Company’s common stock in an active market, volatility and expected life, are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as of December 31, 2019: Stock price $ 3.78 Exercise price $ 7.63 Time until expiration (years) 4.3 Expected volatility 70 % Risk-free interest rate 1.7 % Expected dividend yield — % Cumulative Redeemable Convertible Preferred Stock The Company’s cumulative redeemable convertible preferred stock was classified as temporary equity and was shown net of issuance costs. Unpaid cumulative preferred dividends were compounded and accumulated at each quarterly dividend date using the straight-line method and presented within the carrying value of the preferred stock. On July 14, 2017, the Company exercised its repurchase right by partially redeeming the outstanding convertible preferred stock and on January 12, 2018, the Company exercised its remaining repurchase right with respect to the remaining outstanding convertible preferred stock. See Note 11 - Cumulative Redeemable Convertible Preferred Stock in the notes to consolidated financial statements. 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and RSUs, all using the treasury stock method, and the dilutive effect of the Series A cumulative convertible preferred stock, using the “if-converted” method. The following table summarizes the securities that were antidilutive (including warrants, UPOs, RSUs and preferred stock after giving effect to their respective conversion to shares of common stock for those units in-the-money, or share equivalents for those units out-of-the-money) and therefore, were not included in the computations of diluted loss per common share. For the Years Ended December 31, 2019 December 31, 2018 In-the-money warrants — — Out-of-the-money warrants 4,576,799 4,576,799 Preferred stock — 16,877 Service-based RSUs 80,718 48,307 Performance and market-based RSUs (1) 375 — In-the-money UPOs — 1,308 Out-of-the-money UPOs 15,067 8,550 Total 4,672,959 4,651,841 ( 1 ) For the years ended December 31, 2019 and 2018 , certain PRSUs and MRSUs were not included in the computation of diluted loss per share because the performance and market conditions were not satisfied during 2019 and 2018 and would not be satisfied if the reporting date was at the end of the contingency period. For the Years Ended (in thousands, except per share amounts) December 31, 2019 December 31, 2018 EPS numerator: Net loss $ (1,775 ) $ (1,845 ) Less: Undistributed preferred stock dividends — 113 Less: Premium paid on partial preferred redemption — (2,219 ) Net loss attributable to Limbach Holdings, Inc. common stockholders $ (1,775 ) $ (3,951 ) EPS denominator: Weighted average shares outstanding – basic 7,662 7,563 Weighted average shares outstanding – diluted 7,662 7,563 Net loss per share attributable to Limbach Holdings, Inc. common stockholders: Basic $ (0.23 ) $ (0.52 ) Diluted $ (0.23 ) $ (0.52 ) 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t>
  </si>
  <si>
    <t>Accounting Standards</t>
  </si>
  <si>
    <t>Accounting Changes and Error Corrections [Abstract]</t>
  </si>
  <si>
    <t>Accounting Standards Recently Adopted Accounting Standards In November 2016, the FASB issued ASU 2016-18, “Statement of Cash Flows: Restricted Cash” to address diversity in practice in the classification and presentation of changes in restricted cash on the statement of cash flows. The guidance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On January 1, 2019, the Company adopted the provisions of ASU 2016-18 using the retrospective transition method. As a result, changes in restricted cash are now included in the beginning of period and end of period total cash, cash equivalents and restricted cash amounts. The following table provides a reconciliation of cash, cash equivalents and restricted cash reported within the Company’s consolidated balance sheets that sum to the total of the same amounts shown in the consolidated statements of cash flows: (in thousands) December 31, 2019 December 31, 2018 Cash and cash equivalents $ 8,344 $ 1,619 Restricted cash 113 113 Total cash, cash equivalents and restricted cash 8,457 1,732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public business entities' financial statements issued for the Company’s annual or any interim goodwill impairment tests in fiscal years beginning after December 15, 2019. Early adoption is permitted for interim or annual goodwill impairment tests performed on testing dates after January 1, 2017. The amendments in this update are to be applied on a prospective basis. Management adopted this standard in the first quarter of 2019 and applied the guidance within the standard when performing the Company’s interim impairment tests. In June 2018, the FASB issued ASU 2018-07, “Compensation – Stock Compensation (Topic 718): Improvements to Non-employee Share-Based Accounting,” to simplify the accounting for share-based payment transactions to non-employees for goods and services by aligning it with the guidance for share-based payments to employees. This guidance is effective for public business entities for fiscal years beginning after December 15, 2018. Early adoption is permitted, but no earlier than an entity’s adoption date of ASU 2014-09, “Revenue from Contracts with Customers—Topic 606.” Management adopted this standard in the fourth quarter of 2019. The adoption of this standard had no material impact on the consolidated financial statements. New Revenue Recognition Standard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after January 1, 2019 using a modified retrospective transition approach. The prior year comparative information has not been restated and continues to be reported under the accounting standards in effect for those periods; however, certain balances have been reclassified within the footnote disclosure for comparative purposes to conform to the current year presentation. The adoption of ASC Topic 606 did not have an impact on revenue of our fixed-price and other service contracts. However, it did impact revenue of our construction-type contracts within our construction and service segments specifically in accounting for warranties. For many of our construction-type contracts, we previously included assurance-type warranties in total estimated project costs. Under ASC Topic 606, the estimated cost of satisfying assurance-type warranties is accrued in accordance with the guidance in ASC Topic 460, Guarantees. Upon adoption of ASC Topic 606, we removed estimated and actual warranty costs at the contract level and recognized a warranty liability and expense in direct proportion to the cost-to-cost method progress towards completion of the associated contract, which had a $0.6 million effect on our opening accumulated deficit balance.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on the consolidated financial statements as of January 1, 2019 and for the period ending December 31, 2019. In addition, as of January 1, 2019, we began to separately present contract assets and liabilities on the consolidated balance sheets. Contract assets include amounts due under contractual retainage provisions that were previously included in accounts receivable as well as costs and estimated earnings in excess of billings on uncompleted contracts that were previously separately presented. Contract liabilities include billings in excess of costs and estimated earnings on uncompleted contracts that were previously separately presented and provisions for losses. See Note 5 - Contract Assets and Liabilities for further information. The adoption of ASC Topic 606 had no impact on the cash flows provided by operating activities in the Company's consolidated statements of cash flows. Notes 2, 4, 5, 8 and 18 include additional information relating to our adoption of ASC Topic 606. Note 13 includes information regarding our revenue disaggregated by segment. Refer to the section, Effects of Adoption of ASC 606 and ASC 842 on Consolidated Financial Statements, below for additional disclosures around the quantitative impacts that the adoption of ASC Topic 606 had on our consolidated financial statements. New Leasing Standard In February 2016, the Financial Accounting Standards Board issued Accounting Standards Update (“ASU”) 2016-02, Leases (Topic 842), as amended and supplemented by subsequent ASUs (collectively, “ASC Topic 842”). ASC Topic 842 amends the existing guidance in Accounting Standards Codification (“ASC”) 840, Leases. This ASU requires, among other things, the recognition of lease right-of-use (“ROU”) assets and lease liabilities by lessees for those leases currently classified as operating leases. ASC Topic 842 allowed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adopted the standard using the optional transition method on December 31, 2019. Under this method, financial results reported in periods prior to 2019 are unchange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not to separate non-lease components from lease components and did not elect the hindsight practical expedient. The adoption of ASC Topic 842 had no impact to the Company's statements of operations or the cash flows provided by operating and financing activities in the Company's consolidated statements of cash flows. Refer to Note 15 - Leases for additional information regarding the impact of the adoption of ASC Topic 842 on the Company's financial position as of December 31, 2019. Additionally, refer to the section, Effects of Adoption of ASC 606 and ASC 842 on Consolidated Financial Statements, below for additional disclosures around the quantitative impacts that the adoption of ASC Topic 842 had on our consolidated financial statements. Effects of Adoption of ASC 606 and ASC 842 on Consolidated Financial Statements The effect of the changes made to the Company's consolidated January 1, 2019 balance sheet for the adoption of ASC Topic 606 and ASC Topic 842 were as follows: CONSOLIDATED BALANCE SHEET (in thousands) Balance as of December 31, 2018 (a) Adjustments due to ASC Topic 606 Adjustments due to ASC Topic 842 Balance as of January 1, 2019 Assets Accounts receivable, net (b) 135,687 (29,867 ) — 105,820 Contract assets — 63,810 — 63,810 Costs and estimated earnings in excess of billings on uncompleted contracts 32,698 (32,698 ) — — Operating lease right-of-use assets (c) — — 19,830 19,830 Deferred tax asset 4,409 (233 ) — 4,176 Liabilities Contract liabilities — 48,816 — 48,816 Billings in excess of costs and estimated earnings on uncompleted contracts 50,843 (50,843 ) — — Accrued expenses and other current liabilities 53,801 2,400 — 56,201 Current portion of long-term debt 3,141 — 62 3,203 Current operating lease liabilities (c) — — 3,240 3,240 Long-term debt 23,614 — 65 23,679 Long-term operating lease liabilities (c) — — 17,385 17,385 Other long-term liabilities 1,514 — (794 ) 720 Stockholders' Equity Accumulated deficit (8,424 ) 639 (128 ) (7,913 ) (a) Balances as previously reported on the Company's Annual Report on Form 10-K for the year ended December 31, 2018. (b) Prior to the adoption of ASC Topic 606, retainage receivable was included within accounts receivable, net. (c) Prior to the adoption of ASC Topic 842, operating lease right-of-use assets and current and long-term operating lease liabilities were not recorded on the Company's consolidated balance sheets. The effect of the changes made to the Company's consolidated balance sheets and consolidated statements of operations for the adoption of ASC Topic 606 and ASC Topic 842 for the year ended December 31, 2019, were as follows: CONSOLIDATED BALANCE SHEET As of December 31, 2019 (in thousands) Balance Without Adoption of ASC Topic 606 and ASC Topic 842 Adjustments due to ASC Topic 606 Adjustments due to ASC Topic 842 As Reported Assets Accounts receivable, net (a) 137,940 (32,873 ) — 105,067 Contract assets (81 ) 77,269 — 77,188 Costs and estimated earnings in excess of billings on uncompleted contracts 43,033 (43,033 ) — — Operating lease right-of-use assets (b) — — 21,056 21,056 Deferred tax asset 5,194 (408 ) — 4,786 Liabilities Current portion of long-term debt 4,365 — 60 4,425 Current operating lease liabilities (b) — — 3,750 3,750 Contract liabilities 316 42,054 — 42,370 Accrued expenses and other current liabilities 17,159 2,886 — 20,045 Billings in excess of costs and estimated earnings on uncompleted contracts 45,076 (45,076 ) — — Long-term debt 38,802 — 66 38,868 Long-term operating lease liabilities (b) — — 18,247 18,247 Other long-term liabilities 1,702 — (939 ) 763 Stockholders' Equity Accumulated deficit (c) (10,651 ) 1,091 (128 ) (9,688 ) (a) Prior to the adoption of ASC Topic 606, retainage receivable was included within accounts receivable, net. (b) Prior to the adoption of ASC Topic 842, operating lease right-of-use assets and current and long-term operating lease liabilities were not recorded on the Company's consolidated balance sheets. CONSOLIDATED STATEMENT OF OPERATIONS As of December 31, 2019 (in thousands) Balance Without Adoption of ASC Topic 606 and ASC Topic 842 Adjustments due to ASC Topic 606 Adjustments due to ASC Topic 842 As Reported Revenue Construction $ 438,179 $ 17 $ — $ 438,196 Service 115,222 (84 ) — 115,138 Total revenue 553,401 (67 ) — 553,334 Cost of revenue Construction 395,272 (569 ) — 394,703 Service 86,871 (117 ) — 86,754 Total cost of revenue 482,143 (686 ) — 481,457 Gross profit 71,258 619 — 71,877 Operating expenses: Selling, general and administrative expenses 63,168 — — 63,168 Amortization of intangibles 642 — — 642 Total operating expenses 63,810 — — 63,810 Operating income 7,448 619 — 8,067 Other income (expenses): Impairment of goodwill (4,359 ) — — (4,359 ) Interest expense, net (6,285 ) — — (6,285 ) Loss on debt extinguishment (513 ) — — (513 ) Gain on change in fair value of warrant liability 588 — — 588 Gain on embedded derivative 388 — — 388 Gain on disposition of property and equipment 57 — — 57 Total other expenses (10,124 ) — — (10,124 ) Loss before income taxes (2,676 ) 619 — (2,057 ) Income tax benefit $ (449 ) 167 — (282 ) Net loss $ (2,227 ) $ 452 $ — $ (1,775 ) Recent Accounting Pronounc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Management adopted this standard in the fourth quarter of 2019. The adoption of this standard had no material impact on the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Management adopted this standard in the fourth quarter of 2019. The adoption of this standard only impacts disclosure and therefore, the adoption had no material impact on the consolidated financial stat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solidated financial statements.</t>
  </si>
  <si>
    <t>Accounts Receivable and Allowance for Doubtful Accounts</t>
  </si>
  <si>
    <t>Receivables [Abstract]</t>
  </si>
  <si>
    <t>Accounts Receivable and Allowance for Doubtful Accounts Accounts receivable and the allowance for doubtful accounts are comprised of the following: ( in thousands ) December 31, 2019 January 1, 2019 * Accounts receivable – trade $ 105,373 $ 106,063 Allowance for doubtful accounts (306 ) (243 ) Accounts receivable, net $ 105,067 $ 105,820 Certain construction contracts include retainage provisions that were previously included in accounts receivable, net as of December 31, 2018, in our consolidated balance sheets. * See Note 3 - Accounting Standards for the impact of adoption of new accounting standards.</t>
  </si>
  <si>
    <t>Contract Assets and Liabilities</t>
  </si>
  <si>
    <t>Revenue from Contract with Customer [Abstract]</t>
  </si>
  <si>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and costs and estimated earnings in excess of billings. The components of the contract asset balances as of the respective dates were as follows: (in thousands) December 31, 2019 January 1, 2019 * Change Contract assets Costs in excess of billings and estimated earnings $ 44,315 $ 33,943 $ 10,372 Retainage receivable 32,873 29,867 3,006 Total contract assets $ 77,188 $ 63,810 $ 13,378 Certain construction contracts include retainage provisions that were included in contract assets as of December 31, 2019 and in accounts receivable, net as of December 31, 2018, in our consolidated balance sheets. Retainage receivable represents amounts invoiced to customers where payments have been partially withheld, typically 10% ,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in the consolidated balance sheets was $38.4 million and $23.1 million as of December 31, 2019 and 2018 , respectively. The Company anticipates that the majority of such amounts will be approved or executed within one year. The resolution of these claims and unapproved change orders may require litigation or other forms of dispute resolution proceedings. Contract liabilities include billings in excess of contract costs and provisions for losses. The components of the contract liability balances as of the respective dates were as follows: (in thousands) December 31, 2019 January 1, 2019 * Change Contract liabilities Billings in excess of costs and estimated earnings $ 40,662 $ 46,968 $ (6,306 ) Provisions for losses 1,708 1,848 (140 ) Total contract liabilities $ 42,370 $ 48,816 $ (6,446 )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December 31, 2019 January 1, 2019 * Revenue earned on uncompleted contracts 726,215 737,043 Less: Billings to date (722,562 ) (750,068 ) Net underbilling (overbilling) 3,653 (13,025 ) (in thousands) December 31, 2019 January 1, 2019 * Costs in excess of billings and estimated earnings 44,315 33,943 Billings in excess of costs and estimated earnings (40,662 ) (46,968 ) Net underbilling (overbilling) 3,653 (13,025 ) * See Note 3 - Accounting Standards for the impact of adoption of new accounting standards. During the years ended December 31, 2019 and 2018 , we recorded revisions in our contract estimates for certain Construction and Service projects. For individual projects with revisions having a material gross profit impact, this resulted in 2019 gross profit write downs totaling $12.4 million on sixteen Construction projects, twelve of which were in the Southern California region for a total of $9.9 million and $1.4 million on a single Western Pennsylvania project. We also recorded an $0.4 million gross profit write down on a single Southern California region Service project. The Company is pursuing recovery remedies for costs incurred due to delays and disruptions, but is not currently in a position to recognize any potential recoveries in its financial statements. We also recorded revisions in 2019 gross profit write ups totaling $4.7 million on ten Construction projects, including a gross profit write up of $0.4 million on a single Southern California Service project and $0.3 million on a single Mid-Atlantic region Service project. During the year ended December 31, 2018, the Company recorded revisions in contract estimates on fourteen Construction projects resulting in cumulative write downs of $16.6 million , ten of which were in the Mid-Atlantic region and $1.7 million on a single Mid-Atlantic Service project. Certain operating locations recorded revisions in gross profit write ups totaling $3.3 million on six Construction projects and $0.5 million on a single Service project during the year ended December 31, 2018.</t>
  </si>
  <si>
    <t>Property and Equipment</t>
  </si>
  <si>
    <t>Property, Plant and Equipment [Abstract]</t>
  </si>
  <si>
    <t>Property and Equipment Property and equipment consist of the following: ( in thousands ) December 31, 2019 December 31, 2018 Land and improvements $ 400 $ 400 Buildings and leasehold improvements 7,701 7,022 Machinery and equipment 18,853 14,165 Finance leases - vehicles (1) 11,081 10,748 Gross property and equipment 38,035 32,335 Less: Accumulated amortization on finance leases (4,669 ) (5,394 ) Less: Accumulated depreciation (12,079 ) (6,414 ) Property and equipment, net of accumulated amortization and depreciation $ 21,287 $ 20,527 (1) See additional information provided in Note 15 - Leases. Depreciation and amortization expense on property and equipment was $5.6 million for the year ended December 31, 2019 and $4.4 million for the year ended December 31, 2018 .</t>
  </si>
  <si>
    <t>Goodwill and Intangibles Assets</t>
  </si>
  <si>
    <t>Goodwill and Intangible Assets Disclosure [Abstract]</t>
  </si>
  <si>
    <t>Goodwill and Intangible Assets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For the Company’s goodwill, management performed an impairment test as of December 31, 2018 using a weighted average of (1) an income approach and (2) a market approach to determine the fair value of each reporting unit and concluded that its goodwill was not impaired since the estimated fair value of each reporting unit exceeded its respective net book value. In addition, the Company determined the implied control premium (the excess of the aggregated fair values of its reporting units over its market capitalization) was consistent with and within a reasonable range of actual premiums paid in industry-specific merger and acquisition (“M&amp;A”) transactions over a sustained period of time. For the Company’s indefinite-lived intangible asset, management performed an impairment test as of December 31, 2018 using the relief-from-royalty method. Prior to the third quarter of 2019, the Company concluded that no triggering events had occurred. In the third quarter of 2019, in connection with the preparation of its quarterly financial statements, the Company assessed the changes in circumstances that occurred during the quarter to determine whether it was more likely than not that the fair values of both of its reporting units were below their carrying amounts and whether the fair value of its indefinite-lived intangible asset was below its carrying amount. While there was no single determinative event or factor, potential triggering events identified in the accounting guidance (ASC 350, Intangibles – Goodwill and Other) developed during the third quarter of 2019 which led the Company to conclude that a quantitative impairment test was necessary. The triggering factors included: • The Company’s planned reduction and elimination of certain large-scale construction projects resulting in a change in management’s long-term outlook for the Construction segment during the third quarter of 2019; • The Company experienced significant negative operating cash flows during the nine months ended September 30, 2019, which the Company believes is attributable to delays experienced in resolving certain claims, unapproved change orders and project write-downs experienced in the Southern California region, resulting in management’s reevaluation of the long-term plans of the Company, specifically relating to reducing and eliminating certain large-scale construction projects as noted above; • The Company failed its Total Leverage Ratio covenant under the 2019 Refinancing Agreement and the 2019 ABL Credit Agreement as of August 31, 2019; and • The Company’s stock price declined significantly during the third quarter. As the Company determined that the fair value of its construction reporting unit was below its carrying amount, the Company performed an interim impairment test as of September 30, 2019 (the “Interim Test”) and, as described below, recognized a non-cash impairment charge for its Construction reporting unit of $4.4 million . In addition, the Interim Test indicated that the fair value of the Service reporting unit exceeded its carrying value by 101% and the fair value of the indefinite-lived intangible asset exceeded its carrying value by 58% . The impairment of the Construction reporting unit’s goodwill was primarily driven by the valuation effects of management decreasing its forecasted cash flows within the Construction reporting unit as a result of the following: • The Company’s planned reduction and elimination of certain large-scale construction projects that typically require a large amount of working capital, an increased risk of claims and low historical margins; • Management’s strategic focus to only allow certain regions to bid on large-scale construction projects based on past performance and the labor capacity available within that region; and • Management’s continued focus on expanding its service reporting unit which includes special projects and other work performed directly for facility owners, much of which is smaller in contract value than work performed in our Construction reporting unit; and recurring revenue from contractual maintenance agreements and the associated time and material and emergency or “spot work” project opportunities. As a result, when performing the Interim Test, the Company decreased its discounted cash flows related to the Construction reporting unit as compared to the December 31, 2018 test. Consistent with the previous December 31, 2018 test, the Company utilized a weighted average of (1) an income approach and (2) a market approach to determine the fair value of the Company and each of its reporting units for the Interim Test. The income approach is based on estimated present value of future cash flows for each reporting unit. The market approach is based on assumptions about how market data relates to each reporting unit. The weighting of these two approaches is based on their individual correlation to the economics of each reporting unit and is impacted by factors such as the availability of comparable market data for each reporting unit. Assessing impairment inherently involves management judgments as to the assumptions used to calculate fair value of the reporting units and the impact of market conditions on those assumptions. The key inputs that the Company uses in its assumptions to estimate the fair value of its reporting units under the income-based approach are as follows: • Weighted average cost of capital (“WACC”), the risk-adjusted rate used to discount the projected cash flows; • Cash flows generated from existing work and new awards; and • Projected operating margins. Expected future after-tax operating cash flows of each reporting unit are discounted to a present value using a risk-adjusted discount rate. Estimates of future cash flows require management to make significant assumptions concerning future operating performance including cash flows generated from existing work and new awards, projected operating margins, variations in the amount and timing of cash flows and the probability of achieving the estimated cash flows, as well as future economic conditions, which may differ from actual future cash flow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o develop the cash flows generated from new awards and future operating margins, the Company tracks known prospects of significance for each of its reporting units and considers the estimated timing of when the work is expected to be bid, started and completed. The Company also gives consideration to its relationships with the prospective owners; the pool of competitors that are capable of performing large, complex work;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expected margins from existing work, current market trends in recent new work procurement, and business strategy. The Company also estimated the fair value of its reporting units under a market-based approach by applying industry-comparable multiples of revenues and operating earnings to its reporting units’ revenues and operating earnings. The conditions and prospects of companies in the engineering and construction industry depend on common factors such as overall demand for services. The Company believes that the discount rates, timing of cash flows and other inputs and assumptions used in the Interim Test are consistent with those that a market participant would use based on the events described above which occurred during the third quarter of 2019 and are reflective of the current market assessment of the fair value of its reporting units. As an additional step to corroborate the Interim Test results, the Company compared its implied control premium with those of recent comparable market transactions and concluded that the implied control premium was within the range of control premiums observed in prior industry-specific M&amp;A transactions. Similar to previous valuations, small changes to valuation assumptions could have a significant impact on the concluded value. As noted above, Management also completed an Interim Test of its indefinite-lived intangible asset during the third quarter of 2019 using the relief-from-royalty method. Assumptions used under this approach are based on a combination of historical results, current forecasts, market data and recent economic events. The Company will continue to monitor events occurring or circumstances changing which may suggest that the remaining goodwill and indefinite-lived intangible asset should be reevaluated. On October 1, 2019, the Company performed a qualitative assessment to determine whether it was more likely than not that the fair value of the Service reporting unit or indefinite-life intangible is less than its carrying value. In conducting a qualitative assessment, the Company analyzes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is used to evaluate the totality of these events and factors to make the determination of whether it is more likely than not that the fair value of the reporting units or indefinite-life intangible is less than its carrying value.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There were no impairment losses identified as a result of our October 1, 2019 impairment test. Changes in the carrying amount of goodwill, by segment, consist of the following: (in thousands) Construction Service Total December 31, 2018 $ 4,359 $ 6,129 $ 10,488 Third quarter 2019 impairment (4,359 ) — (4,359 ) December 31, 2019 $ — $ 6,129 $ 6,129 Definite-lived and indefinite-lived intangible assets consist of the following: (in thousands) Gross carrying amount Accumulated amortization Net intangible assets December 31, 2019 Amortized intangible assets: Backlog – Construction $ 4,830 $ (4,830 ) $ — Customer Relationships – Service 4,710 (2,655 ) 2,055 Favorable Leasehold Interests 530 (234 ) 296 Total amortized intangible assets 10,070 (7,719 ) 2,351 Unamortized intangible assets: Trade Name 9,960 — 9,960 Total unamortized intangible assets 9,960 — 9,960 Total amortized and unamortized assets, excluding goodwill $ 20,030 $ (7,719 ) $ 12,311 (in thousands) Gross carrying amount Accumulated amortization Net intangible assets December 31, 2018 Amortized intangible assets: Backlog – Construction $ 4,830 $ (4,830 ) $ — Customer Relationships – Service 4,710 (2,081 ) 2,629 Favorable Leasehold Interests 530 (166 ) 364 Total amortized intangible assets 10,070 (7,077 ) 2,993 Unamortized intangible assets: Trade Name 9,960 — 9,960 Total unamortized intangible assets 9,960 — 9,960 Total amortized and unamortized assets, excluding goodwill $ 20,030 $ (7,077 ) $ 12,953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0.6 million for the year ended December 31, 2019 and $1.3 million for the year ended December 31, 2018 . The estimated remaining useful lives of definite-lived intangible assets are as follows: Asset Amortization Method Estimated Remaining Useful Life Customer Relationships – Service Pattern of economic benefit 11.0 years Favorable Leasehold Interests Straight line 9.17 years Estimated amortization expense is as follows for the years ending December 31: (in thousands) Estimated Amortization Expense 2020 $ 525 2021 431 2022 357 2023 245 2024 198 2025 and thereafter 595 Total $ 2,351</t>
  </si>
  <si>
    <t>Accrued Expenses and Other Current Liabilities</t>
  </si>
  <si>
    <t>Payables and Accruals [Abstract]</t>
  </si>
  <si>
    <t>Accrued Expenses and Other Current Liabilities Accrued expenses and other current liabilities are comprised of the following: ( in thousand s) December 31, 2019 January 1, 2019 * Accrued payroll and related liabilities $ 4,999 $ 5,146 Accrued bonus and commissions 448 342 Accrued insurance liabilities 1,543 1,060 Accrued job costs 8,563 10,783 Bank overdraft — 1,334 Legal settlements — 32,578 Assurance-type warranty liabilities 2,886 2,400 Other accrued liabilities 1,606 2,558 Total $ 20,045 $ 56,201 Our construction-type contracts regularly include warranties to end customers that guarantee the work performed against defects in workmanship and the material we supply. These standard warranties are assurance-type warranties and do not offer any additional services. Therefore, these assurance-type warranties are not considered separate performance obligations and the expected cost of assurance-type warranties are accrued as an expense within cost of sales. Our reconciliation of assurance-type warranties are as follows: ( in thousand s) December 31, 2019 January 1, 2019 * Balance at the beginning of the period $ 2,400 $ 2,584 Accruals for warranties issued 272 436 Accruals related to pre-existing warranties (including changes in estimates) 1,691 465 Settlements made (1,477 ) (1,085 ) Balance at the end of the period $ 2,886 $ 2,400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to the consolidated financial statements as of January 1, 2019 and for the year ended December 31, 2019. * See Note 3 - Accounting Standards for the impact of adoption of new accounting standards.</t>
  </si>
  <si>
    <t>Debt</t>
  </si>
  <si>
    <t>Debt Disclosure [Abstract]</t>
  </si>
  <si>
    <t>Debt Long-term debt consists of the following obligations: ( in thousand s) December 31, 2019 January 1, 2019 * Credit Agreement – revolver (1) $ — $ — Bridge Term Loan – term loan payable in quarterly installments of principal, plus interest through April 2019 (1) — 7,736 Credit Agreement – term loan payable in quarterly installments of principal, plus interest through March 2020 (1) — 14,335 2019 Revolving Credit Facility — — 2019 Refinancing Term Loan – term loan payable in quarterly installments of principal, (commencing in September 2020) plus interest through April 2022 41,000 — 2019 Refinancing Term Loan embedded derivative — — Finance leases – collateralized by vehicles, payable in monthly installments of principal, plus interest ranging from 4.95% to 6.2% through 2024 6,585 5,272 Total debt $ 47,585 $ 27,343 Less - Current portion of long-term debt (4,425 ) (3,203 ) Less - Unamortized discount and debt issuance costs (4,292 ) (461 ) Long-term debt $ 38,868 $ 23,679 * See Note 3 for the impact of adoption of new accounting standards. On April 12, 2019, the Company entered into the Refinancing Agreements (as defined below) and used the net proceeds to repay its existing indebtedness under the Credit Agreement (as defined below). Maturities of long-term debt and finance leases at December 31, 2019 are as follows: ( in thousands ) Year ending 2020 $ 4,425 2021 5,985 2022 36,557 2023 615 2024 3 Total $ 47,585 Credit Agreement Effective July 20, 2016, a subsidiary of the Company, Limbach Facility Services LLC (“LFS”) entered into the Credit Agreement. The Credit Agreement consisted of a $25.0 million revolving line of credit (“Credit Agreement Revolver”) and a $24.0 million term loan (“Credit Agreement Term Loan”), both with a maturity date of July 20, 2021. It was collateralized by substantially all of the assets of LFS and its subsidiaries. Principal payments of $750,000 on the term loan were due quarterly through June 30, 2018. Principal payments of $900,000 were due at the end of subsequent quarters through maturity of the loan, with any remaining amounts due at maturity. Outstanding borrowings on both the term loan and the revolving line of credit bore interest at either the Base Rate (as defined in the Credit Agreement) or LIBOR (as defined in the Credit Agreement), plus the applicable additional margin, payable monthly. At December 31, 2018 , the interest rates in effect were 6.62% on the Credit Agreement Term Loan and 8.12% on the Bridge Term Loan. There were no outstanding borrowings on the Credit Agreement Revolver at December 31, 2018. Mandatory prepayments we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as reduced based on the Senior Leverage Ratio (as defined therein). As a result of this provision, the Company remitted to the lenders under the Credit Agreement an excess cash flow payment of $1.2 million on May 1, 2018. The Company could voluntarily prepay the loans at any time subject to the limitations set forth in the Credit Agreement. The Credit Agreement included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The Second Amendment and Limited Waiver provided for a new term loan under the Credit Agreement in the aggregate principal amount of $10.0 million (the “Bridge Term Loan”) the proceeds of which were used to repurchase the Company’s remaining 280,000 shares of Class A Preferred Stock for an aggregate purchase price of $9.1 million plus accrued but unpaid dividends of $0.9 million . Loans under the Credit Agreement bore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 The borrower was required to make principal payments on the Bridge Term Loan in the amount of $250,000 on the last business day of March, June, September and December of each year, commencing on March 31, 2018. The Bridge Term Loan was to mature on April 12, 2019. However, the balance was refinanced under the 2019 Refinancing Agreements prior to maturity. The Bridge Term Loan was guaranteed by the same Guarantors and secured (on a pari passu basis) by the same Collateral as the loans under the Credit Agreement. On March 21, 2018, the Company, LFS and LHLLC entered into the Third Amendment to Credit Agreement (the “Third Amendment”) with the lenders party thereto and Fifth Third Bank, as administrative agent and L/C Issuer. The Third Amendment provided for an increase in the amount that could be drawn against the Credit Agreement Revolver for the issuances of letters of credit from $5.0 million to $8.0 million , modified the definition of EBITDA to include certain one-time costs and non-cash charges and joined the Company as a guarantor under the Credit Agreement and related loan documents. On May 15, 2018, the Company, LFS and LHLLC entered into the Fourth Amendment to Credit Agreement and Limited Waiver (the “Fourth Amendment and Limited Waiver”) with the lenders party thereto and Fifth Third Bank, as administrative agent and L/C Issuer. The Fourth Amendment and Limited Waiver amended the existing covenants of the Credit Agreement to include additional information covenants, such as work in process reports and monthly cash flow schedules. In addition, the Fourth Amendment and Limited Waiver required a fixed charge coverage ratio of not less than 1.15 for the fiscal quarter ended June 30, 2018. On August 13, 2018, the Company, LFS and LHLLC entered into the Fifth Amendment to Credit Agreement and Limited Waiver (the “Fifth Amendment and Limited Waiver”) with the lenders party thereto and Fifth Third Bank, as administrative agent and L/C Issuer. The Fifth Amendment and Limited Waiver amended the existing covenants of the Credit Agreement and required the Company to engage a consultant for the purposes of making recommendations as to methods of the Company’s corporate and Mid-Atlantic’s operations and controls. In addition, the Fifth Amendment and Limited Waiver required a fixed charge coverage ratio of not less than 1.15 for the fiscal quarter ended March 30, 2019 and not less than 1.25 at all times thereafter. During the third quarter of 2018, the Company was not in compliance with the then existing debt covenants. As a result of these violations, the lenders requested that the Company seek alternative financing. On November 30, 2018, the Company, LFS and LHLLC entered into a Sixth Amendment to Credit Agreement and Limited Waiver (the “Sixth Amendment and Limited Waiver”) with the lenders party thereto and Fifth Third Bank, as administrative agent and L/C Issuer pursuant to which the administrative agent and certain lenders thereto agreed to a waiver of the Company’s non-compliance with the senior leverage and fixed charge coverage ratio requirements under the Credit Agreement. In addition, the Sixth Amendment and Limited Waiver amended the Credit Agreement to, among other things, (i) reduce the Lenders’ $25.0 million commitment under the Company’s Credit Agreement Revolver to $22.5 million on December 31, 2018 and $20.0 million on January 31, 2019, (ii) accelerate the maturity date for the Credit Agreement revolver and the Credit Agreement Term Loan facility from July 20, 2021 to March 31, 2020, and (iii) require that certain actions be taken in connection with the refinancing of the Company’s obligations under the Credit Agreement by certain scheduled dates. The Credit Agreement, as amended, required the Company to comply with certain financial performance covenants including the following: (1) a minimum EBITDA of $6.5 million for the fourth quarter of 2018, (2) a fixed charge coverage ratio not less than 1.10 for each fiscal quarter ending on or after March 31, 2019 (which was decreased from 1.15 for the fiscal quarters ending on June 30, 2018 through December 31, 2018 ) and (3) unfinanced capital expenditures not to exceed $1.0 million for each fiscal quarter ending March 31, 2019, June 30, 2019, and September 30, 2019; no unfinanced capital expenditures for the fiscal quarter ending December 31, 2019 and total unfinanced capital expenditures not to exceed $3.0 million for the fiscal year ended December 31, 2019; and no unfinanced capital expenditures where the Company fails to achieve the required fixed charge coverage ratio for such date. The equity interests of the Company’s subsidiaries were pledged as security for the obligations under the Credit Agreement. The Credit Agreement included customary events of default, including, among other items, payment defaults, cross-defaults to other indebtedness, a change of control default and events of default with respect to certain material agreements. Additionally, with respect to the Company, an event of default was deemed to have occurred if the Company’s securities ceased to be registered with the SEC pursuant to Section 12(b) of the Exchange Act. In case of an event of default, the administrative agent was entitled to, among other things, accelerated payment of amounts due under the Credit Agreement, foreclose on the equity of the Company’s subsidiaries, and exercise all rights of a secured creditor on behalf of the lenders. As of December 31, 2018 , the Company was in compliance with the financial and other covenants related to the Credit Agreement. At December 31, 2018 , the Company had irrevocable letters of credit in the amount of $3.4 million with its lender to secure obligations under its self-insurance program. The additional margin applied to both the Credit Agreement revolver and Credit Agreement term loan is determined based on levels achieved under the Company’s senior leverage ratio covenant, which reflects the ratio of indebtedness divided by EBITDA for the most recently ended four quarters. The following is a summary of the additional margin and commitment fees payable on the prior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refinanced its Credit Agreement Revolver on April 12, 2019 under the 2019 Refinancing Agreement, described below and therefore had no amounts outstanding under its Credit Agreement at December 31, 2019 . 2019 Refinancing Agreement On April 12, 2019 (the “Refinancing Closing Date”), LFS entered into a financing agreement (the “2019 Refinancing Agreement”) with the lenders thereto and Cortland Capital Market Services LLC, as collateral agent and administrative agent and CB Agent Services LLC, as origination agent (“CB”). The 2019 Refinancing Agreement consists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Borrowers (defined below). Proceeds of the 2019 Delayed Draw Term Loan will be used to fund permitted acquisitions under the 2019 Refinancing Agreement and related fees and expenses in connection therewith. LFS, a wholly-owned subsidiary of the Company, and each of its subsidiaries are borrowers (“Borrowers”) under the 2019 Refinancing Agreement. In addition, the 2019 Refinancing Agreement is guaranteed by the Company and LHLLC (each, a “Guarantor”, and together with the Borrowers, the “Loan Parties”). The 2019 Refinancing Agreement is secured by a first-priority lien on the real property of the Loan Parties and a second-priority lien on substantially all other assets of the Loan Parties, behind the 2019 ABL Credit Agreement (defined below). The respective lien priorities of the 2019 Refinancing Agreement and the 2019 ABL Credit Agreement are governed by an intercreditor agreement. 2019 Refinancing Agreement - Interest Rates and Fees The interest rate on borrowings under the 2019 Refinancing Agreement is, at the Borrowers’ option, either LIBOR (with a 2.00% floor) plus 11.00% or a base rate (with a 3.00% minimum) plus 10.00% . At December 31, 2019 the interest rate in effect on the 2019 Refinancing Term Loan was 13.00% . 2019 Refinancing Agreement - Other Terms and Conditions The 2019 Refinancing Agreement matures on April 12, 2022 subject to adjustment as described therein. Required amortization is $1.0 million per quarter commencing with the fiscal quarter ending September 30, 2020. There is an unused line fee of 2.0% per annum on the undrawn portion of the 2019 Delayed Draw Term Loan, and there is a make-whole premium on prepayments made prior to the 19-month anniversary of the Refinancing Closing Date. This make-whole provision guarantees that the Company will pay no less than 18 months’ applicable interest to the lenders under the 2019 Refinancing Agreement. The 2019 Refinancing Agreement contains representations and warranties, and covenants which are customary for debt facilities of this type. Unless the Required Lenders otherwise consent in writing,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s customary events of default and other provisions that could require all amounts due thereunder to become immediately due and payable, either automatically or at the option of the lenders, if the Company fails to comply with the terms of the 2019 Refinancing Agreement or if other customary events occur. Furthermore, the 2019 Refinancing Agreement also contains two financial maintenance covenants for the 2019 Refinancing Term Loan, including a requirement to have sufficient collateral coverage of the aggregate outstanding principal amount of the 2019 Term Loans and as of the last day of each month for the total leverage ratio of the Company and its Subsidiaries (the “Total Leverage Ratio ”) not to exceed an amount beginning at 4.25 to 1.00 through June 30, 2019, and stepping down to 2.00 to 1.00 effective July 1, 2021. From July 1, 2019 through September 30, 2019, the Total Leverage Ratio may not exceed 4.00 to 1.00. As of August 31, 2019, the Company’s Total Leverage Ratio for the preceding twelve consecutive fiscal month period was 4.61 to 1.00, which did not meet the 4.00 to 1.00 requirement. The lender has waived the event of default arising from this noncompliance as of August 31, 2019, while reserving its rights with respect to covenant compliance in future months. In addition, the parties to the 2019 Refinancing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The 2019 Refinancing Agreement contains a post-closing covenant requiring the remediation of the Company’s material weakness as described in Item 9A of this Annual Report on Form 10-K no later than December 31, 2020 and to provide updates as to the progress of such remediation, provided that, if such remediation has not been completed on or prior to December 31, 2019, (x) the Company shall be required to pay the post-closing fee pursuant to the terms of the Origination Agent Fee Letter and (y) the applicable margin shall be increased by 1.00% per annum for the period from January 1, 2020 until the date at which the material weakness is no longer disclosed or required to be disclosed in the Company’s SEC filings or audited financial statements of the Company or related auditor’s reports. In connection with the 2019 Refinancing Amendment Number One and Waiver, the parties amended certain provisions of the 2019 Refinancing Agreement, including, among other changes to (i) require commencing October 1, 2019, a 3.00% increase in the interest rate on borrowings under the 2019 Refinancing Agreement; (ii) require the approval of CB and, generally, the lenders representing at least 50.1% of the aggregate undrawn term loan commitment or unpaid principal amount of the term loans, prior to effecting any permitted acquisition; (iii) revise the maximum permitted Total Leverage Ratio, starting at 3.30 to 1.00 on October 1, 2019 with a peak ratio of 4.25 during March 2020 along with varying monthly rates culminating in the lowest Total Leverage Ratio of 2.00 to 1.00 on April 1, 2021 and thereafter through the term of the 2019 Refinancing Agreement; and (iv) require the liquidity of the loan parties, which is generally calculated by adding (a) unrestricted cash on hand of the Loan Parties maintained in deposit accounts subject to control agreements granting control to the collateral agent for the 2019 ABL Credit Agreement, to (b) the difference between (1) the lesser of (x) $15 million , as adjusted from time to time, and (y) 75% of certain customer accounts resulting from the sale of goods or services in the ordinary course of business minus certain reserves established by the Administrative Agent and (2) the sum of (x) the outstanding principal balance of all revolving loans under the 2019 ABL Credit Agreement plus (y) the aggregate undrawn available amount of all letters of credit then outstanding plus the amount of any obligations that arise from any draw against any letter of credit that have not been reimbursed by the borrowers or funded with a revolving loan under the 2019 ABL Credit Agreement (the “Loan Parties Liquidity”), as of the last day of any fiscal month ending on or after November 30, 2019, of at least $10,000,000 . As a condition to executing the 2019 Refinancing Amendment Number One and Waiver, the loan parties will be required to pay a non-refundable waiver fee of $400,000 and a non-refundable amendment fee of $1,000,000 (the “PIK First Amendment Fee”, which shall be paid in kind by adding the PIK First Amendment Fee to the outstanding principal amount of the term loan under the 2019 Refinancing Agreement as additional principal obligations thereunder on and as of the effective date 2019 Refinancing Amendment Number One and Waiver).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ill be exercisable at any given time will b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and December 31, 2019 , no amounts had been drawn on the 2019 Delayed Draw Term Loan, so no portion of the CB Warrants were exercisable. The CB Warrants may be exercised for cash or on a “cashless basis,” subject to certain adjustments, at any time after the Refinancing Closing Date until the expiration of such warrant at 5:00 p.m., New York time, on the earlier of (i) the five (5) year anniversary of the Refinancing Closing Date, or (ii) the liquidation of the Company. Accounting for the 2019 Term Loans and CB Warrants The CB Warrants represent a freestanding financial instrument that is classified as a liability because the CB Warrants meet the definition of a derivative instrument that does not meet the equity scope exception (i.e., the CB Warrants are not indexed to the entity’s own equity). In addition, the material weakness penalty described above was evaluated as an embedded derivative liability and bifurcated from the 2019 Term Loans as it represents a non-credit related embedded feature that provides for net settlement. Both the CB Warrants liability and the embedded derivative liability are required to be initially and subsequently measured at fair value. The initial fair values of the CB Warrants liability and the embedded derivative liability approximated $0.9 million and $0.4 million , respectively, on the Refinancing Closing Date. As the Company remediated the material weakness associated with the embedded derivative as of December 31, 2019, the $0.4 million embedded derivative was fully reversed at that date and is included in the consolidated statements of operations as a gain on embedded derivative. The CB Warrants liability is included in other long-term liabilities. The Company estimated these fair values by using the Black-Scholes-Merton option pricing model and a probability-weighted discounted cash flow approach, respectively. The proceeds for the 2019 Term Loan were first allocated to the CB Warrants liability and embedded derivative liability based on their respective fair values with a corresponding amount of $1.3 million recorded as a debt discount to the 2019 Term Loans. In addition, the Company incurred approximately $2.5 million of debt issuance costs for the 2019 Term Loans that have also been recorded as a debt discount. The combined debt discount from the CB Warrants liability, embedded derivative liability and the debt issuance costs is being amortized into interest expense over the term of the 2019 Term Loans using the effective interest method. The Company recorded interest expense for the amortization of the CB Warrants liability and embedded derivative debt discounts of $0.3 million for the year ended December 31, 2019 and recorded an additional $0.7 million of interest expense for the amortization of the debt issuance costs for the year ended December 31, 2019 . The Company remeasured the fair value of the CB Warrants liability and embedded derivative liability as of December 31, 2019 and recorded any adjustments as other income (expense). The Company estimated these fair values by using the Black-Scholes-Merton option pricing model and a probability-weighted discounted cash flow approach, respectively. For the year ended December 31, 2019 , the Company recorded other income of $0.6 million and $0.4 million to reflect the change in fair values of the CB Warrants liability and the embedded derivative liability, respectively.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s of a $15.0 million revolving credit facility (the “2019 Revolving Credit Facility”). Proceeds of the 2019 Revolving Credit Facility may be used for general corporate purposes. Upon the Refinancing Closing Date, the Company had nothing drawn on the ABL Credit Agreement and $14 million of available borrowing capacity thereunder (net of a $1.0 million reserve imposed by the lender). The Borrowers and Guarantors under the 2019 ABL Credit Agreement are the same as under the 2019 Refinancing Agreement. The 2019 ABL Credit Agreement i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is, at the Borrowers’ option, either LIBOR (with a 2.0% floor) plus an applicable margin ranging from 3.00% to 3.50% or a base rate (with a 3.0% minimum) plus an applicable margin ranging from 2.00% to 2.50% . 2019 ABL Credit Agreement - Other Terms and Conditions The 2019 ABL Credit Agreement matures on April 12, 2022. There is an unused line fee ranging from 0.250% to 0.375% per annum on undrawn amounts. The 2019 ABL Credit Agreement contains representations and warranties, and covenants which are customary for debt facilities of this type. Unless the Required Lenders otherwise consent in writing, the covenants limit the ability of the Company and its restricted subsidiaries to, among other things,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The 2019 ABL Credit Agreement includes customary events of default and other provisions that could require all amounts due thereunder to become immediately due and payable, either automatically or at the option of the lenders, if the Company fails to comply with the terms of the 2019 ABL Credit Agreement or if other customary events occur. The 2019 ABL Credit Agreement also contains a financial maintenance covenant for the 2019 Revolving Credit Facility, which is a requirement for the Total Leverage Ratio of the Company and its Subsidiaries not to exceed an amount beginning at 4.00 to 1.00 through September 30, 2019, and stepping down to 1.75 to 1.00 effective July 1, 2021. As of August 31, 2019, the Company’s Total Leverage Ratio for the preceding twelve consecutive fiscal month period was 4.61 to 1.00, which did not meet the 4.00 to 1.00 requirement. As of September 30, 2019, the Company’s Total Leverage Ratio for the preceding twelve consecutive fiscal month period was 2.85 to 1.00, which was in compliance with the 4.00 to 1.00 requirement. The lender has waived the event of default arising from this noncompliance as of August 31, 2019, while reserving its rights with respect to covenant compliance in future months. In addition, the parties to the 2019 ABL Credit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In connection with the 2019 ABL Credit Amendment Number One and Waiver, the parties amended certain provisions of the 2019 ABL Credit Agreement, including, among other changes to (i) require the approval of the origination agent and, generally, the lenders representing at least 50.1% of the aggregate undrawn revolving loan commitment or unpaid principal amount of the term loans, prior to effecting any permitted acquisition; (ii) revise the maximum permitted Total Leverage Ratio, starting at 3.30 to 1.00 on October 1, 2019 with a peak ratio of 4.25 during March 2020 along with varying monthly rates culminating in the lowest Total Leverage Ratio of 2.00 to 1.00 on April 1, 2021 through the term of the 2019 ABL Credit Agreement; and (iii) require the Loan Parties Liquidity as of the last day of any fiscal month ending on or after November 30, 2019, of at least $10,000,000 , as described above in the Amendment Number One to 2019 Refinancing Agreement and Waiver. As a condition to executing the 2019 ABL Credit Amendment Number One and Waiver, the loan parties was required to pay a non-refundable waiver fee of $7,500 . Accounting for the 2019 ABL Credit Agreement As of December 31, 2019 , the Company had nothing drawn on the 2019 ABL Credit Agreement. In addition, the Company incurred approximately $0.9 million of debt issuance costs for the 2019 ABL Credit Agreement that have been recorded as a non-current deferred asset. The deferred asset is being amortized into interest expense over the term of the 2019 Term ABL Credit Agreement using the effective interest method. The Company recorded interest expense of $0.2 million for the amortization of debt issuance costs for the period ended December 31, 2019 .</t>
  </si>
  <si>
    <t>Equity</t>
  </si>
  <si>
    <t>Stockholders' Equity Note [Abstract]</t>
  </si>
  <si>
    <t>Equity The Company’s second amended and restated certificate of incorporation currently authorizes the issuance of 100,000,000 shares of common stock, par value $0.0001 , and 1,000,000 shares of preferred stock, par value $0.0001 . At December 31, 2019 and December 31, 2018 , the Company had outstanding warrants exercisable for 4,576,799 shares of common stock, consisting of: (i) 4,600,000 Public Warrants; (ii) 198,000 warrants, each exercisable for one-half of one share of common stock at an exercise price of $5.75 per half share ( $11.50 per whole share) (“Sponsor Warrants”); (iii) 600,000 warrants, each exercisable for one share of common stock at an exercise price of $15.00 per share (“ $15 Exercise Price Warrants”); (iv) 631,119 warrants, each exercisable for one share of common stock at an exercise price of $12.50 per share (“Merger Warrants”); and (v) 946,680 warrants, each exercisable for one share of common stock at an exercise price of $11.50 per share (“Additional Merger Warrants”). The Public Warrants, Sponsor Warrants and $15 Exercise Price Warrants were issued under a warrant agreement dated July 15, 2014, between Continental Stock Transfer &amp; Trust Company, as warrant agent, and the Company. The Merger Warrants and Additional Merger Warrants were issued to the sellers of LHLLC. On July 21, 2014, a total of 300,000 Unit Purchase Options (“UPOs”) were issued by 1347 Capital to a representative of the underwriter and its designees. On December 7, 2016, the Company issued 121,173 shares of common stock in connection with the cashless exercise of 282,900 of these UPOs. The 17,100 UPOs that were outstanding at December 31, 2018 expired on July 21, 2019. Each UPO consisted of one share of common stock, one right to purchase one-tenth of one share of common stock and one warrant to purchase one-half of one share of common stock at an exercise price of $11.50 per full share. In 2018 , the Compensation Committee of the Board of Directors of the Company granted an aggregate of 142,881 RSUs under the 2016 Plan to certain executive officers, non-executive employees and non-employee directors of the Company in the forms of an inaugural RSU award to executives, an annual long-term incentive RSU award, and an RSU award to non-employee directors. On January 8, 2018, the Company issued 10,627 shares of common stock in connection with the cashless exercise of 33,069 Merger Warrants and 49,604 Additional Merger Warrants. On or about February 27, 2018, the Company issued 23,225 shares of common stock in connection with the vesting of service-based RSU awards under the Limbach Holdings, Inc. Omnibus Incentive Plan (the “2016 Plan”). On March 15, 2018, the Company issued 4,264 shares of common stock in connection with the vesting of service-based RSU awards under the 2016 Plan. On August 3, 2018, the Company issued 48,529 shares of common stock in connection with the vesting of service-based RSU awards under the 2016 Plan. On December 11, 2018, the Company issued 2,133 shares of common stock in conjunction with the accelerated vesting of RSUs upon the resignation of one of the Company’s directors. In 2019 , the Compensation Committee of the Board of Directors of the Company granted an aggregate of 274,851 restricted stock units (“RSUs”) under the Limbach Holdings, Inc. Omnibus Incentive Plan (the "2016 Plan") to certain executive officers, non-executive employees and non-employee directors of the Company in the form of an annual ongoing long-term incentive RSU award (the “2019 Ongoing LTI RSU Award”), and an ongoing RSU award to non-employee directors (“2019 Ongoing Director RSU Award”). The 2019 Ongoing LTI RSU Award and 2019 Ongoing Director RSU Award only contain service-based awards. Upon approval of the Company's stockholders on May 30, 2019, the Company adopted the Limbach Holdings, Inc. Amended and Restated Omnibus Incentive Plan (the “2019 Plan”). A total of 1,150,000 shares of the Company’s common stock were authorized and reserved for issuance under the 2019 Plan. On January 4, 2019, the Company issued 50,222 shares of common stock in connection with the vesting of service-based RSU awards under the 2016 Plan. On August 16, 2019, the Company issued 4,832 shares of common stock in connection with the vesting of service-based RSU awards under the 2019 Plan. On September 4, 2019, the Company issued 40,993 shares of common stock in connection with the vesting of service-based RSU awards under the 2019 Plan.</t>
  </si>
  <si>
    <t>Cumulative Redeemable Convertible Preferred Stock</t>
  </si>
  <si>
    <t>Equity [Abstract]</t>
  </si>
  <si>
    <t>Cumulative Redeemable Convertible Preferred Stock The Company previously issued 400,000 shares of Class A preferred stock (the “Preferred Stock”) on July 20, 2016. Each share of Preferred Stock was convertible (at the holder’s election) into two shares of the Company’s common stock (as may be adjusted for any stock splits, reverse stock splits or similar transactions), representing a conversion price of $12.50 per share; provided, that such conversion was in compliance with Nasdaq’s listing requirements. The Preferred Stock ranked senior to all classes and series of outstanding capital stock. The Company agreed to not issue any other shares of capital stock that ranked senior or pari passu to the Preferred Stock while the Preferred Stock was outstanding, unless at least 30% of the proceeds from such issuance were used to redeem Preferred Stock. The holders of the Preferred Stock were, in priority to any other class or series of capital stock, entitled to receive, as and when declared by the board of directors fixed, cumulative, preferential dividends at a rate of: (i) 8% per annum in years one through three from issuance; (ii) 10% per annum in years four through five from issuance; and (iii) 12% per annum thereafter, payable in equal quarterly installments. Dividends on outstanding Preferred Stock accrued day to day from the date of issuance of the Preferred Stock. No dividends in excess of the accrued and unpaid preferred yield in respect of the Preferred Stock were permitted. On July 14, 2017, the Company entered into the Preferred Stock Repurchase Agreement with 1347 Investors pursuant to which (a) 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 This repurchase was funded through permitted borrowings under the Company’s Credit Agreement revolving credit facility and closed on July 14, 2017. The Company retired the repurchased shares. As discussed in Note 9 – Debt in the notes to the consolidated financial statements, on January 12, 2018, the Company exercised its repurchase right with respect to the remaining 280,000 shares of Preferred Stock using the proceeds from the Bridge Term Loan for an aggregate purchase price of $10.0 million , including a $2.2 million premium and accrued but unpaid dividends of $0.9 million , pursuant to the Preferred Stock Repurchase Agreement. The Company also retired these repurchased shares.</t>
  </si>
  <si>
    <t>Income Taxes</t>
  </si>
  <si>
    <t>Income Tax Disclosure [Abstract]</t>
  </si>
  <si>
    <t>Income Taxes The Company is taxed as a C Corporation. On December 22, 2017, the U.S. Tax Cuts and JOBS Act (the “Tax Reform Act”) was signed into law. The Tax Reform Act significantly revised the U.S. corporate income tax regime by, among other things, lowering the U.S. corporate tax rate from 35% to 21% effective January 1, 2018. U.S. GAAP requires that the impact of tax legislation be recognized in the period in which the law was enacted. On December 22, 2017, the SEC issued Staff Accounting Bulletin (“SAB 118”), which provides guidance on accounting for tax effects of the Tax Reform Act. SAB 118 provides a measurement period that should not extend beyond one year from the Tax Reform Act enactment date for companies to complete the accounting under ASC Topic 740 - Income Taxes. In accordance with SAB 118, a company must reflect the income tax effects of those aspects of the Tax Reform Act for which the accounting under ASC Topic 740 - Income Taxes is complete. To the extent that a company’s accounting for certain income tax effects of the Tax Reform Act is incomplete but it is able to determine a reasonable estimate, it must record a provisional estimate to be included in the financial statements. As of December 31, 2017, the Company had recorded its best estimate for the remeasurement of the deferred tax assets and liabilities. As of December 31, 2018, management recorded immaterial true-up adjustments to its year-end 2018 provisional estimates and believes that its income tax provision reflects guidance issued by the Internal Revenue Service. The benefit from income taxes for December 31, 2019 and 2018 consists of the following: For the Years Ended (in thousands) December 31, 2019 December 31, 2018 Current tax provision U.S. Federal $ 69 $ 16 State and local 258 94 Total current tax provision 327 110 Deferred tax benefit U.S. Federal (356 ) (421 ) State and local (253 ) (324 ) Total deferred tax benefit (609 ) (745 ) Benefit from income taxes $ (282 ) $ (635 )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s of December 31, 2019 , the Company achieved three years of cumulative pre-tax income after considering permanent items and is forecasting future taxable income. After giving consideration to these factors, management concluded that it was more likely than not that the deferred tax assets would be fully realized, and as a result, no valuation allowance against the deferred tax assets was deemed necessary at December 31, 2019 and 2018 . The components of deferred tax assets (liabilities) were as follows: (in thousands) As of As of Deferred tax assets: Accrued expenses $ 850 $ 231 Allowance for doubtful accounts 81 64 Intangibles 987 1,186 Goodwill 4,257 3,613 Startup costs 101 112 Deferred rent — 184 Percentage of completion 105 67 Stock-based compensation 679 566 Net operating losses and credits 841 1,434 Interest 507 289 Lease liabilities 5,960 — Other 176 40 Total deferred tax assets 14,544 7,786 Deferred tax liabilities: Fixed assets (3,897 ) (3,610 ) Right-of-use assets (5,586 ) — Debt discounts (275 ) — Total deferred tax liabilities (9,758 ) (3,610 ) Net deferred tax asset $ 4,786 $ 4,176 At December 31, 2019 , the Company had tax-effected federal net operating loss carryforwards of approximately $1.1 million which can be carried forward indefinitely. At December 31, 2018 , there were $1.2 million in net operating loss carryforwards. A reconciliation of the federal statutory income tax rate to the Company’s effective tax rate is as follows: For the Years Ended December 31, 2019 December 31, 2018 Federal statutory income tax rate 21.0 % 21.0 % State income taxes, net of federal tax effect 0.8 % 5.5 % Change in uncertain tax benefits (8.0 )% — % Stock based compensation – restricted stock (7.5 )% (1.2 )% Return to provision adjustment 4.8 % 7.3 % Permanent differences (9.8 )% (12.4 )% Tax credits 10.8 % 5.2 % Other 1.6 % 0.2 % Effective tax rate 13.7 % 25.6 % The Company is subject to taxation in various jurisdictions. The Company’s 2016 through 2018 tax returns are subject to examination by U. S. federal authorities. The Company’s tax returns are subject to examination by various state authorities for the years 2016 and forward. The Company has recorded a liability for unrecognized tax benefits related to tax positions taken on its various income tax returns in open tax periods. If recognized, the entire amount of unrecognized tax benefits would favorably impact the effective tax rate that is reported in future periods. The total unrecognized tax benefits are expected to be reduced by $0.4 million within the next 12 months. Interest and penalties related to uncertain income tax positions are included as a component of income tax expense in the consolidated financial statements. The following is a reconciliation of the beginning and ending unrecognized tax benefits: December 31, 2019 December 31, 2018 Balance at beginning of period $ — $ — Gross increases in prior period tax positions 722 — Gross increases in current period tax positions 408 — Balance at end of period $ 1,130 $ — Of the unrecognized tax benefits, a liability of $0.4 million for unrecognized tax benefits, including accrued interest and penalties, was included in accrued expenses and other current liabilities on the accompanying consolidated balance sheets. The remaining amount of $0.7 million would be settled through the utilization of net operating loss and other carry over attributes and is reflected as a reduction of the deferred tax assets on the accompanying consolidated balance sheets. The amount of interest and penalties charged or credited to income tax expense as a result of the unrecognized tax benefits was not significant during the year ended December 31, 2019.</t>
  </si>
  <si>
    <t>Operating Segments</t>
  </si>
  <si>
    <t>Segment Reporting [Abstract]</t>
  </si>
  <si>
    <t>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s provide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of the United States. The Company had a single Construction segment customer that accounted for approximately 10% of consolidated total revenues for the year ended December 31, 2019 and another single Construction segment customer that accounted for approximately 18% of consolidated total revenues for the year ended December 31, 2018 .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Segment information for the periods presented is as follows: For the Years Ended December 31, 2019 December 31, 2018 (in thousands) Statement of Operations Data: Revenue: Construction $ 438,196 $ 438,229 Service 115,138 108,297 Total revenue 553,334 546,526 Gross profit: Construction 43,493 36,721 Service 28,384 22,710 Total gross profit 71,877 59,431 Selling, general and administrative expenses: Construction 28,356 27,307 Service 17,367 15,003 Corporate 17,445 14,779 Total selling, general and administrative expenses 63,168 57,089 Amortization of intangibles 642 1,272 Operating income $ 8,067 $ 1,070 Operating income for reportable segments $ 8,067 $ 1,070 Other expenses: Impairment of goodwill (Construction) (4,359 ) — Less Unallocated amounts: Interest expense (6,285 ) (3,305 ) Loss on debt modification — (335 ) Loss on debt extinguishment (513 ) — Gain on change in fair value of warrant liability 588 — Gain on embedded derivative 388 — Gain (loss) on sale of property and equipment 57 90 Total unallocated amounts (5,765 ) (3,550 ) Total consolidated income (loss) before income taxes $ (2,057 ) $ (2,480 ) Other Data: Depreciation and amortization: Construction $ 3,738 $ 2,812 Service 997 749 Corporate 1,551 2,122 Total other data $ 6,286 $ 5,683</t>
  </si>
  <si>
    <t>Commitments and Contingencies</t>
  </si>
  <si>
    <t>Commitments and Contingencies Disclosure [Abstract]</t>
  </si>
  <si>
    <t>Commitments and Contingencies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FS and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During the course of the litigation, the plaintiffs made settlement demands within LFS and Harper’s insurance coverage limits. On or about October 12, 2018, the plaintiffs agreed to settle and dismiss the lawsuit in exchange for an aggregate payment of $30.0 million from LFS and Harper, which amounts were paid entirely by the Company’s insurance carriers. The Company will not have any monetary exposure. The $30.0 million amounts due from the Company’s insurance carriers and due to the plaintiffs have been included in the captions labeled as other current assets and accrued expenses and other current liabilities, respectively, in the consolidated balance sheet as of December 31, 2018 and were subsequently paid in February 2019. On November 13, 2019, claimant, Lanzo Trenchless Technologies, Inc. – North, filed a Demand for Arbitration against our wholly owned subsidiary, Limbach Company LLC. The demand seeks damages in excess of $400,000 based upon the allegation that Limbach breached a construction contract by improperly terminating Lanzo’s subcontract, and for withholding payment from Lanzo based upon deficient performance. Limbach has asserted a counterclaim seeking damages in excess of $1.0 million caused by Lanzo’s deficient performance, including the need to hire a replacement subcontractor to finish and/or remediate portions of Lanzo’s work. A binding arbitration proceeding is anticipated later in 2020. On January 23, 2020, plaintiff, Bernards Bros. Inc., filed a complaint in Superior Court of the State of California for the County of Los Angeles against Limbach Holdings, Inc. The complaint alleges that our Southern California operations refused to honor a proposal made to Bernards to act as a subcontractor on a construction project, and that, as a result of the wrongful failure to honor the proposal, Bernards suffered damages in excess of $3.0 million , including alleged increased costs for hiring a different subcontractor to perform the work. The Company intends to vigorously defend the suit. Trial is expected later in 2020.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9 , we had approximately $116.0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e Note 19 – Multiemployer Pension Plans in the notes to consolidated financial statements for further discussion.</t>
  </si>
  <si>
    <t>Leases</t>
  </si>
  <si>
    <t>Leases [Abstract]</t>
  </si>
  <si>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cremental borrowing rate in its leases with the lessor to discount lease payments at the lease commencement date. When the stated rate is not readily available, as is the case with our real estate leases, the Company uses quoted borrowing rates on our secured debt. The following table summarizes the lease amounts included in our consolidated balance sheets as of December 31, 2019: (in thousands) Classification on the Consolidated Balance Sheet December 31, 2019 Assets Operating Operating lease right-of-use assets (a) $ 21,056 Finance Property, plant and equipment, net (b) 6,412 Total lease assets $ 27,468 Liabilities Current Operating Current operating lease liabilities $ 3,750 Finance Current portion of long-term debt 2,424 Noncurrent Operating Long-term lease liabilities 18,247 Finance Long-term debt 4,161 Total lease liabilities $ 28,582 (a) Operating lease assets are recorded net of accumulated amortization of $8.5 million . (b) Finance lease assets are recorded net of accumulated amortization of $4.7 million . The following table summarizes the lease costs included in our consolidated statements of operations for the year ended December 31, 2019: (in thousands) Classification on the Consolidated Statement of Operations December 31, 2019 Operating lease cost Cost of revenue (a) $ 3,497 Operating lease cost Selling, general and administrative expenses (a) 1,351 Finance lease cost Amortization Cost of revenue (b) 2,517 Interest Interest expense, net (b) 333 Total lease cost $ 7,698 (a) Operating lease costs recorded in cost of sales includes $0.7 million of variable lease costs for the year ending December 31, 2019. In addition, $0.2 million of variable lease costs are included in selling, general and administrative expenses. These variable costs consist of our proportionate share of operating expenses, real estate taxes, and utilities. (b) Finance lease costs recorded in cost of revenue includes $2.9 million of variable leases costs for the year ending December 31, 2019. These variable lease costs consist of fuel, maintenance, and sales tax charges. No variable lease costs for finance leases were recorded in selling, general and administrative expenses. Future minimum commitments for finance and operating leases that have non-cancelable lease terms in excess of one year as of the year ended December 31, 2019 were as follows (in thousands): Year ending December 31: Finance Operating 2020 $ 2,736 $ 4,721 2021 2,172 4,500 2022 1,642 4,331 2023 630 3,287 2024 3 2,685 Thereafter — 6,101 Total minimum lease payments $ 7,183 $ 25,625 Amounts representing interest (598 ) Present value of net minimum lease payments $ 6,585 The following is a summary of the lease terms and discount rates as of December 31, 2019: December 31, 2019 Weighted average lease term (in years) Operating 6.20 Finance 2.96 Weighted average discount rate Operating 4.80 % Finance 5.69 % The following is a summary of other information and supplemental cash flow information related to finance and operating leases for the year ended December 31, 2019: (in thousands) December 31, 2019 Cash paid for amounts included in the measurement of lease liabilities Operating cash flows from operating leases $ 4,722 Operating cash flows from finance leases 333 Financing cash flows from finance leases 2,469 Right-of-use assets exchanged for lease liabilities Operating leases $ 3,355 Finance leases 3,578 Right-of-use assets disposed or adjusted modifying operating leases liabilities $ 1,651 Right-of-use assets disposed or adjusted modifying finance leases liabilities $ (78 )</t>
  </si>
  <si>
    <t>Self-Insurance</t>
  </si>
  <si>
    <t>Insurance [Abstract]</t>
  </si>
  <si>
    <t>Self-Insurance The Company purchases workers' compensation and general liability insurance under policies with per-incident deductibles of $250 thousand and a maximum aggregate deductible loss limit of $4.2 million per year. The components of the self-insurance as of December 31, 2019 and December 31, 2018 are as follows: (in thousands) December 31, December 31, Current liability — workers' compensation and general liability $ 703 $ 352 Current liability — medical and dental 821 607 Non-current liability 382 820 Total liability $ 1,906 $ 1,779 Restricted cash $ 113 $ 113 The restricted cash balance represents an imprest cash balance set aside for the funding of workers' compensation and general liability insurance claims. This amount is replenished either when depleted or at the beginning of each month.</t>
  </si>
  <si>
    <t>Retirement Plan</t>
  </si>
  <si>
    <t>Retirement Benefits [Abstract]</t>
  </si>
  <si>
    <t>Retirement Plan 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3 million for the year ended December 31, 2019 , as compared to $2.0 million for the year ended December 31, 2018 .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19 or 2018 .</t>
  </si>
  <si>
    <t>Remaining Performance Obligations</t>
  </si>
  <si>
    <t>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December 31, 2019, the aggregate amount of the transaction prices allocated to the remaining performance obligations of the Company's Construction and Service segment contracts were $504.2 million and $41.9 million , respectively. We estimate that 68% and 96% of our Construction and Service segment remaining performance obligations as of December 31, 2019, respectively, will be recognized as revenue during 2020, with the substantial majority of remaining performance obligations to be recognized within 24 months , although the timing of the Company’s performance is not always under its control. Additionally, the difference between remaining performance obligations and backlog is due to the exclusion of a portion of the Company’s service agreement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7. Management’s Discussion and Analysis of Financial Condition and Results of Operations” of this Annual Report on Form 10-K.</t>
  </si>
  <si>
    <t>Multiemployer Pension Plans</t>
  </si>
  <si>
    <t>Multiemployer Plans [Abstract]</t>
  </si>
  <si>
    <t xml:space="preserve">Multiemployer Pension Plans The Company participates in approximately 40 multiemployer pension plans (“MEPPs”) that provide pension benefits to certain union employees in accordance with various collective bargaining agreements (“CBAs”). As of December 31, 2019 , approximately 50%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44.6 million for the year ended December 31, 2019 , as compared to $43.8 million for the year ended December 31, 2018 .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8 for the 2019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lan Number PPA Zone Status FIP/RP Status Contributions (in thousands) Contributions greater than 5% of total contributions Surcharge Imposed Expiration date of CBA 2019 2018 2019 2018 Heating, Piping and Refrigeration Pension Fund 52-1058013 / 001 Green Green N/A $ 1,101 $ 1,763 No N/A Jul-22 Plumbers Local No 98 Defined Benefit Pension Fund 38-3031916 / 001 Yellow Yellow Implemented 1,140 1,480 Yes N/A May-25 Plumbers and Pipefitters National Pension Fund 52-6152779 / 001 Yellow Yellow Implemented 1,040 1,443 No N/A Ranging from May-20 - Aug-26 Pipefitters Local 636 Defined Benefit Pension Fund 38-3009873 / 001 Yellow Yellow Implemented 1,369 1,393 No N/A May-22 Sheet Metal Workers' Pension Plan of Southern California, Arizona and Nevada 95-6052257 / 001 Yellow Yellow Implemented 1,908 1,392 No N/A Jun-20 Sheet Metal Workers’ National Pension Fund 52-6112463 / 001 Yellow Yellow Implemented 1,509 1,283 No N/A Ranging from Apr-20 – June-23 Sheet Metal Workers Local Union No. 80 Pension Fund 38-6105633 / 001 Yellow Yellow Implemented 1,033 1,217 Yes N/A May-21 Sheet Metal Workers Local 98 Pension Fund 31-6171213 / 001 Yellow Yellow Implemented 927 1,133 Yes N/A May-23 Steamfitters Local Union No. 420 Pension Fund 23-2004424 / 001 Red Red Implemented 825 902 No No May-20 Pipefitters Union Local No. 537 Pension Fund 51-6030859 / 001 Green Green N/A 1,579 805 No N/A Aug-21 Plumbers &amp; Pipefitters Local No 189 Pension Plan 31-0894807 / 001 Green Green N/A 544 637 Yes N/A May-22 Plumbers &amp; Pipefitters of Local Union No. 333 Pension Fund 38-3545518 / 005 Yellow Yellow Implemented 645 535 Yes N/A May-21 Southern California Pipe Trades Retirement Fund 51-6108443 / 001 Green Green N/A 1,015 529 No N/A Aug-26 Electrical Workers Local No. 26 Pension Trust Fund 52-6117919 / 001 Green Green N/A 341 404 No N/A May-21 Plumbers Union Local No. 12 Pension 04-6023174 / 001 Green Green N/A 322 277 No N/A Aug-21 Sheet Metal Workers Local 7, Zone 1 Pension Plan 38-6234066 / 001 Yellow Yellow Implemented 350 235 No N/A Apr-20 Plumbers &amp; Steamfitters Local 577 Pension Plan 31-6134953 /001 Yellow Red Implemented 217 194 No N/A May-23 Plumbers Local Union No. 690 Pension Fund 23-6405018 / 001 Green Green N/A 399 163 No N/A Apr-24 Laborers District Council Pension and Disability Trust Fund No. 2 52-0749130 / 001 Yellow Orange Implemented 49 119 No N/A Oct-21 National Electrical Benefit Fund 53-0181657 / 001 Green Green N/A 105 110 No N/A May-21 Airconditioning and Refrigeration Industry Retirement Trust Fund 95-6035386 / 001 Green Green N/A 144 93 No N/A Aug-24 Plumbers and Steamfitters Local 486 Pension Fund 52-6124449 / 001 Green Green N/A 44 93 No N/A Dec-19 Steamfitters Local #449 Pension Plan 25-6032401 / 001 Green Green N/A 185 38 No N/A May-23 United Association Local Union No. 322 Pension Plan 21-6016638 / 001 Red Red Implemented 38 26 No Yes Apr-20 Sheet Metal Workers Local 224 Pension Fund 31-6171353 / 001 Yellow Yellow Implemented 17 19 No N/A May-20 Plumbers Local 27 Pension Fund 25-6034928 / 001 Green Green N/A 56 18 No N/A May-23 All other plans (8 as of December 31, 2019) 150 138 Total Contributions $ 17,052 $ 16,439 </t>
  </si>
  <si>
    <t>Management Incentive Plans</t>
  </si>
  <si>
    <t>Share-based Payment Arrangement [Abstract]</t>
  </si>
  <si>
    <t>Management Incentive Plans Upon approval of the Company's stockholders on May 30, 2019, the Company adopted the 2019 Plan. The 2019 Plan intends to: (a) encourage the profitability and growth of the Company through short-term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options, stock appreciation rights, restricted shares, restricted stock units, performance-based awards (including performance-based restricted shares and restricted stock units), other share based awards, other cash-based awards or any combination of the foregoing. The Company has reserved 1,150,000 shares of its common stock for issuance under the 2019 Plan. The number of shares issued or reserved pursuant to th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estricted stock units ("RSUs"). Service-based RSUs granted to executives, employees, and non-employee directors vest ratably, on an annual basis, over three years . The grant date fair value of the service-based awards was equal to the closing market price of the Company’s common stock on the date of grant. The following table summarizes our service-based RSU activity: Awards Weighted-Average Grant Date Fair Values Unvested at January 1, 2018 176,965 $ 13.25 Granted 81,574 13.37 Vested (77,084 ) 13.25 Forfeited (8,368 ) 13.32 Unvested at December 31, 2018 173,087 $ 13.30 Granted 268,851 6.32 Vested (103,381 ) 12.99 Forfeited (9,982 ) 8.58 Unvested at December 31, 2019 328,575 $ 7.83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ensation committee of the board of directors and are based on internal measures such as the achievement of certain predetermined adjusted EBITDA, EPS growth and EBITDA margin performance goals over a 3-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In 2019 and 2018, the Company granted 6,000 and 61,307 PRSUs, respectively, to its executives and certain employees under the Plan. For PRSUs granted on or prior to December 31, 2018, the Company has not recognized any stock-based compensation expense to-date related to these awards based on the Company’s determination that achievement of the minimum performance goal was not probable as of each reporting period. For the PRSUs granted in 2017, the performance conditions were not met over the 3-year period ending December 31, 2019. As such, all remaining PRSUs outstanding under the aforementioned tranche of awards were forfeit as of December 31, 2019. The following table summarizes our PRSU activity: Awards Weighted-Average Grant Date Fair Values Unvested at January 1, 2018 66,500 $ 13.25 Granted 61,307 13.44 Vested — — Forfeited (3,750 ) 13.25 Unvested at December 31, 2018 124,057 $ 13.34 Granted 6,000 4.98 Vested — — Forfeited (67,750 ) 13.27 Unvested at December 31, 2019 62,307 $ 12.62 Market-Based Awards In 2017, the Company granted 146,500 market-based restricted stock units (“MRSUs”) to its executives and certain employees. The vesting of the MRSUs is contingent upon the Company’s closing price of a share of the Company's common stock on the Nasdaq Capital market, or such other applicable principal securities exchange or quotation system, achieving at least $18.00 over a period of eighty (80) consecutive trading days during the 3 -year period commencing on August 1, 2018 and concluding on July 31, 2021. Any MRSUs earned under this grant will vest upon the compensation committee’s determination and certification of the achievement of the performance goal, subject to the participant’s continuous service with the Company, except as may otherwise be provided in the participant’s employment or other services agreement with the Company. If the market condition is not met but the service condition is met, the MRSUs will not vest; however, any compensation expense we have recognized to date will not be reversed. Additionally, any compensation cost will be reversed if a participant terminates their employment prior to achievement of the performance vesting date. The Company estimated the fair value and derived service period of the MRSUs on the grant date using a Monte Carlo simulation model. The following table summarizes our MRSU activity for the fiscal years ended December 31, 2019 and December 31, 2018 : Awards Weighted-Average Grant Date Fair Values Unvested at January 1, 2018 146,500 $ 6.58 Granted — — Vested — — Forfeited (6,000 ) 6.58 Unvested at December 31, 2018 140,500 $ 6.58 Granted — — Vested — — Forfeited (15,500 ) 6.58 Unvested at December 31, 2019 125,000 $ 6.58 The table below sets forth the assumptions used within the Monte Carlo simulation model to value the MRSU awards: Risk-free interest rate 1.56 % Dividend yield 0 % Remaining performance period (years) 3.92 Expected volatility 28.54 % Estimated grant date fair value (per share) $ 6.58 Derived service period (years) 1.96 Total recognized stock-based compensation expense amounted to $1.8 million for the year ended December 31, 2019 and $2.2 million for the year ended December 31, 2018 . The aggregate fair value as of the vest date of restricted stock units that vested during the years ended December 31, 2019 and 2018 was $0.6 million and $1.0 million , respectively. Total unrecognized stock-based compensation expense related to unvested RSUs which are probable of vesting amounted to $0.9 million at December 31, 2019 . These costs are expected to be recognized over a weighted average period of 1.13 years .</t>
  </si>
  <si>
    <t>Subsequent Events</t>
  </si>
  <si>
    <t>Subsequent Events [Abstract]</t>
  </si>
  <si>
    <t>Subsequent Events In March 2020 the World Health Organization declared coronavirus COVID - 19 a global pandemic. The COVID-19 pandemic has caused significant disruption and volatility on a global scale resulting in, among other things, an economic slowdown and the possibility of an economic recession. In response to the COVID-19 outbreak, national and local governments around the world have instituted certain measures, including travel bans, prohibitions on group events and gatherings, shutdowns of certain non-essential businesses, curfews, shelter-in-place orders and recommendations to practice social distancing. The various governmental actions have been and remain applicable to Limbach's operations in different ways, often varying by state. In some instances, these orders have resulted in shutdowns of Construction and Service projects. In limited instances, project owners have chosen to shutdown work irrespective of the existence or applicability of government action. In most markets, construction is considered an essential business and Limbach continues to staff its projects and perform work. However, as Limbach's operations have been deemed essential, we have taken several measures to combat the COVID-19 downturn. The duration of these measures is unknown and may be extended, and additional measures may be necessary. Our year-end financial results do not reflect the adverse impact of the COVID-19 pandemic, as our business first experienced the impact of the COVID-19 economic slowdown at the end of our first fiscal quarter. The New England region was the only branch where all construction activity was prohibited for a period of time. However, on April 16, 2020, the mayor of Boston (where the majority of the New England region's activity is located) announced that construction would resume in May. In addition to project suspensions in the New England region, each of the Company's other branches experienced select project suspensions and were adversely impacted. In the Service segment, the branches are experiencing a slowdown in some types of work due to restrictions on building access. However, as building access returns, the branches are expecting building owners to maintain or retrofit current facilities in lieu of funding larger capital projects. As a result of the events stated above, management performed a complete reforecast of its 2020 and 2021 financial plans. We assessed a variety of factors, including but not limited to, Construction and Service projects currently being impacted or delayed, anticipated and/or announced restart dates for impacted projects by local and state governments, construction industry financial forecasts for the remainder of 2020, and the impact of certain cost-cutting measures implemented during the end of the Company's first fiscal quarter. Based on these factors we assumed a measured recovery in revenue and gross profit commencing in May and returning to normal revenue and gross profit levels in Q4 2020. However, it is difficult to identify the nature and extent of the COVID-19 impacts and fully estimate any costs associated therewith. The impacts are expected to become more defined over time and any actual cost impact is more readily discernible as projects evolve. Based on the reforecast, management projects compliance with the financial covenants associated with its credit agreements. While management has used all currently available information in its forecasts and have considered recent market data published by the FMI, the ultimate impact of the COVID-19 pandemic on our business, results of operations, financial condition and cash flows is highly uncertain, cannot be accurately predicted and is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The continued impact on our business as a result of COVID-19 pandemic could result in a material adverse effect on our business, results of operations, financial condition, prospects and the trading prices of our securities in the near-term and beyond 2020. During the first quarter of 2020, we have taken several actions to combat the COVID-19 outbreak induced downturn in our business including, but not limited to, the following: Identification of projects that have been shut down and methods for seeking to preserve any contractual entitlement that may exist; Establishment of a task force to identify possible types and areas of impact from COVID-19 for both shutdown and continuing operations; Examination of the Company's productivity and potential impact on gross profit as a result of COVID-19; Implementation of the Company's pandemic response plan; Implemented furlough, work schedule reduction plans and permanent reductions in force; Suspension of all discretionary, non-essential expenditures, including by not limited to, auto allowances, deferral of rent ranging between 1 and 3 months , 10% salary reduction for a select group of Corporate and region management and cost reduction opportunities identified by our external consultant; and Continued our hiring freeze. In addition to the above actions, we have taken steps to minimize the adverse impacts of the COVID-19 pandemic on our business and to protect the safety of our employees and have instituted daily mandatory safety talks for all employees; emphasized more frequent washing of hands and tools, social distancing, wearing masks and work protocols. The Company's existing current backlog is projected to provide substantial coverage of forecasted construction revenue for one year from the date of the financial statement issuance. Our current cash balance, together with cash we expect to generate from future operations (inclusive of actions we are taking to reduce costs and spending across our organization, in response to the COVID-19 pandemic) along with borrowings available under our 2019 Refinancing Agreement and 2019 ABL Credit Agreement, is expected to be sufficient to finance our short- and long-term capital requirements (or meet working capital requirements). In addition to the future operating cash flows of the Company, along with its existing borrowing availability and access to financial markets, the Company believes it will be able to meet any working capital and future operating requirements, and capital investment forecast opportunities. If current economic conditions decline materially from information presently available or if project shutdowns extend into the fourth quarter or the first quarter of 2021, the Company could be unable to meet its financial covenants, which would cause an event of default thereby classifying its debt as current. If the lenders were to call the debt, the Company might not have the available working capital to satisfy its outstanding debt obligations. During the first quarter of 2020, the Company granted 84,500 service-based RSUs and 84,500 performance-based PRSUs to certain employees and executives, and 19,200 service-based RSUs to the Company's non-employee directors, under the Limbach Holdings, Inc. Omnibus Incentiv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rporation'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 whichever is less. Each offering period of the ESPP lasts six months ,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t>
  </si>
  <si>
    <t>Significant Accounting Policies (Policies)</t>
  </si>
  <si>
    <t>Basis of presentation and liquidity</t>
  </si>
  <si>
    <t>Basis of Presentation and Liquidity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t>
  </si>
  <si>
    <t>Principles of consolidation</t>
  </si>
  <si>
    <t>Principles of Consolidation The consolidated financial statements include all amounts of Limbach Holdings, Inc. and its subsidiaries. All intercompany balances and transactions have been eliminated.</t>
  </si>
  <si>
    <t>Use of estimates</t>
  </si>
  <si>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si>
  <si>
    <t>Cash and Cash Equivalents Cash and cash equivalents consist principally of currency on hand and demand deposits at commercial banks. The Company maintains demand accounts at several domestic banks. From time to time, account balances have exceeded the maximum available Federal Deposit Insurance Corporation (FDIC) coverage limit.</t>
  </si>
  <si>
    <t>Restricted Cash Restricted cash is cash held at a commercial bank in an imprest account held for the purpose of funding workers’ compensation and general liability claims against the Company. This amount is replenished either when depleted or at the beginning of each month.</t>
  </si>
  <si>
    <t>Accounts receivable and allowance for doubtful accounts</t>
  </si>
  <si>
    <t>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Based on the Company’s experience in recent years, the majority of customer balances at each balance sheet date are collected within twelve months. As is common practice in the industry, the Company classifies all accounts receivable as current assets.</t>
  </si>
  <si>
    <t>Joint Ventures</t>
  </si>
  <si>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t>
  </si>
  <si>
    <t>Revenue recognition</t>
  </si>
  <si>
    <t>Revenue Recognition Implementation of New Revenue Recognition Guidance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January 1, 2019 using a modified retrospective transition approach. Results for reporting periods beginning after January 1, 2019 are presented under this new pronouncement, while prior period quarterly and annual amounts were not adjusted and continue to be reported under the accounting standard Revenue Recognition (ASC Topic 605), which was in effect for those periods. The impact of adoption on the Company’s opening balance sheet was primarily related to the accounting of assurance-type and service-type warranties, which requires identification and treatment as a separate performance obligation. Prior to the adoption of ASC Topic 606, such warranties were included in total estimated project costs. Revenue Recognition Policy Our revenue is primarily derived from construction-type and service contracts that generally range from six months to two years . We recognize revenue in accordance with ASC Topic 606, Revenue from Contracts with Customers. ASC Topic 606 provides for a five-step model for recognizing revenue from contracts with customers as follows: 1. Identify the contract 2. Identify performance obligations 3. Determine the transaction price 4. Allocate the transaction price 5. Recognize revenue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We have determined there are no significant financing components in our contracts during the year ended December 31, 2019.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In accordance with ASC 606-10-32, we estimate the variable consideration using one of two methods. In contracts in which there is a binary outcome, the most likely amount method is used. In instances in which there is a range of possible outcomes, the expected value method is used.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charges for additional contract costs, and • the customer's ability to properly administer the contract. Subsequent to the inception of a construction-type contract in our construction and service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Prior to January 1, 2019, the Company reported revenue under ASC Topic 605, under which revenues from long-term contracts were accounted for using the percentage-of-completion method of accounting. Under the percentage-of-completion method, the Company estimated profit as the difference between total estimated revenue and total estimated cost of a contract and recognized that profit over the contract term based on costs incurred under the cost-to-cost method. Under ASC Topic 605, revenues from the Company’s construction services were performed under fixed-price, time-and-materials, and cost-plus fee contracts. For fixed-price contracts, the Company used the ratio of cost incurred to date on the contract to management’s estimate of the contract’s total cost, to determine the percentage of completion on each contract. This method was used as management considered expended costs to be the best available measure of progression of these contracts. Contract cost included all direct costs on contracts, including labor and material, subcontractor costs and those indirect costs related to contract performance, such as supplies, fuel, tool repairs and depreciation. The Company recognized revenues from construction services with fees based on time-and-materials, or cost-plus fee as the services were performed and amounts were earned. If contracts included contract incentive or bonus provisions, they were included in estimated contract revenues only when the achievement of such incentive or bonus was reasonably certain. Under ASC Topic 605, contract costs incurred to date and expected total contract costs were continuously monitored during the term of the contract. Changes in job performance, job conditions and final contract settlements were factors that influenced management’s assessment of total contract value and the total estimated costs to complete those contracts and therefore, the Company’s profit recognition. These changes, which included contracts with estimated costs in excess of estimated revenues, were recognized in contract costs in the period in which the revisions were determined. At the point the Company anticipated a loss on a contract, the Company estimated the ultimate loss through completion and recognized that loss in the period in which the possible loss was identified.</t>
  </si>
  <si>
    <t>Goodwill and intangible assets</t>
  </si>
  <si>
    <t>Goodwill and Intangible Assets Goodwill and indefinite-lived intangible assets are not amortized but are reviewed for impairment at least annually or more frequently when events or changes in circumstances indicate that the carrying value may not be recoverable. The Company tests its goodwill and indefinite-lived intangible asset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Long-lived assets</t>
  </si>
  <si>
    <t>Long-Lived Assets We evaluate the carrying value of long-lived asset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t>
  </si>
  <si>
    <t>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 for machinery and equipment, useful lives range from 3 years to 10 years . Expenditures for maintenance and repairs are expensed as incurred. Leasehold improvements for our real estate operating leases are amortized over the lesser of the term of the related lease or the estimated useful lives of the improvements.</t>
  </si>
  <si>
    <t>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t>
  </si>
  <si>
    <t>Deferred financing costs and debt discount</t>
  </si>
  <si>
    <t>Deferred Financing Costs and Debt Discount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he Credit Agreement Term Loan are reflected as a direct reduction from the carrying amount of long-term debt. Debt issuance costs related to the Bridge Term Loan are reflected as a direct deduction from the carrying amount of the current portion of long-term debt. Debt issuance costs related to revolving credit facilities are capitalized and reflected as an other asset. The allocated fair value of the CB Warrants and embedded derivative liabilities are recorded as a debt discount and are accreted over the expected term of the debt as interest expense.</t>
  </si>
  <si>
    <t>Stock-Based Compensatio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t>
  </si>
  <si>
    <t>Income taxes</t>
  </si>
  <si>
    <t>Income Taxes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t>
  </si>
  <si>
    <t>Fair value measurements</t>
  </si>
  <si>
    <t>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December 31, 2019 , the Company determined that the fair value of its 2019 Refinancing Agreement term loan was $41.0 million . This fair value was determined using discounted estimated future cash flows using level 3 inputs. There were no outstanding borrowings on the Company’s 2019 ABL Credit Agreement revolver at December 31, 2019 .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9 - Debt). The fair value of the Company’s warrant liabilities recorded in the Company’s consolidated financial statements is determined using the Black-Scholes-Merton option pricing model and the quoted price of the Company’s common stock in an active market, volatility and expected life, are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t>
  </si>
  <si>
    <t>Cumulative redeemable convertible preferred stock</t>
  </si>
  <si>
    <t>Cumulative Redeemable Convertible Preferred Stock The Company’s cumulative redeemable convertible preferred stock was classified as temporary equity and was shown net of issuance costs. Unpaid cumulative preferred dividends were compounded and accumulated at each quarterly dividend date using the straight-line method and presented within the carrying value of the preferred stock. On July 14, 2017, the Company exercised its repurchase right by partially redeeming the outstanding convertible preferred stock and on January 12, 2018, the Company exercised its remaining repurchase right with respect to the remaining outstanding convertible preferred stock.</t>
  </si>
  <si>
    <t>Earnings per share</t>
  </si>
  <si>
    <t>Earnings per Share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unit purchase options (“UPOs”) and RSUs, all using the treasury stock method, and the dilutive effect of the Series A cumulative convertible preferred stock, using the “if-converted” method.</t>
  </si>
  <si>
    <t>Segment disclosure</t>
  </si>
  <si>
    <t>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si>
  <si>
    <t>Recently adopted accounting standards</t>
  </si>
  <si>
    <t>Recently Adopted Accounting Standards In November 2016, the FASB issued ASU 2016-18, “Statement of Cash Flows: Restricted Cash” to address diversity in practice in the classification and presentation of changes in restricted cash on the statement of cash flows. The guidance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On January 1, 2019, the Company adopted the provisions of ASU 2016-18 using the retrospective transition method. As a result, changes in restricted cash are now included in the beginning of period and end of period total cash, cash equivalents and restricted cash amounts. The following table provides a reconciliation of cash, cash equivalents and restricted cash reported within the Company’s consolidated balance sheets that sum to the total of the same amounts shown in the consolidated statements of cash flows: (in thousands) December 31, 2019 December 31, 2018 Cash and cash equivalents $ 8,344 $ 1,619 Restricted cash 113 113 Total cash, cash equivalents and restricted cash 8,457 1,732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public business entities' financial statements issued for the Company’s annual or any interim goodwill impairment tests in fiscal years beginning after December 15, 2019. Early adoption is permitted for interim or annual goodwill impairment tests performed on testing dates after January 1, 2017. The amendments in this update are to be applied on a prospective basis. Management adopted this standard in the first quarter of 2019 and applied the guidance within the standard when performing the Company’s interim impairment tests. In June 2018, the FASB issued ASU 2018-07, “Compensation – Stock Compensation (Topic 718): Improvements to Non-employee Share-Based Accounting,” to simplify the accounting for share-based payment transactions to non-employees for goods and services by aligning it with the guidance for share-based payments to employees. This guidance is effective for public business entities for fiscal years beginning after December 15, 2018. Early adoption is permitted, but no earlier than an entity’s adoption date of ASU 2014-09, “Revenue from Contracts with Customers—Topic 606.” Management adopted this standard in the fourth quarter of 2019. The adoption of this standard had no material impact on the consolidated financial statements. New Revenue Recognition Standard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period beginning after January 1, 2019 using a modified retrospective transition approach. The prior year comparative information has not been restated and continues to be reported under the accounting standards in effect for those periods; however, certain balances have been reclassified within the footnote disclosure for comparative purposes to conform to the current year presentation. The adoption of ASC Topic 606 did not have an impact on revenue of our fixed-price and other service contracts. However, it did impact revenue of our construction-type contracts within our construction and service segments specifically in accounting for warranties. For many of our construction-type contracts, we previously included assurance-type warranties in total estimated project costs. Under ASC Topic 606, the estimated cost of satisfying assurance-type warranties is accrued in accordance with the guidance in ASC Topic 460, Guarantees. Upon adoption of ASC Topic 606, we removed estimated and actual warranty costs at the contract level and recognized a warranty liability and expense in direct proportion to the cost-to-cost method progress towards completion of the associated contract, which had a $0.6 million effect on our opening accumulated deficit balance.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on the consolidated financial statements as of January 1, 2019 and for the period ending December 31, 2019. In addition, as of January 1, 2019, we began to separately present contract assets and liabilities on the consolidated balance sheets. Contract assets include amounts due under contractual retainage provisions that were previously included in accounts receivable as well as costs and estimated earnings in excess of billings on uncompleted contracts that were previously separately presented. Contract liabilities include billings in excess of costs and estimated earnings on uncompleted contracts that were previously separately presented and provisions for losses. See Note 5 - Contract Assets and Liabilities for further information. The adoption of ASC Topic 606 had no impact on the cash flows provided by operating activities in the Company's consolidated statements of cash flows. Notes 2, 4, 5, 8 and 18 include additional information relating to our adoption of ASC Topic 606. Note 13 includes information regarding our revenue disaggregated by segment. Refer to the section, Effects of Adoption of ASC 606 and ASC 842 on Consolidated Financial Statements, below for additional disclosures around the quantitative impacts that the adoption of ASC Topic 606 had on our consolidated financial statements. New Leasing Standard In February 2016, the Financial Accounting Standards Board issued Accounting Standards Update (“ASU”) 2016-02, Leases (Topic 842), as amended and supplemented by subsequent ASUs (collectively, “ASC Topic 842”). ASC Topic 842 amends the existing guidance in Accounting Standards Codification (“ASC”) 840, Leases. This ASU requires, among other things, the recognition of lease right-of-use (“ROU”) assets and lease liabilities by lessees for those leases currently classified as operating leases. ASC Topic 842 allowed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adopted the standard using the optional transition method on December 31, 2019. Under this method, financial results reported in periods prior to 2019 are unchange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not to separate non-lease components from lease components and did not elect the hindsight practical expedient. The adoption of ASC Topic 842 had no impact to the Company's statements of operations or the cash flows provided by operating and financing activities in the Company's consolidated statements of cash flows. Refer to Note 15 - Leases for additional information regarding the impact of the adoption of ASC Topic 842 on the Company's financial position as of December 31, 2019. Additionally, refer to the section, Effects of Adoption of ASC 606 and ASC 842 on Consolidated Financial Statements, below for additional disclosures around the quantitative impacts that the adoption of ASC Topic 842 had on our consolidated financial statements. Effects of Adoption of ASC 606 and ASC 842 on Consolidated Financial Statements The effect of the changes made to the Company's consolidated January 1, 2019 balance sheet for the adoption of ASC Topic 606 and ASC Topic 842 were as follows: CONSOLIDATED BALANCE SHEET (in thousands) Balance as of December 31, 2018 (a) Adjustments due to ASC Topic 606 Adjustments due to ASC Topic 842 Balance as of January 1, 2019 Assets Accounts receivable, net (b) 135,687 (29,867 ) — 105,820 Contract assets — 63,810 — 63,810 Costs and estimated earnings in excess of billings on uncompleted contracts 32,698 (32,698 ) — — Operating lease right-of-use assets (c) — — 19,830 19,830 Deferred tax asset 4,409 (233 ) — 4,176 Liabilities Contract liabilities — 48,816 — 48,816 Billings in excess of costs and estimated earnings on uncompleted contracts 50,843 (50,843 ) — — Accrued expenses and other current liabilities 53,801 2,400 — 56,201 Current portion of long-term debt 3,141 — 62 3,203 Current operating lease liabilities (c) — — 3,240 3,240 Long-term debt 23,614 — 65 23,679 Long-term operating lease liabilities (c) — — 17,385 17,385 Other long-term liabilities 1,514 — (794 ) 720 Stockholders' Equity Accumulated deficit (8,424 ) 639 (128 ) (7,913 ) (a) Balances as previously reported on the Company's Annual Report on Form 10-K for the year ended December 31, 2018. (b) Prior to the adoption of ASC Topic 606, retainage receivable was included within accounts receivable, net. (c) Prior to the adoption of ASC Topic 842, operating lease right-of-use assets and current and long-term operating lease liabilities were not recorded on the Company's consolidated balance sheets. The effect of the changes made to the Company's consolidated balance sheets and consolidated statements of operations for the adoption of ASC Topic 606 and ASC Topic 842 for the year ended December 31, 2019, were as follows: CONSOLIDATED BALANCE SHEET As of December 31, 2019 (in thousands) Balance Without Adoption of ASC Topic 606 and ASC Topic 842 Adjustments due to ASC Topic 606 Adjustments due to ASC Topic 842 As Reported Assets Accounts receivable, net (a) 137,940 (32,873 ) — 105,067 Contract assets (81 ) 77,269 — 77,188 Costs and estimated earnings in excess of billings on uncompleted contracts 43,033 (43,033 ) — — Operating lease right-of-use assets (b) — — 21,056 21,056 Deferred tax asset 5,194 (408 ) — 4,786 Liabilities Current portion of long-term debt 4,365 — 60 4,425 Current operating lease liabilities (b) — — 3,750 3,750 Contract liabilities 316 42,054 — 42,370 Accrued expenses and other current liabilities 17,159 2,886 — 20,045 Billings in excess of costs and estimated earnings on uncompleted contracts 45,076 (45,076 ) — — Long-term debt 38,802 — 66 38,868 Long-term operating lease liabilities (b) — — 18,247 18,247 Other long-term liabilities 1,702 — (939 ) 763 Stockholders' Equity Accumulated deficit (c) (10,651 ) 1,091 (128 ) (9,688 ) (a) Prior to the adoption of ASC Topic 606, retainage receivable was included within accounts receivable, net. (b) Prior to the adoption of ASC Topic 842, operating lease right-of-use assets and current and long-term operating lease liabilities were not recorded on the Company's consolidated balance sheets. CONSOLIDATED STATEMENT OF OPERATIONS As of December 31, 2019 (in thousands) Balance Without Adoption of ASC Topic 606 and ASC Topic 842 Adjustments due to ASC Topic 606 Adjustments due to ASC Topic 842 As Reported Revenue Construction $ 438,179 $ 17 $ — $ 438,196 Service 115,222 (84 ) — 115,138 Total revenue 553,401 (67 ) — 553,334 Cost of revenue Construction 395,272 (569 ) — 394,703 Service 86,871 (117 ) — 86,754 Total cost of revenue 482,143 (686 ) — 481,457 Gross profit 71,258 619 — 71,877 Operating expenses: Selling, general and administrative expenses 63,168 — — 63,168 Amortization of intangibles 642 — — 642 Total operating expenses 63,810 — — 63,810 Operating income 7,448 619 — 8,067 Other income (expenses): Impairment of goodwill (4,359 ) — — (4,359 ) Interest expense, net (6,285 ) — — (6,285 ) Loss on debt extinguishment (513 ) — — (513 ) Gain on change in fair value of warrant liability 588 — — 588 Gain on embedded derivative 388 — — 388 Gain on disposition of property and equipment 57 — — 57 Total other expenses (10,124 ) — — (10,124 ) Loss before income taxes (2,676 ) 619 — (2,057 ) Income tax benefit $ (449 ) 167 — (282 ) Net loss $ (2,227 ) $ 452 $ — $ (1,775 ) Recent Accounting Pronounc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Management adopted this standard in the fourth quarter of 2019. The adoption of this standard had no material impact on the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Management adopted this standard in the fourth quarter of 2019. The adoption of this standard only impacts disclosure and therefore, the adoption had no material impact on the consolidated financial stat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solidated financial statements.</t>
  </si>
  <si>
    <t>Significant Accounting Policies (Tables)</t>
  </si>
  <si>
    <t>Fair value assumptions using Black-Scholes-Merton option pricing model</t>
  </si>
  <si>
    <t xml:space="preserve">The table below sets forth the assumptions used within the Black-Scholes-Merton option pricing model to value the Company’s warrant liabilities as of December 31, 2019: Stock price $ 3.78 Exercise price $ 7.63 Time until expiration (years) 4.3 Expected volatility 70 % Risk-free interest rate 1.7 % Expected dividend yield — % </t>
  </si>
  <si>
    <t>Schedule of antidilutive securities excluded from computation of earnings per share</t>
  </si>
  <si>
    <t>The following table summarizes the securities that were antidilutive (including warrants, UPOs, RSUs and preferred stock after giving effect to their respective conversion to shares of common stock for those units in-the-money, or share equivalents for those units out-of-the-money) and therefore, were not included in the computations of diluted loss per common share. For the Years Ended December 31, 2019 December 31, 2018 In-the-money warrants — — Out-of-the-money warrants 4,576,799 4,576,799 Preferred stock — 16,877 Service-based RSUs 80,718 48,307 Performance and market-based RSUs (1) 375 — In-the-money UPOs — 1,308 Out-of-the-money UPOs 15,067 8,550 Total 4,672,959 4,651,841 ( 1 ) For the years ended December 31, 2019 and 2018 , certain PRSUs and MRSUs were not included in the computation of diluted loss per share because the performance and market conditions were not satisfied during 2019 and 2018 and would not be satisfied if the reporting date was at the end of the contingency period.</t>
  </si>
  <si>
    <t>Schedule of earnings per share, basic and diluted</t>
  </si>
  <si>
    <t xml:space="preserve"> For the Years Ended (in thousands, except per share amounts) December 31, 2019 December 31, 2018 EPS numerator: Net loss $ (1,775 ) $ (1,845 ) Less: Undistributed preferred stock dividends — 113 Less: Premium paid on partial preferred redemption — (2,219 ) Net loss attributable to Limbach Holdings, Inc. common stockholders $ (1,775 ) $ (3,951 ) EPS denominator: Weighted average shares outstanding – basic 7,662 7,563 Weighted average shares outstanding – diluted 7,662 7,563 Net loss per share attributable to Limbach Holdings, Inc. common stockholders: Basic $ (0.23 ) $ (0.52 ) Diluted $ (0.23 ) $ (0.52 )</t>
  </si>
  <si>
    <t>Accounting Standards Accounting Standards (Tables)</t>
  </si>
  <si>
    <t>Reconciliation of cash, cash equivalents and restricted cash</t>
  </si>
  <si>
    <t>The following table provides a reconciliation of cash, cash equivalents and restricted cash reported within the Company’s consolidated balance sheets that sum to the total of the same amounts shown in the consolidated statements of cash flows: (in thousands) December 31, 2019 December 31, 2018 Cash and cash equivalents $ 8,344 $ 1,619 Restricted cash 113 113 Total cash, cash equivalents and restricted cash 8,457 1,732</t>
  </si>
  <si>
    <t>Schedule of new accounting pronouncements</t>
  </si>
  <si>
    <t>Effects of Adoption of ASC 606 and ASC 842 on Consolidated Financial Statements The effect of the changes made to the Company's consolidated January 1, 2019 balance sheet for the adoption of ASC Topic 606 and ASC Topic 842 were as follows: CONSOLIDATED BALANCE SHEET (in thousands) Balance as of December 31, 2018 (a) Adjustments due to ASC Topic 606 Adjustments due to ASC Topic 842 Balance as of January 1, 2019 Assets Accounts receivable, net (b) 135,687 (29,867 ) — 105,820 Contract assets — 63,810 — 63,810 Costs and estimated earnings in excess of billings on uncompleted contracts 32,698 (32,698 ) — — Operating lease right-of-use assets (c) — — 19,830 19,830 Deferred tax asset 4,409 (233 ) — 4,176 Liabilities Contract liabilities — 48,816 — 48,816 Billings in excess of costs and estimated earnings on uncompleted contracts 50,843 (50,843 ) — — Accrued expenses and other current liabilities 53,801 2,400 — 56,201 Current portion of long-term debt 3,141 — 62 3,203 Current operating lease liabilities (c) — — 3,240 3,240 Long-term debt 23,614 — 65 23,679 Long-term operating lease liabilities (c) — — 17,385 17,385 Other long-term liabilities 1,514 — (794 ) 720 Stockholders' Equity Accumulated deficit (8,424 ) 639 (128 ) (7,913 ) (a) Balances as previously reported on the Company's Annual Report on Form 10-K for the year ended December 31, 2018. (b) Prior to the adoption of ASC Topic 606, retainage receivable was included within accounts receivable, net. (c) Prior to the adoption of ASC Topic 842, operating lease right-of-use assets and current and long-term operating lease liabilities were not recorded on the Company's consolidated balance sheets. The effect of the changes made to the Company's consolidated balance sheets and consolidated statements of operations for the adoption of ASC Topic 606 and ASC Topic 842 for the year ended December 31, 2019, were as follows: CONSOLIDATED BALANCE SHEET As of December 31, 2019 (in thousands) Balance Without Adoption of ASC Topic 606 and ASC Topic 842 Adjustments due to ASC Topic 606 Adjustments due to ASC Topic 842 As Reported Assets Accounts receivable, net (a) 137,940 (32,873 ) — 105,067 Contract assets (81 ) 77,269 — 77,188 Costs and estimated earnings in excess of billings on uncompleted contracts 43,033 (43,033 ) — — Operating lease right-of-use assets (b) — — 21,056 21,056 Deferred tax asset 5,194 (408 ) — 4,786 Liabilities Current portion of long-term debt 4,365 — 60 4,425 Current operating lease liabilities (b) — — 3,750 3,750 Contract liabilities 316 42,054 — 42,370 Accrued expenses and other current liabilities 17,159 2,886 — 20,045 Billings in excess of costs and estimated earnings on uncompleted contracts 45,076 (45,076 ) — — Long-term debt 38,802 — 66 38,868 Long-term operating lease liabilities (b) — — 18,247 18,247 Other long-term liabilities 1,702 — (939 ) 763 Stockholders' Equity Accumulated deficit (c) (10,651 ) 1,091 (128 ) (9,688 ) (a) Prior to the adoption of ASC Topic 606, retainage receivable was included within accounts receivable, net. (b) Prior to the adoption of ASC Topic 842, operating lease right-of-use assets and current and long-term operating lease liabilities were not recorded on the Company's consolidated balance sheets. CONSOLIDATED STATEMENT OF OPERATIONS As of December 31, 2019 (in thousands) Balance Without Adoption of ASC Topic 606 and ASC Topic 842 Adjustments due to ASC Topic 606 Adjustments due to ASC Topic 842 As Reported Revenue Construction $ 438,179 $ 17 $ — $ 438,196 Service 115,222 (84 ) — 115,138 Total revenue 553,401 (67 ) — 553,334 Cost of revenue Construction 395,272 (569 ) — 394,703 Service 86,871 (117 ) — 86,754 Total cost of revenue 482,143 (686 ) — 481,457 Gross profit 71,258 619 — 71,877 Operating expenses: Selling, general and administrative expenses 63,168 — — 63,168 Amortization of intangibles 642 — — 642 Total operating expenses 63,810 — — 63,810 Operating income 7,448 619 — 8,067 Other income (expenses): Impairment of goodwill (4,359 ) — — (4,359 ) Interest expense, net (6,285 ) — — (6,285 ) Loss on debt extinguishment (513 ) — — (513 ) Gain on change in fair value of warrant liability 588 — — 588 Gain on embedded derivative 388 — — 388 Gain on disposition of property and equipment 57 — — 57 Total other expenses (10,124 ) — — (10,124 ) Loss before income taxes (2,676 ) 619 — (2,057 ) Income tax benefit $ (449 ) 167 — (282 ) Net loss $ (2,227 ) $ 452 $ — $ (1,775 )</t>
  </si>
  <si>
    <t>Accounts Receivable and Allowance for Doubtful Accounts (Tables)</t>
  </si>
  <si>
    <t>Schedule of accounts, notes, loans and financing receivable</t>
  </si>
  <si>
    <t>Accounts receivable and the allowance for doubtful accounts are comprised of the following: ( in thousands ) December 31, 2019 January 1, 2019 * Accounts receivable – trade $ 105,373 $ 106,063 Allowance for doubtful accounts (306 ) (243 ) Accounts receivable, net $ 105,067 $ 105,820</t>
  </si>
  <si>
    <t>Contract Assets and Liabilities (Tables)</t>
  </si>
  <si>
    <t>Components of contract asset and liability balances</t>
  </si>
  <si>
    <t>The components of the contract asset balances as of the respective dates were as follows: (in thousands) December 31, 2019 January 1, 2019 * Change Contract assets Costs in excess of billings and estimated earnings $ 44,315 $ 33,943 $ 10,372 Retainage receivable 32,873 29,867 3,006 Total contract assets $ 77,188 $ 63,810 $ 13,378 The components of the contract liability balances as of the respective dates were as follows: (in thousands) December 31, 2019 January 1, 2019 * Change Contract liabilities Billings in excess of costs and estimated earnings $ 40,662 $ 46,968 $ (6,306 ) Provisions for losses 1,708 1,848 (140 ) Total contract liabilities $ 42,370 $ 48,816 $ (6,446 )</t>
  </si>
  <si>
    <t>Schedule of contracts in progress</t>
  </si>
  <si>
    <t>The net overbilling (underbilling) position for contracts in process consisted of the following: (in thousands) December 31, 2019 January 1, 2019 * Revenue earned on uncompleted contracts 726,215 737,043 Less: Billings to date (722,562 ) (750,068 ) Net underbilling (overbilling) 3,653 (13,025 ) (in thousands) December 31, 2019 January 1, 2019 * Costs in excess of billings and estimated earnings 44,315 33,943 Billings in excess of costs and estimated earnings (40,662 ) (46,968 ) Net underbilling (overbilling) 3,653 (13,025 ) * See Note 3 - Accounting Standards for the impact of adoption of new accounting standards.</t>
  </si>
  <si>
    <t>Property and Equipment (Tables)</t>
  </si>
  <si>
    <t>Property and equipment</t>
  </si>
  <si>
    <t>Property and equipment consist of the following: ( in thousands ) December 31, 2019 December 31, 2018 Land and improvements $ 400 $ 400 Buildings and leasehold improvements 7,701 7,022 Machinery and equipment 18,853 14,165 Finance leases - vehicles (1) 11,081 10,748 Gross property and equipment 38,035 32,335 Less: Accumulated amortization on finance leases (4,669 ) (5,394 ) Less: Accumulated depreciation (12,079 ) (6,414 ) Property and equipment, net of accumulated amortization and depreciation $ 21,287 $ 20,527 (1) See additional information provided in Note 15 - Leases.</t>
  </si>
  <si>
    <t>Goodwill and Intangibles Assets (Tables)</t>
  </si>
  <si>
    <t>Schedule of goodwill rollforward</t>
  </si>
  <si>
    <t>Changes in the carrying amount of goodwill, by segment, consist of the following: (in thousands) Construction Service Total December 31, 2018 $ 4,359 $ 6,129 $ 10,488 Third quarter 2019 impairment (4,359 ) — (4,359 ) December 31, 2019 $ — $ 6,129 $ 6,129</t>
  </si>
  <si>
    <t>Schedule of definite-lived and indefinite-lived intangible assets</t>
  </si>
  <si>
    <t>Definite-lived and indefinite-lived intangible assets consist of the following: (in thousands) Gross carrying amount Accumulated amortization Net intangible assets December 31, 2019 Amortized intangible assets: Backlog – Construction $ 4,830 $ (4,830 ) $ — Customer Relationships – Service 4,710 (2,655 ) 2,055 Favorable Leasehold Interests 530 (234 ) 296 Total amortized intangible assets 10,070 (7,719 ) 2,351 Unamortized intangible assets: Trade Name 9,960 — 9,960 Total unamortized intangible assets 9,960 — 9,960 Total amortized and unamortized assets, excluding goodwill $ 20,030 $ (7,719 ) $ 12,311 (in thousands) Gross carrying amount Accumulated amortization Net intangible assets December 31, 2018 Amortized intangible assets: Backlog – Construction $ 4,830 $ (4,830 ) $ — Customer Relationships – Service 4,710 (2,081 ) 2,629 Favorable Leasehold Interests 530 (166 ) 364 Total amortized intangible assets 10,070 (7,077 ) 2,993 Unamortized intangible assets: Trade Name 9,960 — 9,960 Total unamortized intangible assets 9,960 — 9,960 Total amortized and unamortized assets, excluding goodwill $ 20,030 $ (7,077 ) $ 12,953</t>
  </si>
  <si>
    <t>Estimated remaining useful lives of definite-lived intangible assets</t>
  </si>
  <si>
    <t>The estimated remaining useful lives of definite-lived intangible assets are as follows: Asset Amortization Method Estimated Remaining Useful Life Customer Relationships – Service Pattern of economic benefit 11.0 years Favorable Leasehold Interests Straight line 9.17 years</t>
  </si>
  <si>
    <t>Schedule of estimated amortization expense</t>
  </si>
  <si>
    <t>Estimated amortization expense is as follows for the years ending December 31: (in thousands) Estimated Amortization Expense 2020 $ 525 2021 431 2022 357 2023 245 2024 198 2025 and thereafter 595 Total $ 2,351</t>
  </si>
  <si>
    <t>Accrued Expenses and Other Current Liabilities (Tables)</t>
  </si>
  <si>
    <t>Schedule of accrued liabilities</t>
  </si>
  <si>
    <t>Accrued expenses and other current liabilities are comprised of the following: ( in thousand s) December 31, 2019 January 1, 2019 * Accrued payroll and related liabilities $ 4,999 $ 5,146 Accrued bonus and commissions 448 342 Accrued insurance liabilities 1,543 1,060 Accrued job costs 8,563 10,783 Bank overdraft — 1,334 Legal settlements — 32,578 Assurance-type warranty liabilities 2,886 2,400 Other accrued liabilities 1,606 2,558 Total $ 20,045 $ 56,201</t>
  </si>
  <si>
    <t>Reconciliation of accrued warranties</t>
  </si>
  <si>
    <t>Our reconciliation of assurance-type warranties are as follows: ( in thousand s) December 31, 2019 January 1, 2019 * Balance at the beginning of the period $ 2,400 $ 2,584 Accruals for warranties issued 272 436 Accruals related to pre-existing warranties (including changes in estimates) 1,691 465 Settlements made (1,477 ) (1,085 ) Balance at the end of the period $ 2,886 $ 2,400</t>
  </si>
  <si>
    <t>Debt (Tables)</t>
  </si>
  <si>
    <t>Schedule of debt</t>
  </si>
  <si>
    <t>Long-term debt consists of the following obligations: ( in thousand s) December 31, 2019 January 1, 2019 * Credit Agreement – revolver (1) $ — $ — Bridge Term Loan – term loan payable in quarterly installments of principal, plus interest through April 2019 (1) — 7,736 Credit Agreement – term loan payable in quarterly installments of principal, plus interest through March 2020 (1) — 14,335 2019 Revolving Credit Facility — — 2019 Refinancing Term Loan – term loan payable in quarterly installments of principal, (commencing in September 2020) plus interest through April 2022 41,000 — 2019 Refinancing Term Loan embedded derivative — — Finance leases – collateralized by vehicles, payable in monthly installments of principal, plus interest ranging from 4.95% to 6.2% through 2024 6,585 5,272 Total debt $ 47,585 $ 27,343 Less - Current portion of long-term debt (4,425 ) (3,203 ) Less - Unamortized discount and debt issuance costs (4,292 ) (461 ) Long-term debt $ 38,868 $ 23,679 * See Note 3 for the impact of adoption of new accounting standards.</t>
  </si>
  <si>
    <t>Schedule of maturities of long-term debt</t>
  </si>
  <si>
    <t>Maturities of long-term debt and finance leases at December 31, 2019 are as follows: ( in thousands ) Year ending 2020 $ 4,425 2021 5,985 2022 36,557 2023 615 2024 3 Total $ 47,585</t>
  </si>
  <si>
    <t>Senior leverage ratio covenant</t>
  </si>
  <si>
    <t>The following is a summary of the additional margin and commitment fees payable on the prior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Income Taxes (Tables)</t>
  </si>
  <si>
    <t>Schedule of components of income tax expense (benefit)</t>
  </si>
  <si>
    <t>The benefit from income taxes for December 31, 2019 and 2018 consists of the following: For the Years Ended (in thousands) December 31, 2019 December 31, 2018 Current tax provision U.S. Federal $ 69 $ 16 State and local 258 94 Total current tax provision 327 110 Deferred tax benefit U.S. Federal (356 ) (421 ) State and local (253 ) (324 ) Total deferred tax benefit (609 ) (745 ) Benefit from income taxes $ (282 ) $ (635 )</t>
  </si>
  <si>
    <t>Schedule of deferred tax assets and liabilities</t>
  </si>
  <si>
    <t>The components of deferred tax assets (liabilities) were as follows: (in thousands) As of As of Deferred tax assets: Accrued expenses $ 850 $ 231 Allowance for doubtful accounts 81 64 Intangibles 987 1,186 Goodwill 4,257 3,613 Startup costs 101 112 Deferred rent — 184 Percentage of completion 105 67 Stock-based compensation 679 566 Net operating losses and credits 841 1,434 Interest 507 289 Lease liabilities 5,960 — Other 176 40 Total deferred tax assets 14,544 7,786 Deferred tax liabilities: Fixed assets (3,897 ) (3,610 ) Right-of-use assets (5,586 ) — Debt discounts (275 ) — Total deferred tax liabilities (9,758 ) (3,610 ) Net deferred tax asset $ 4,786 $ 4,176</t>
  </si>
  <si>
    <t>Schedule of effective income tax rate reconciliation</t>
  </si>
  <si>
    <t>A reconciliation of the federal statutory income tax rate to the Company’s effective tax rate is as follows: For the Years Ended December 31, 2019 December 31, 2018 Federal statutory income tax rate 21.0 % 21.0 % State income taxes, net of federal tax effect 0.8 % 5.5 % Change in uncertain tax benefits (8.0 )% — % Stock based compensation – restricted stock (7.5 )% (1.2 )% Return to provision adjustment 4.8 % 7.3 % Permanent differences (9.8 )% (12.4 )% Tax credits 10.8 % 5.2 % Other 1.6 % 0.2 % Effective tax rate 13.7 % 25.6 %</t>
  </si>
  <si>
    <t>Reconciliation of unrecognized tax benefits balances</t>
  </si>
  <si>
    <t>The following is a reconciliation of the beginning and ending unrecognized tax benefits: December 31, 2019 December 31, 2018 Balance at beginning of period $ — $ — Gross increases in prior period tax positions 722 — Gross increases in current period tax positions 408 — Balance at end of period $ 1,130 $ —</t>
  </si>
  <si>
    <t>Operating Segments (Tables)</t>
  </si>
  <si>
    <t>Schedule of segment reporting information, by segment</t>
  </si>
  <si>
    <t>Segment information for the periods presented is as follows: For the Years Ended December 31, 2019 December 31, 2018 (in thousands) Statement of Operations Data: Revenue: Construction $ 438,196 $ 438,229 Service 115,138 108,297 Total revenue 553,334 546,526 Gross profit: Construction 43,493 36,721 Service 28,384 22,710 Total gross profit 71,877 59,431 Selling, general and administrative expenses: Construction 28,356 27,307 Service 17,367 15,003 Corporate 17,445 14,779 Total selling, general and administrative expenses 63,168 57,089 Amortization of intangibles 642 1,272 Operating income $ 8,067 $ 1,070 Operating income for reportable segments $ 8,067 $ 1,070 Other expenses: Impairment of goodwill (Construction) (4,359 ) — Less Unallocated amounts: Interest expense (6,285 ) (3,305 ) Loss on debt modification — (335 ) Loss on debt extinguishment (513 ) — Gain on change in fair value of warrant liability 588 — Gain on embedded derivative 388 — Gain (loss) on sale of property and equipment 57 90 Total unallocated amounts (5,765 ) (3,550 ) Total consolidated income (loss) before income taxes $ (2,057 ) $ (2,480 ) Other Data: Depreciation and amortization: Construction $ 3,738 $ 2,812 Service 997 749 Corporate 1,551 2,122 Total other data $ 6,286 $ 5,683</t>
  </si>
  <si>
    <t>Leases (Tables)</t>
  </si>
  <si>
    <t>Supplemental balance sheets information</t>
  </si>
  <si>
    <t>The following table summarizes the lease amounts included in our consolidated balance sheets as of December 31, 2019: (in thousands) Classification on the Consolidated Balance Sheet December 31, 2019 Assets Operating Operating lease right-of-use assets (a) $ 21,056 Finance Property, plant and equipment, net (b) 6,412 Total lease assets $ 27,468 Liabilities Current Operating Current operating lease liabilities $ 3,750 Finance Current portion of long-term debt 2,424 Noncurrent Operating Long-term lease liabilities 18,247 Finance Long-term debt 4,161 Total lease liabilities $ 28,582 (a) Operating lease assets are recorded net of accumulated amortization of $8.5 million . (b) Finance lease assets are recorded net of accumulated amortization of $4.7 million .</t>
  </si>
  <si>
    <t>Summary of lease costs</t>
  </si>
  <si>
    <t>The following table summarizes the lease costs included in our consolidated statements of operations for the year ended December 31, 2019: (in thousands) Classification on the Consolidated Statement of Operations December 31, 2019 Operating lease cost Cost of revenue (a) $ 3,497 Operating lease cost Selling, general and administrative expenses (a) 1,351 Finance lease cost Amortization Cost of revenue (b) 2,517 Interest Interest expense, net (b) 333 Total lease cost $ 7,698 (a) Operating lease costs recorded in cost of sales includes $0.7 million of variable lease costs for the year ending December 31, 2019. In addition, $0.2 million of variable lease costs are included in selling, general and administrative expenses. These variable costs consist of our proportionate share of operating expenses, real estate taxes, and utilities. (b) Finance lease costs recorded in cost of revenue includes $2.9 million of variable leases costs for the year ending December 31, 2019. These variable lease costs consist of fuel, maintenance, and sales tax charges. No variable lease costs for finance leases were recorded in selling, general and administrative expenses. The following is a summary of the lease terms and discount rates as of December 31, 2019: December 31, 2019 Weighted average lease term (in years) Operating 6.20 Finance 2.96 Weighted average discount rate Operating 4.80 % Finance 5.69 %</t>
  </si>
  <si>
    <t>Future minimum commitment for finance leases</t>
  </si>
  <si>
    <t xml:space="preserve">Future minimum commitments for finance and operating leases that have non-cancelable lease terms in excess of one year as of the year ended December 31, 2019 were as follows (in thousands): Year ending December 31: Finance Operating 2020 $ 2,736 $ 4,721 2021 2,172 4,500 2022 1,642 4,331 2023 630 3,287 2024 3 2,685 Thereafter — 6,101 Total minimum lease payments $ 7,183 $ 25,625 Amounts representing interest (598 ) Present value of net minimum lease payments $ 6,585 </t>
  </si>
  <si>
    <t>Future minimum commitment for operating leases</t>
  </si>
  <si>
    <t>Supplemental Cash Flow Information Related To Leases [Table Text Block]</t>
  </si>
  <si>
    <t>The following is a summary of other information and supplemental cash flow information related to finance and operating leases for the year ended December 31, 2019: (in thousands) December 31, 2019 Cash paid for amounts included in the measurement of lease liabilities Operating cash flows from operating leases $ 4,722 Operating cash flows from finance leases 333 Financing cash flows from finance leases 2,469 Right-of-use assets exchanged for lease liabilities Operating leases $ 3,355 Finance leases 3,578 Right-of-use assets disposed or adjusted modifying operating leases liabilities $ 1,651 Right-of-use assets disposed or adjusted modifying finance leases liabilities $ (78 )</t>
  </si>
  <si>
    <t>Self-Insurance (Tables)</t>
  </si>
  <si>
    <t>Components of self-insurance</t>
  </si>
  <si>
    <t>The components of the self-insurance as of December 31, 2019 and December 31, 2018 are as follows: (in thousands) December 31, December 31, Current liability — workers' compensation and general liability $ 703 $ 352 Current liability — medical and dental 821 607 Non-current liability 382 820 Total liability $ 1,906 $ 1,779 Restricted cash $ 113 $ 113</t>
  </si>
  <si>
    <t>Multiemployer Pension Plans (Tables)</t>
  </si>
  <si>
    <t>Schedule of multiemployer plans</t>
  </si>
  <si>
    <t xml:space="preserve">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s 2018 for the 2019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lan Number PPA Zone Status FIP/RP Status Contributions (in thousands) Contributions greater than 5% of total contributions Surcharge Imposed Expiration date of CBA 2019 2018 2019 2018 Heating, Piping and Refrigeration Pension Fund 52-1058013 / 001 Green Green N/A $ 1,101 $ 1,763 No N/A Jul-22 Plumbers Local No 98 Defined Benefit Pension Fund 38-3031916 / 001 Yellow Yellow Implemented 1,140 1,480 Yes N/A May-25 Plumbers and Pipefitters National Pension Fund 52-6152779 / 001 Yellow Yellow Implemented 1,040 1,443 No N/A Ranging from May-20 - Aug-26 Pipefitters Local 636 Defined Benefit Pension Fund 38-3009873 / 001 Yellow Yellow Implemented 1,369 1,393 No N/A May-22 Sheet Metal Workers' Pension Plan of Southern California, Arizona and Nevada 95-6052257 / 001 Yellow Yellow Implemented 1,908 1,392 No N/A Jun-20 Sheet Metal Workers’ National Pension Fund 52-6112463 / 001 Yellow Yellow Implemented 1,509 1,283 No N/A Ranging from Apr-20 – June-23 Sheet Metal Workers Local Union No. 80 Pension Fund 38-6105633 / 001 Yellow Yellow Implemented 1,033 1,217 Yes N/A May-21 Sheet Metal Workers Local 98 Pension Fund 31-6171213 / 001 Yellow Yellow Implemented 927 1,133 Yes N/A May-23 Steamfitters Local Union No. 420 Pension Fund 23-2004424 / 001 Red Red Implemented 825 902 No No May-20 Pipefitters Union Local No. 537 Pension Fund 51-6030859 / 001 Green Green N/A 1,579 805 No N/A Aug-21 Plumbers &amp; Pipefitters Local No 189 Pension Plan 31-0894807 / 001 Green Green N/A 544 637 Yes N/A May-22 Plumbers &amp; Pipefitters of Local Union No. 333 Pension Fund 38-3545518 / 005 Yellow Yellow Implemented 645 535 Yes N/A May-21 Southern California Pipe Trades Retirement Fund 51-6108443 / 001 Green Green N/A 1,015 529 No N/A Aug-26 Electrical Workers Local No. 26 Pension Trust Fund 52-6117919 / 001 Green Green N/A 341 404 No N/A May-21 Plumbers Union Local No. 12 Pension 04-6023174 / 001 Green Green N/A 322 277 No N/A Aug-21 Sheet Metal Workers Local 7, Zone 1 Pension Plan 38-6234066 / 001 Yellow Yellow Implemented 350 235 No N/A Apr-20 Plumbers &amp; Steamfitters Local 577 Pension Plan 31-6134953 /001 Yellow Red Implemented 217 194 No N/A May-23 Plumbers Local Union No. 690 Pension Fund 23-6405018 / 001 Green Green N/A 399 163 No N/A Apr-24 Laborers District Council Pension and Disability Trust Fund No. 2 52-0749130 / 001 Yellow Orange Implemented 49 119 No N/A Oct-21 National Electrical Benefit Fund 53-0181657 / 001 Green Green N/A 105 110 No N/A May-21 Airconditioning and Refrigeration Industry Retirement Trust Fund 95-6035386 / 001 Green Green N/A 144 93 No N/A Aug-24 Plumbers and Steamfitters Local 486 Pension Fund 52-6124449 / 001 Green Green N/A 44 93 No N/A Dec-19 Steamfitters Local #449 Pension Plan 25-6032401 / 001 Green Green N/A 185 38 No N/A May-23 United Association Local Union No. 322 Pension Plan 21-6016638 / 001 Red Red Implemented 38 26 No Yes Apr-20 Sheet Metal Workers Local 224 Pension Fund 31-6171353 / 001 Yellow Yellow Implemented 17 19 No N/A May-20 Plumbers Local 27 Pension Fund 25-6034928 / 001 Green Green N/A 56 18 No N/A May-23 All other plans (8 as of December 31, 2019) 150 138 Total Contributions $ 17,052 $ 16,439 </t>
  </si>
  <si>
    <t>Management Incentive Plans (Tables)</t>
  </si>
  <si>
    <t>Service-Based RSUs</t>
  </si>
  <si>
    <t>Schedule of nonvested restricted stock units activity</t>
  </si>
  <si>
    <t>The following table summarizes our service-based RSU activity: Awards Weighted-Average Grant Date Fair Values Unvested at January 1, 2018 176,965 $ 13.25 Granted 81,574 13.37 Vested (77,084 ) 13.25 Forfeited (8,368 ) 13.32 Unvested at December 31, 2018 173,087 $ 13.30 Granted 268,851 6.32 Vested (103,381 ) 12.99 Forfeited (9,982 ) 8.58 Unvested at December 31, 2019 328,575 $ 7.83</t>
  </si>
  <si>
    <t>Performance-Based RSUs</t>
  </si>
  <si>
    <t>The following table summarizes our PRSU activity: Awards Weighted-Average Grant Date Fair Values Unvested at January 1, 2018 66,500 $ 13.25 Granted 61,307 13.44 Vested — — Forfeited (3,750 ) 13.25 Unvested at December 31, 2018 124,057 $ 13.34 Granted 6,000 4.98 Vested — — Forfeited (67,750 ) 13.27 Unvested at December 31, 2019 62,307 $ 12.62</t>
  </si>
  <si>
    <t>Market Based Awards</t>
  </si>
  <si>
    <t>The following table summarizes our MRSU activity for the fiscal years ended December 31, 2019 and December 31, 2018 : Awards Weighted-Average Grant Date Fair Values Unvested at January 1, 2018 146,500 $ 6.58 Granted — — Vested — — Forfeited (6,000 ) 6.58 Unvested at December 31, 2018 140,500 $ 6.58 Granted — — Vested — — Forfeited (15,500 ) 6.58 Unvested at December 31, 2019 125,000 $ 6.58</t>
  </si>
  <si>
    <t>Schedule of share-based payment award, stock options, valuation assumptions</t>
  </si>
  <si>
    <t>The table below sets forth the assumptions used within the Monte Carlo simulation model to value the MRSU awards: Risk-free interest rate 1.56 % Dividend yield 0 % Remaining performance period (years) 3.92 Expected volatility 28.54 % Estimated grant date fair value (per share) $ 6.58 Derived service period (years) 1.96</t>
  </si>
  <si>
    <t>Organization and Plan of Business Operations Organization and Plan of Business Operations (Details)</t>
  </si>
  <si>
    <t>Dec. 31, 2019segment</t>
  </si>
  <si>
    <t>Number of operating segments</t>
  </si>
  <si>
    <t>Service period</t>
  </si>
  <si>
    <t>2 years</t>
  </si>
  <si>
    <t>Significant Accounting Policies - Additional Information (Details)</t>
  </si>
  <si>
    <t>9 Months Ended</t>
  </si>
  <si>
    <t>Sep. 30, 2019USD ($)</t>
  </si>
  <si>
    <t>Dec. 31, 2019USD ($)segment$ / sharesshares</t>
  </si>
  <si>
    <t>Dec. 31, 2018USD ($)$ / shares</t>
  </si>
  <si>
    <t>Number of operating segments | segment</t>
  </si>
  <si>
    <t>Impairment of intangible assets</t>
  </si>
  <si>
    <t>Class of warrant or right, exercise price of warrants or rights (usd per share) | $ / shares</t>
  </si>
  <si>
    <t>Minimum</t>
  </si>
  <si>
    <t>Term of contract</t>
  </si>
  <si>
    <t>6 months</t>
  </si>
  <si>
    <t>Finite-lived intangible asset, useful life</t>
  </si>
  <si>
    <t>1 year</t>
  </si>
  <si>
    <t>Minimum | Building And Leasehold Improvements</t>
  </si>
  <si>
    <t>Property, plant and equipment, useful life</t>
  </si>
  <si>
    <t>5 years</t>
  </si>
  <si>
    <t>Minimum | Machinery and equipment</t>
  </si>
  <si>
    <t>3 years</t>
  </si>
  <si>
    <t>Maximum</t>
  </si>
  <si>
    <t>15 years</t>
  </si>
  <si>
    <t>Maximum | Building And Leasehold Improvements</t>
  </si>
  <si>
    <t>40 years</t>
  </si>
  <si>
    <t>Maximum | Machinery and equipment</t>
  </si>
  <si>
    <t>10 years</t>
  </si>
  <si>
    <t>Construction</t>
  </si>
  <si>
    <t>Service</t>
  </si>
  <si>
    <t>2019 Refinancing Agreement</t>
  </si>
  <si>
    <t>Class of warrant or right, number of securities called by each warrant or right (in shares) | shares</t>
  </si>
  <si>
    <t>Revolving Credit Facility | 2019 ABL Credit Agreement</t>
  </si>
  <si>
    <t>Line of credit facility, fair value of amount outstanding</t>
  </si>
  <si>
    <t>Significant Accounting Policies - Computations of Diluted Loss Per Common Share (Details) - shares</t>
  </si>
  <si>
    <t>Antidilutive Securities Excluded from Computation of Earnings Per Share [Line Items]</t>
  </si>
  <si>
    <t>Antidilutive securities excluded from computation of earnings per share, amount (in shares)</t>
  </si>
  <si>
    <t>Restricted Stock Units (RSUs)</t>
  </si>
  <si>
    <t>Preferred Stock</t>
  </si>
  <si>
    <t>In-the-money warrants [Member]</t>
  </si>
  <si>
    <t>Out-of-the money warrants [Member]</t>
  </si>
  <si>
    <t>Performance and market-based RSUs [Member]</t>
  </si>
  <si>
    <t>In the money UPOs [Member]</t>
  </si>
  <si>
    <t>Out of the money UPOs [Member]</t>
  </si>
  <si>
    <t>Significant Accounting Policies - Computation of Diluted Loss Per Share (Details) - USD ($) $ / shares in Units, $ in Thousands</t>
  </si>
  <si>
    <t>EPS numerator:</t>
  </si>
  <si>
    <t>Less: Undistributed preferred stock dividends</t>
  </si>
  <si>
    <t>EPS denominator:</t>
  </si>
  <si>
    <t>Weighted average shares outstanding – basic (in shares)</t>
  </si>
  <si>
    <t>Weighted average shares outstanding – diluted (in shares)</t>
  </si>
  <si>
    <t>Significant Accounting Policies Fair Value Assumptions Using Black-Scholes-Merton Option Pricing Model (Details) - Valuation Technique, Option Pricing Model</t>
  </si>
  <si>
    <t>Dec. 31, 2019$ / shares</t>
  </si>
  <si>
    <t>Fair Value Measurement Inputs and Valuation Techniques [Line Items]</t>
  </si>
  <si>
    <t>Time until expiration (years)</t>
  </si>
  <si>
    <t>4 years 3 months 18 days</t>
  </si>
  <si>
    <t>Stock price</t>
  </si>
  <si>
    <t>Warrant liabilities, measurement inputs</t>
  </si>
  <si>
    <t>Exercise price</t>
  </si>
  <si>
    <t>Expected volatility</t>
  </si>
  <si>
    <t>Risk-free interest rate</t>
  </si>
  <si>
    <t>Expected dividend yield</t>
  </si>
  <si>
    <t>Accounting Standards Reconciliation of Cash, Cash Equivalents and Restricted Cash (Details) - USD ($) $ in Thousands</t>
  </si>
  <si>
    <t>Dec. 31, 2017</t>
  </si>
  <si>
    <t>Total cash, cash equivalents and restricted cash</t>
  </si>
  <si>
    <t>Accounting Standards Effects of Adoption of ASC 606 and ASC 842 on Balance Sheets (Details) - USD ($) $ in Thousands</t>
  </si>
  <si>
    <t>Jan. 01, 2019</t>
  </si>
  <si>
    <t>New Accounting Pronouncements or Change in Accounting Principle [Line Items]</t>
  </si>
  <si>
    <t>Accounting Standards Update 2016-02</t>
  </si>
  <si>
    <t>Calculated under Revenue Guidance in Effect before Topic 606</t>
  </si>
  <si>
    <t>Difference between Revenue Guidance in Effect before and after Topic 606 | Accounting Standards Update 2014-09</t>
  </si>
  <si>
    <t>Accounting Standards Effects of Adoption of ASC 606 and ASC 842 on Statement of Operations (Details) - USD ($)</t>
  </si>
  <si>
    <t>Sep. 30, 2019</t>
  </si>
  <si>
    <t>Gain (loss) on sale of property and equipment</t>
  </si>
  <si>
    <t>Construction | Accounting Standards Update 2016-02</t>
  </si>
  <si>
    <t>Service | Accounting Standards Update 2016-02</t>
  </si>
  <si>
    <t>Calculated under Revenue Guidance in Effect before Topic 606 | Construction</t>
  </si>
  <si>
    <t>Calculated under Revenue Guidance in Effect before Topic 606 | Service</t>
  </si>
  <si>
    <t>Difference between Revenue Guidance in Effect before and after Topic 606 | Construction | Accounting Standards Update 2014-09</t>
  </si>
  <si>
    <t>Difference between Revenue Guidance in Effect before and after Topic 606 | Service | Accounting Standards Update 2014-09</t>
  </si>
  <si>
    <t>Accounting Standards Additional Information (Details) - Accounting Standards Update 2014-09 $ in Thousands</t>
  </si>
  <si>
    <t>Jan. 01, 2019USD ($)</t>
  </si>
  <si>
    <t>Cumulative effect of accounting change</t>
  </si>
  <si>
    <t>Accounts Receivable and Allowance for Doubtful Accounts - (Details) - USD ($) $ in Thousands</t>
  </si>
  <si>
    <t>Accounts receivable – trade</t>
  </si>
  <si>
    <t>Allowance for doubtful accounts</t>
  </si>
  <si>
    <t>Contract Assets and Liabilities - Components of Contract Asset and Liability Balances (Details) - USD ($) $ in Thousands</t>
  </si>
  <si>
    <t>Costs and estimated earnings in excess of billing on uncompleted contracts</t>
  </si>
  <si>
    <t>Retainage receivable</t>
  </si>
  <si>
    <t>Total contract assets</t>
  </si>
  <si>
    <t>Change in costs in excess of billings and estimated earnings</t>
  </si>
  <si>
    <t>Change in retainage receivable</t>
  </si>
  <si>
    <t>Change in total contract assets</t>
  </si>
  <si>
    <t>Provisions for losses</t>
  </si>
  <si>
    <t>Total contract liabilities</t>
  </si>
  <si>
    <t>Change in billings in excess of costs and estimated earnings</t>
  </si>
  <si>
    <t>Change in provisions for losses</t>
  </si>
  <si>
    <t>Change in total contract liabilities</t>
  </si>
  <si>
    <t>Contract Assets and Liabilities - Schedule of Contracts in Progress (Details) - USD ($) $ in Thousands</t>
  </si>
  <si>
    <t>Revenue earned on uncompleted contracts</t>
  </si>
  <si>
    <t>Less: Billings to date</t>
  </si>
  <si>
    <t>Net underbilling (overbilling)</t>
  </si>
  <si>
    <t>Costs in excess of billings and estimated earnings</t>
  </si>
  <si>
    <t>Billings in excess of costs and estimated earnings</t>
  </si>
  <si>
    <t>Contract Assets and Liabilities - Additional Information (Details) $ in Millions</t>
  </si>
  <si>
    <t>Dec. 31, 2019USD ($)project</t>
  </si>
  <si>
    <t>Dec. 31, 2018USD ($)project</t>
  </si>
  <si>
    <t>Property, Plant and Equipment [Line Items]</t>
  </si>
  <si>
    <t>Percentage completed of certain milestones</t>
  </si>
  <si>
    <t>10.00%</t>
  </si>
  <si>
    <t>Net amount of unresolved change orders and claims</t>
  </si>
  <si>
    <t>Western Pennsylvania Project</t>
  </si>
  <si>
    <t>Revision in contract estimates recorded project write down</t>
  </si>
  <si>
    <t>Number of projects | project</t>
  </si>
  <si>
    <t>Southern California Region Service Project</t>
  </si>
  <si>
    <t>Gross profit write up</t>
  </si>
  <si>
    <t>Mid-Atlantic Region Service Project</t>
  </si>
  <si>
    <t>Mid-Atlantic Service Project</t>
  </si>
  <si>
    <t>Service Project</t>
  </si>
  <si>
    <t>Sixteen Construction Projects</t>
  </si>
  <si>
    <t>Twelve Construction Projects</t>
  </si>
  <si>
    <t>Ten Construction Projects</t>
  </si>
  <si>
    <t>Fourteen Construction Projects</t>
  </si>
  <si>
    <t>Six Construction Projects</t>
  </si>
  <si>
    <t>Property and Equipment - Property and Equipment (Details) - USD ($) $ in Thousands</t>
  </si>
  <si>
    <t>Gross property and equipment</t>
  </si>
  <si>
    <t>Finance leases - vehicles</t>
  </si>
  <si>
    <t>Less: Accumulated amortization on finance leases</t>
  </si>
  <si>
    <t>Less: Accumulated depreciation</t>
  </si>
  <si>
    <t>Property and equipment, net of accumulated amortization and depreciation</t>
  </si>
  <si>
    <t>Land and improvements</t>
  </si>
  <si>
    <t>Buildings and leasehold improvements</t>
  </si>
  <si>
    <t>Machinery and equipment</t>
  </si>
  <si>
    <t>Property and Equipment - Additional Information (Details) - USD ($) $ in Millions</t>
  </si>
  <si>
    <t>Depreciation</t>
  </si>
  <si>
    <t>Goodwill and Intangibles Assets - Additional Information (Details) - USD ($)</t>
  </si>
  <si>
    <t>Finite-Lived Intangible Assets [Line Items]</t>
  </si>
  <si>
    <t>Indefinite-lived Intangible Assets</t>
  </si>
  <si>
    <t>Percentage of fair value in excess of carrying value</t>
  </si>
  <si>
    <t>58.00%</t>
  </si>
  <si>
    <t>Reporting Unit, Percentage of Fair Value in Excess of Carrying Amount</t>
  </si>
  <si>
    <t>101.00%</t>
  </si>
  <si>
    <t>Goodwill and Intangibles Assets Schedule of Goodwill Rollforwad (Details) - USD ($)</t>
  </si>
  <si>
    <t>Goodwill [Roll Forward]</t>
  </si>
  <si>
    <t>December 31, 2018</t>
  </si>
  <si>
    <t>Third quarter 2019 impairment</t>
  </si>
  <si>
    <t>December 31, 2019</t>
  </si>
  <si>
    <t>Goodwill and Intangibles Assets Schedule of Definite-lived and Indefinite-lived Intangible Assets (Details) - USD ($) $ in Thousands</t>
  </si>
  <si>
    <t>Amortized intangible assets:</t>
  </si>
  <si>
    <t>Finite-lived intangible assets, gross</t>
  </si>
  <si>
    <t>Finite-lived intangible assets, accumulated amortization</t>
  </si>
  <si>
    <t>Unamortized intangible assets:</t>
  </si>
  <si>
    <t>Indefinite-lived intangible assets</t>
  </si>
  <si>
    <t>Intangible assets amortized</t>
  </si>
  <si>
    <t>Intangible assets, gross</t>
  </si>
  <si>
    <t>Intangible assets, accumulated amortization</t>
  </si>
  <si>
    <t>Backlog – Construction</t>
  </si>
  <si>
    <t>Customer Relationships – Service</t>
  </si>
  <si>
    <t>Favorable Leasehold Interests</t>
  </si>
  <si>
    <t>Trade Name</t>
  </si>
  <si>
    <t>Goodwill and Intangibles Assets - Estimated Remaining Useful Lives of Definite-Lived Intangible Assets (Details)</t>
  </si>
  <si>
    <t>Estimated Remaining Useful Life</t>
  </si>
  <si>
    <t>9 years 2 months 1 day</t>
  </si>
  <si>
    <t>11 years</t>
  </si>
  <si>
    <t>Goodwill and Intangibles Assets - Estimated Amortization Expense (Details) - USD ($) $ in Thousands</t>
  </si>
  <si>
    <t>2020</t>
  </si>
  <si>
    <t>2021</t>
  </si>
  <si>
    <t>2022</t>
  </si>
  <si>
    <t>2023</t>
  </si>
  <si>
    <t>2024</t>
  </si>
  <si>
    <t>2025 and thereafter</t>
  </si>
  <si>
    <t>Accrued Expenses and Other Current Liabilities Schedule of Accrued Liabilities (Details) - USD ($) $ in Thousands</t>
  </si>
  <si>
    <t>Accrued Liabilities and Other Liabilities [Abstract]</t>
  </si>
  <si>
    <t>Accrued payroll and related liabilities</t>
  </si>
  <si>
    <t>Accrued bonus and commissions</t>
  </si>
  <si>
    <t>Accrued insurance liabilities</t>
  </si>
  <si>
    <t>Accrued job costs</t>
  </si>
  <si>
    <t>Bank overdraft</t>
  </si>
  <si>
    <t>Legal settlements</t>
  </si>
  <si>
    <t>Assurance-type warranty liabilities</t>
  </si>
  <si>
    <t>Other accrued liabilities</t>
  </si>
  <si>
    <t>Accrued Expenses and Other Current Liabilities Reconciliation of Accrued Warranties (Details) - USD ($) $ in Thousands</t>
  </si>
  <si>
    <t>Movement in Standard Product Warranty Accrual [Roll Forward]</t>
  </si>
  <si>
    <t>Balance at the beginning of the period</t>
  </si>
  <si>
    <t>Accruals for warranties issued</t>
  </si>
  <si>
    <t>Accruals related to pre-existing warranties (including changes in estimates)</t>
  </si>
  <si>
    <t>Settlements made</t>
  </si>
  <si>
    <t>Balance at the end of the period</t>
  </si>
  <si>
    <t>Debt - Schedule of Debt (Details) - USD ($) $ in Thousands</t>
  </si>
  <si>
    <t>Finance leases – collateralized by vehicles, payable in monthly installments of principal, plus interest ranging from 4.95% to 6.2% through 2024</t>
  </si>
  <si>
    <t>Total debt</t>
  </si>
  <si>
    <t>Less - Current portion of long-term debt</t>
  </si>
  <si>
    <t>Less - Unamortized discount and debt issuance costs</t>
  </si>
  <si>
    <t>Bridge Loan</t>
  </si>
  <si>
    <t>Revolving Credit Facility 2019</t>
  </si>
  <si>
    <t>Refinancing Term Loan 2019</t>
  </si>
  <si>
    <t>Refinancing Term Loan 2019 Embedded Derivative</t>
  </si>
  <si>
    <t>Credit Agreement</t>
  </si>
  <si>
    <t>Credit Agreement | Loans Payable</t>
  </si>
  <si>
    <t>Finance lease, discount rate</t>
  </si>
  <si>
    <t>4.95%</t>
  </si>
  <si>
    <t>6.20%</t>
  </si>
  <si>
    <t>Debt - Maturities of Long-Term Debt And Capital Leases (Details) $ in Thousands</t>
  </si>
  <si>
    <t>Dec. 31, 2019USD ($)</t>
  </si>
  <si>
    <t>Debt - Additional Information (Details)</t>
  </si>
  <si>
    <t>Apr. 01, 2021</t>
  </si>
  <si>
    <t>Jan. 01, 2020</t>
  </si>
  <si>
    <t>Oct. 01, 2019USD ($)</t>
  </si>
  <si>
    <t>Jan. 12, 2019</t>
  </si>
  <si>
    <t>Jul. 12, 2018</t>
  </si>
  <si>
    <t>Jan. 12, 2018USD ($)</t>
  </si>
  <si>
    <t>Jan. 12, 2018USD ($)shares</t>
  </si>
  <si>
    <t>Jul. 14, 2017shares</t>
  </si>
  <si>
    <t>Jul. 20, 2016USD ($)</t>
  </si>
  <si>
    <t>Jul. 31, 2021</t>
  </si>
  <si>
    <t>Mar. 31, 2020</t>
  </si>
  <si>
    <t>Jun. 30, 2019</t>
  </si>
  <si>
    <t>Sep. 30, 2020USD ($)</t>
  </si>
  <si>
    <t>Dec. 31, 2019USD ($)$ / sharesshares</t>
  </si>
  <si>
    <t>Jun. 30, 2019USD ($)</t>
  </si>
  <si>
    <t>Mar. 31, 2019USD ($)</t>
  </si>
  <si>
    <t>Sep. 30, 2020</t>
  </si>
  <si>
    <t>Aug. 31, 2020</t>
  </si>
  <si>
    <t>Nov. 30, 2019USD ($)</t>
  </si>
  <si>
    <t>Apr. 30, 2019USD ($)</t>
  </si>
  <si>
    <t>Jan. 31, 2019USD ($)</t>
  </si>
  <si>
    <t>Nov. 30, 2018USD ($)</t>
  </si>
  <si>
    <t>Aug. 13, 2018</t>
  </si>
  <si>
    <t>Jun. 30, 2018</t>
  </si>
  <si>
    <t>May 01, 2018USD ($)</t>
  </si>
  <si>
    <t>Mar. 21, 2018USD ($)</t>
  </si>
  <si>
    <t>Dec. 31, 2017USD ($)</t>
  </si>
  <si>
    <t>Debt Instrument [Line Items]</t>
  </si>
  <si>
    <t>Amount required to remit due to excess cash flow, percentage</t>
  </si>
  <si>
    <t>50.00%</t>
  </si>
  <si>
    <t>Amount required to remit due to excess cash flow</t>
  </si>
  <si>
    <t>Debt instrument, repurchased face amount</t>
  </si>
  <si>
    <t>Stock repurchased during period, shares | shares</t>
  </si>
  <si>
    <t>Dividends payable</t>
  </si>
  <si>
    <t>Minimum fixed charge coverage ratio required</t>
  </si>
  <si>
    <t>Minimum fixed charge coverage ratio thereafter</t>
  </si>
  <si>
    <t>Minimum fixed charge coverage ratio for first quarter</t>
  </si>
  <si>
    <t>Line of credit facility, remaining borrowing capacity</t>
  </si>
  <si>
    <t>Percentage of number of shares</t>
  </si>
  <si>
    <t>2.00%</t>
  </si>
  <si>
    <t>Debt instrument, face amount</t>
  </si>
  <si>
    <t>Debt instrument, covenant compliance</t>
  </si>
  <si>
    <t>Unfinanced capital expenditures</t>
  </si>
  <si>
    <t>Unfinanced capital expenditures threshold</t>
  </si>
  <si>
    <t>Amortization of debt issuance costs below minimum fixed charge coverage ratio required</t>
  </si>
  <si>
    <t>Other income (loss) for change in fair values of embedded derivative liability</t>
  </si>
  <si>
    <t>Debt instrument, interest rate, effective percentage</t>
  </si>
  <si>
    <t>13.00%</t>
  </si>
  <si>
    <t>Leverage ratio</t>
  </si>
  <si>
    <t>330.00%</t>
  </si>
  <si>
    <t>425.00%</t>
  </si>
  <si>
    <t>400.00%</t>
  </si>
  <si>
    <t>Warrants and rights outstanding</t>
  </si>
  <si>
    <t>Derivative liability</t>
  </si>
  <si>
    <t>Debt instrument, unamortized discount</t>
  </si>
  <si>
    <t>Debt issuance costs, net</t>
  </si>
  <si>
    <t>Interest expense, debt</t>
  </si>
  <si>
    <t>Amortization of debt issuance costs</t>
  </si>
  <si>
    <t>2019 Refinancing Amendment Number One and Waiver</t>
  </si>
  <si>
    <t>Line of credit facility, maximum borrowing capacity</t>
  </si>
  <si>
    <t>Debt instrument, percentage of customer accounts required to approve amendment</t>
  </si>
  <si>
    <t>75.00%</t>
  </si>
  <si>
    <t>Debt instrument, non refundable waiver fee</t>
  </si>
  <si>
    <t>Debt instrument, non refundable amendment fee</t>
  </si>
  <si>
    <t>Line of credit facility, unused capacity, commitment fee percentage</t>
  </si>
  <si>
    <t>50.10%</t>
  </si>
  <si>
    <t>Debt instrument, interest rate, increase (decrease)</t>
  </si>
  <si>
    <t>3.00%</t>
  </si>
  <si>
    <t>2019 ABL Credit Agreement</t>
  </si>
  <si>
    <t>Debt instrument, basis spread on variable rate</t>
  </si>
  <si>
    <t>4.00%</t>
  </si>
  <si>
    <t>2019 ABL Credit Amendment Number One and Waiver</t>
  </si>
  <si>
    <t>Lender's approval for acquisition, percentage</t>
  </si>
  <si>
    <t>Minimum | 2019 Refinancing Amendment Number One and Waiver</t>
  </si>
  <si>
    <t>Debt instrument, liquidity of loan parties</t>
  </si>
  <si>
    <t>Minimum | 2019 ABL Credit Agreement</t>
  </si>
  <si>
    <t>Debt instrument, interest rate, stated percentage</t>
  </si>
  <si>
    <t>0.25%</t>
  </si>
  <si>
    <t>Minimum | 2019 ABL Credit Amendment Number One and Waiver</t>
  </si>
  <si>
    <t>Maximum | 2019 ABL Credit Agreement</t>
  </si>
  <si>
    <t>3.50%</t>
  </si>
  <si>
    <t>2.50%</t>
  </si>
  <si>
    <t>0.375%</t>
  </si>
  <si>
    <t>Debt instrument, periodic payment</t>
  </si>
  <si>
    <t>London Interbank Offered Rate (LIBOR) | 2019 Refinancing Agreement</t>
  </si>
  <si>
    <t>Reference Rate, Minimum</t>
  </si>
  <si>
    <t>11.00%</t>
  </si>
  <si>
    <t>London Interbank Offered Rate (LIBOR) | 2019 ABL Credit Agreement</t>
  </si>
  <si>
    <t>London Interbank Offered Rate (LIBOR) | Bridge Loan</t>
  </si>
  <si>
    <t>6.00%</t>
  </si>
  <si>
    <t>5.50%</t>
  </si>
  <si>
    <t>5.00%</t>
  </si>
  <si>
    <t>Base Rate | 2019 Refinancing Agreement</t>
  </si>
  <si>
    <t>Base Rate | Bridge Loan</t>
  </si>
  <si>
    <t>4.50%</t>
  </si>
  <si>
    <t>Forecast | 2019 Refinancing Agreement</t>
  </si>
  <si>
    <t>200.00%</t>
  </si>
  <si>
    <t>461.00%</t>
  </si>
  <si>
    <t>Leverage ratio minimum requirement</t>
  </si>
  <si>
    <t>1.00%</t>
  </si>
  <si>
    <t>Forecast | 2019 Refinancing Amendment Number One and Waiver</t>
  </si>
  <si>
    <t>Forecast | 2019 ABL Credit Agreement</t>
  </si>
  <si>
    <t>1.75%</t>
  </si>
  <si>
    <t>285.00%</t>
  </si>
  <si>
    <t>Forecast | 2019 ABL Credit Amendment Number One and Waiver</t>
  </si>
  <si>
    <t>Revolving Credit Facility</t>
  </si>
  <si>
    <t>Line of credit facility, current borrowing capacity</t>
  </si>
  <si>
    <t>Line of credit facility reserved borrowing capacity</t>
  </si>
  <si>
    <t>Letter of Credit</t>
  </si>
  <si>
    <t>Loans Payable | Senior Credit Facility</t>
  </si>
  <si>
    <t>Debt instrument, periodic payment, principal</t>
  </si>
  <si>
    <t>Senior Credit Facility Agreement | Bridge Loan</t>
  </si>
  <si>
    <t>6.62%</t>
  </si>
  <si>
    <t>Senior Credit Facility Agreement | Revolving Credit Facility</t>
  </si>
  <si>
    <t>Senior Credit Facility Agreement | Revolving Credit Facility | Bridge Loan</t>
  </si>
  <si>
    <t>8.12%</t>
  </si>
  <si>
    <t>Senior Credit Facility Agreement | Loans Payable</t>
  </si>
  <si>
    <t>Preferred Class A</t>
  </si>
  <si>
    <t>Debt - Margin and Commitment Fees Payable (Details)</t>
  </si>
  <si>
    <t>Level I</t>
  </si>
  <si>
    <t>Line of credit facility, commitment fee percentage</t>
  </si>
  <si>
    <t>0.50%</t>
  </si>
  <si>
    <t>Level I | Base Rate</t>
  </si>
  <si>
    <t>Level I | London Interbank Offered Rate (LIBOR)</t>
  </si>
  <si>
    <t>Level II</t>
  </si>
  <si>
    <t>Level II | Base Rate</t>
  </si>
  <si>
    <t>2.75%</t>
  </si>
  <si>
    <t>Level II | London Interbank Offered Rate (LIBOR)</t>
  </si>
  <si>
    <t>3.75%</t>
  </si>
  <si>
    <t>Level III</t>
  </si>
  <si>
    <t>Level III | Base Rate</t>
  </si>
  <si>
    <t>Level III | London Interbank Offered Rate (LIBOR)</t>
  </si>
  <si>
    <t>Level IV</t>
  </si>
  <si>
    <t>Level IV | Base Rate</t>
  </si>
  <si>
    <t>2.25%</t>
  </si>
  <si>
    <t>Level IV | London Interbank Offered Rate (LIBOR)</t>
  </si>
  <si>
    <t>3.25%</t>
  </si>
  <si>
    <t>Maximum | Level II</t>
  </si>
  <si>
    <t>Senior leverage ratio</t>
  </si>
  <si>
    <t>250.00%</t>
  </si>
  <si>
    <t>Maximum | Level III</t>
  </si>
  <si>
    <t>Maximum | Level IV</t>
  </si>
  <si>
    <t>150.00%</t>
  </si>
  <si>
    <t>Minimum | Level I</t>
  </si>
  <si>
    <t>Minimum | Level II</t>
  </si>
  <si>
    <t>Minimum | Level III</t>
  </si>
  <si>
    <t>Equity - Additional Information (Details)</t>
  </si>
  <si>
    <t>Sep. 04, 2019shares</t>
  </si>
  <si>
    <t>Aug. 16, 2019shares</t>
  </si>
  <si>
    <t>Jan. 04, 2019shares</t>
  </si>
  <si>
    <t>Dec. 11, 2018directorshares</t>
  </si>
  <si>
    <t>Aug. 03, 2018shares</t>
  </si>
  <si>
    <t>Mar. 15, 2018shares</t>
  </si>
  <si>
    <t>Feb. 27, 2018shares</t>
  </si>
  <si>
    <t>Jan. 08, 2018shares</t>
  </si>
  <si>
    <t>Dec. 07, 2016shares</t>
  </si>
  <si>
    <t>Jul. 21, 2014shares</t>
  </si>
  <si>
    <t>Dec. 31, 2018USD ($)$ / sharesshares</t>
  </si>
  <si>
    <t>May 30, 2019shares</t>
  </si>
  <si>
    <t>Jul. 15, 2014$ / shares</t>
  </si>
  <si>
    <t>Class of Stock [Line Items]</t>
  </si>
  <si>
    <t>Common stock, par or stated value per share (in usd per share) | $ / shares</t>
  </si>
  <si>
    <t>Preferred stock, shares authorized (in shares)</t>
  </si>
  <si>
    <t>Preferred stock, par or stated value per share (in usd per shares) | $ / shares</t>
  </si>
  <si>
    <t>Class of warrant or right, outstanding (in shares)</t>
  </si>
  <si>
    <t>Unit Purchase Options</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outstanding, number (in shares)</t>
  </si>
  <si>
    <t>RSU | 2016 Omnibus Incentive Plan</t>
  </si>
  <si>
    <t>Granted, awards (in shares)</t>
  </si>
  <si>
    <t>RSU | Omnibus Incentive Plan 2019</t>
  </si>
  <si>
    <t>Share-based compensation arrangement by share-based payment award, number of additional shares authorized (in shares)</t>
  </si>
  <si>
    <t>Stock issued during period, shares, new issues (in shares)</t>
  </si>
  <si>
    <t>Number of directors | director</t>
  </si>
  <si>
    <t>Public warrants</t>
  </si>
  <si>
    <t>Stock issued during period, value, new issues | $</t>
  </si>
  <si>
    <t>Sponsor Warrants</t>
  </si>
  <si>
    <t>Class of warrant or right, rights for half share (usd per share) | $ / shares</t>
  </si>
  <si>
    <t>Fifteen Dollar Exercise Price Warrants</t>
  </si>
  <si>
    <t>Merger Warrants</t>
  </si>
  <si>
    <t>Additional Merger Warrants</t>
  </si>
  <si>
    <t>Common Stock | Unit Purchase Options</t>
  </si>
  <si>
    <t>Cumulative Redeemable Convertible Preferred Stock - Additional Information (Details) - USD ($)</t>
  </si>
  <si>
    <t>Jan. 12, 2018</t>
  </si>
  <si>
    <t>Jul. 14, 2017</t>
  </si>
  <si>
    <t>Jul. 20, 2016</t>
  </si>
  <si>
    <t>Stock repurchased during period, shares</t>
  </si>
  <si>
    <t>Payments for repurchase of preferred stock and preference stock</t>
  </si>
  <si>
    <t>Common stock shares held In escrow (in shares)</t>
  </si>
  <si>
    <t>Debt instrument, unamortized premium</t>
  </si>
  <si>
    <t>Percentage required for preferred stock repurchase agreement</t>
  </si>
  <si>
    <t>130.00%</t>
  </si>
  <si>
    <t>Redeemable Convertible Preferred Stock</t>
  </si>
  <si>
    <t>Conversion price (in usd per share)</t>
  </si>
  <si>
    <t>Preferred stock, dividend rate, year one through year three, percentage</t>
  </si>
  <si>
    <t>8.00%</t>
  </si>
  <si>
    <t>Preferred stock, dividend rate, year four through year five, percentage</t>
  </si>
  <si>
    <t>Preferred stock, dividend rate, after year five, percentage</t>
  </si>
  <si>
    <t>12.00%</t>
  </si>
  <si>
    <t>Adjustments to additional paid in capital reclassification of cumulative dividends on redeemable convertible preferred stock</t>
  </si>
  <si>
    <t>Series A Preferred Stock</t>
  </si>
  <si>
    <t>Stock issued during period, shares, acquisitions (in shares)</t>
  </si>
  <si>
    <t>Stock conversion ratio</t>
  </si>
  <si>
    <t>Percentage of proceeds from stock issuance to redeem preferred stock</t>
  </si>
  <si>
    <t>30.00%</t>
  </si>
  <si>
    <t>Income Taxes - Additional Information (Details) - USD ($)</t>
  </si>
  <si>
    <t>Dec. 22, 2017</t>
  </si>
  <si>
    <t>Operating Loss Carryforwards [Line Items]</t>
  </si>
  <si>
    <t>Effective income tax rate reconciliation, at federal statutory income tax rate, percent</t>
  </si>
  <si>
    <t>21.00%</t>
  </si>
  <si>
    <t>Valuation allowance against deferred tax assets</t>
  </si>
  <si>
    <t>Expected decrease in unrecognized tax benefits</t>
  </si>
  <si>
    <t>Unrecognized tax benefits, accrued interest and penalties</t>
  </si>
  <si>
    <t>Deferred tax assets, operating loss carryforwards</t>
  </si>
  <si>
    <t>Domestic Tax Authority</t>
  </si>
  <si>
    <t>Operating loss carry forwards</t>
  </si>
  <si>
    <t>35.00%</t>
  </si>
  <si>
    <t>Income Taxes - Provision (Benefit) For Income Taxes (Details) - USD ($) $ in Thousands</t>
  </si>
  <si>
    <t>Current tax provision</t>
  </si>
  <si>
    <t>U.S. Federal</t>
  </si>
  <si>
    <t>State and local</t>
  </si>
  <si>
    <t>Total current tax provision</t>
  </si>
  <si>
    <t>Total deferred tax benefit</t>
  </si>
  <si>
    <t>Benefit from income taxes</t>
  </si>
  <si>
    <t>Income Taxes - Components of Deferred Tax Assets (Liabilities) (Details) - USD ($) $ in Thousands</t>
  </si>
  <si>
    <t>Deferred tax assets:</t>
  </si>
  <si>
    <t>Accrued expenses</t>
  </si>
  <si>
    <t>Intangibles</t>
  </si>
  <si>
    <t>Startup costs</t>
  </si>
  <si>
    <t>Deferred rent</t>
  </si>
  <si>
    <t>Percentage of completion</t>
  </si>
  <si>
    <t>Net operating losses and credits</t>
  </si>
  <si>
    <t>Interest</t>
  </si>
  <si>
    <t>Lease liabilities</t>
  </si>
  <si>
    <t>Other</t>
  </si>
  <si>
    <t>Total deferred tax assets</t>
  </si>
  <si>
    <t>Deferred tax liabilities:</t>
  </si>
  <si>
    <t>Fixed assets</t>
  </si>
  <si>
    <t>Right-of-use assets</t>
  </si>
  <si>
    <t>Debt discounts</t>
  </si>
  <si>
    <t>Total deferred tax liabilities</t>
  </si>
  <si>
    <t>Net deferred tax asset</t>
  </si>
  <si>
    <t>Income Taxes - Reconciliation Of The Federal Statutory Income Tax Rate (Details)</t>
  </si>
  <si>
    <t>Federal statutory income tax rate</t>
  </si>
  <si>
    <t>State income taxes, net of federal tax effect</t>
  </si>
  <si>
    <t>0.80%</t>
  </si>
  <si>
    <t>Change in uncertain tax benefits</t>
  </si>
  <si>
    <t>(8.00%)</t>
  </si>
  <si>
    <t>0.00%</t>
  </si>
  <si>
    <t>Stock based compensation – restricted stock</t>
  </si>
  <si>
    <t>(7.50%)</t>
  </si>
  <si>
    <t>(1.20%)</t>
  </si>
  <si>
    <t>Return to provision adjustment</t>
  </si>
  <si>
    <t>4.80%</t>
  </si>
  <si>
    <t>7.30%</t>
  </si>
  <si>
    <t>Permanent differences</t>
  </si>
  <si>
    <t>(9.80%)</t>
  </si>
  <si>
    <t>(12.40%)</t>
  </si>
  <si>
    <t>Tax credits</t>
  </si>
  <si>
    <t>10.80%</t>
  </si>
  <si>
    <t>5.20%</t>
  </si>
  <si>
    <t>1.60%</t>
  </si>
  <si>
    <t>0.20%</t>
  </si>
  <si>
    <t>Effective tax rate</t>
  </si>
  <si>
    <t>13.70%</t>
  </si>
  <si>
    <t>25.60%</t>
  </si>
  <si>
    <t>Income Taxes - Reconciliation of Unrecognized Tax Benefits Balances (Details) - USD ($) $ in Thousands</t>
  </si>
  <si>
    <t>Reconciliation of Unrecognized Tax Benefits, Excluding Amounts Pertaining to Examined Tax Returns</t>
  </si>
  <si>
    <t>Balance at beginning of period</t>
  </si>
  <si>
    <t>Gross increases in prior period tax positions</t>
  </si>
  <si>
    <t>Gross increases in current period tax positions</t>
  </si>
  <si>
    <t>Balance at end of period</t>
  </si>
  <si>
    <t>Operating Segments - Additional Information (Details) - segment</t>
  </si>
  <si>
    <t>Revenue, Major Customer [Line Items]</t>
  </si>
  <si>
    <t>Revenue, Segment Benchmark</t>
  </si>
  <si>
    <t>Concentration risk, percentage</t>
  </si>
  <si>
    <t>18.00%</t>
  </si>
  <si>
    <t>Number of reportable segments</t>
  </si>
  <si>
    <t>Operating Segments - Segment Reporting Information (Details) - USD ($)</t>
  </si>
  <si>
    <t>Segment Reporting Information [Line Items]</t>
  </si>
  <si>
    <t>Interest expense</t>
  </si>
  <si>
    <t>Total unallocated amounts</t>
  </si>
  <si>
    <t>Operating Segments | Construction</t>
  </si>
  <si>
    <t>Operating Segments | Service</t>
  </si>
  <si>
    <t>Corporate, Non-Segment</t>
  </si>
  <si>
    <t>Commitments and Contingencies Commitments and Contingencies (Details) - USD ($)</t>
  </si>
  <si>
    <t>Jan. 23, 2020</t>
  </si>
  <si>
    <t>Nov. 13, 2019</t>
  </si>
  <si>
    <t>Oct. 12, 2018</t>
  </si>
  <si>
    <t>Loss Contingencies [Line Items]</t>
  </si>
  <si>
    <t>Litigation settlement, amount awarded to other party</t>
  </si>
  <si>
    <t>Other current assets liabilities</t>
  </si>
  <si>
    <t>Surety Bond</t>
  </si>
  <si>
    <t>Bernards Bros vs. Limbach Holdings | Subsequent Event | Pending Litigation</t>
  </si>
  <si>
    <t>Loss contingency, damages sought, value</t>
  </si>
  <si>
    <t>Lanzo Trenchless Technologies vs. Limbach Company LLC | Pending Litigation</t>
  </si>
  <si>
    <t>Loss contingency, damages counterclaimed, value</t>
  </si>
  <si>
    <t>Leases Supplemental Balance Sheets Information (Details) - USD ($) $ in Thousands</t>
  </si>
  <si>
    <t>Property, plant and equipment, net</t>
  </si>
  <si>
    <t>Lease right-of-use assets</t>
  </si>
  <si>
    <t>Total lease liabilities</t>
  </si>
  <si>
    <t>Operating lease, accumulated amortization</t>
  </si>
  <si>
    <t>Finance lease, accumulated amortization</t>
  </si>
  <si>
    <t>Leases Summary of Lease Costs (Details)</t>
  </si>
  <si>
    <t>Lessee, Lease, Description [Line Items]</t>
  </si>
  <si>
    <t>Finance lease cost, amortization</t>
  </si>
  <si>
    <t>Finance lease cost, interest expense</t>
  </si>
  <si>
    <t>Total lease cost</t>
  </si>
  <si>
    <t>Operating lease cost</t>
  </si>
  <si>
    <t>Cost of revenue | Operating Lease</t>
  </si>
  <si>
    <t>Variable lease costs</t>
  </si>
  <si>
    <t>Cost of revenue | Finance Lease</t>
  </si>
  <si>
    <t>Selling, general and administrative expenses</t>
  </si>
  <si>
    <t>Selling, general and administrative expenses | Operating Lease</t>
  </si>
  <si>
    <t>Selling, general and administrative expenses | Finance Lease</t>
  </si>
  <si>
    <t>Leases Future Minimum Lease Commitment (Details) - USD ($) $ in Thousands</t>
  </si>
  <si>
    <t>Finance Leases</t>
  </si>
  <si>
    <t>Thereafter</t>
  </si>
  <si>
    <t>Total minimum lease payments</t>
  </si>
  <si>
    <t>Amounts representing interest</t>
  </si>
  <si>
    <t>Present value of net minimum lease payments</t>
  </si>
  <si>
    <t>Operating Leases</t>
  </si>
  <si>
    <t>Leases Summary of Lease Terms and Discount Rates (Details)</t>
  </si>
  <si>
    <t>Operating leases, weighted average remaining lease term</t>
  </si>
  <si>
    <t>6 years 2 months 12 days</t>
  </si>
  <si>
    <t>Finance leases, weighted average remaining lease term</t>
  </si>
  <si>
    <t>2 years 11 months 16 days</t>
  </si>
  <si>
    <t>Operating leases, weighted average remaining discount rate</t>
  </si>
  <si>
    <t>Finance leases, weighted average remaining discount rate</t>
  </si>
  <si>
    <t>5.69%</t>
  </si>
  <si>
    <t>Leases Supplemental Cash Flow Information (Details) $ in Thousands</t>
  </si>
  <si>
    <t>Operating cash flows from operating leases</t>
  </si>
  <si>
    <t>Operating cash flows from finance leases</t>
  </si>
  <si>
    <t>Financing cash flows from finance leases</t>
  </si>
  <si>
    <t>Self-Insurance - Additional Information (Details) $ in Thousands</t>
  </si>
  <si>
    <t>Payment to acquire workers' compensation and general liability insurance</t>
  </si>
  <si>
    <t>Malpractice insurance, annual coverage limit</t>
  </si>
  <si>
    <t>Self-Insurance - (Details) - USD ($) $ in Thousands</t>
  </si>
  <si>
    <t>Current liability — workers' compensation and general liability</t>
  </si>
  <si>
    <t>Current liability — medical and dental</t>
  </si>
  <si>
    <t>Non-current liability</t>
  </si>
  <si>
    <t>Total liability</t>
  </si>
  <si>
    <t>Retirement Plan - Additional information (Details) - Supplemental Employee Retirement Plan - USD ($)</t>
  </si>
  <si>
    <t>Defined Contribution Plan Disclosure [Line Items]</t>
  </si>
  <si>
    <t>Defined contribution plan, employer matching contribution, percent of employees' gross pay</t>
  </si>
  <si>
    <t>100.00%</t>
  </si>
  <si>
    <t>Defined contribution plan, maximum annual contributions per employee, percent</t>
  </si>
  <si>
    <t>Defined contribution plan, employer discretionary contribution amount</t>
  </si>
  <si>
    <t>Defined contribution plan, employer discretionary profit sharing contribution amount</t>
  </si>
  <si>
    <t>Remaining Performance Obligations Remaining Performance Obligations (Details) - 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24 months</t>
  </si>
  <si>
    <t>Revenue, remaining performance obligation, percentage</t>
  </si>
  <si>
    <t>68.00%</t>
  </si>
  <si>
    <t>12 months</t>
  </si>
  <si>
    <t>96.00%</t>
  </si>
  <si>
    <t>Remaining Performance Obligations Additional Information (Details) $ in Millions</t>
  </si>
  <si>
    <t>Revenue, remaining performance obligation, amount</t>
  </si>
  <si>
    <t>Multiemployer Pension Plans - Additional Information (Details) $ in Thousands</t>
  </si>
  <si>
    <t>Dec. 31, 2018USD ($)</t>
  </si>
  <si>
    <t>Multiemployer Plans [Line Items]</t>
  </si>
  <si>
    <t>Multiemployer plans surcharge percentage</t>
  </si>
  <si>
    <t>Multiemployer plan, contributions</t>
  </si>
  <si>
    <t>Collective Bargaining Agreements</t>
  </si>
  <si>
    <t>Multiemployer Plans, Pension</t>
  </si>
  <si>
    <t>Multiemployer plans number of employer</t>
  </si>
  <si>
    <t>Multiemployer Plans, Pension | Pension Protection Act</t>
  </si>
  <si>
    <t>Multiemployer Plans, Pension | Retirement Benefit Plan</t>
  </si>
  <si>
    <t>Multiemployer Pension Plans - (Details) - USD ($) $ in Thousands</t>
  </si>
  <si>
    <t>Contributions</t>
  </si>
  <si>
    <t>Heating, Piping and Refrigeration Pension Fund</t>
  </si>
  <si>
    <t>Plumbers Local No 98 Defined Benefit Pension Fund</t>
  </si>
  <si>
    <t>Plumbers and Pipefitters National Pension Fund</t>
  </si>
  <si>
    <t>Pipefitters Local 636 Defined Benefit Pension Fund</t>
  </si>
  <si>
    <t>Sheet Metal Workers' Pension Plan of Southern California, Arizona and Nevada</t>
  </si>
  <si>
    <t>Sheet Metal Workers’ National Pension Fund</t>
  </si>
  <si>
    <t>Sheet Metal Workers Local Union No. 80 Pension Fund</t>
  </si>
  <si>
    <t>Sheet Metal Workers Local 98 Pension Fund</t>
  </si>
  <si>
    <t>Steamfitters Local Union No. 420 Pension Fund</t>
  </si>
  <si>
    <t>Pipefitters Union Local No. 537 Pension Fund</t>
  </si>
  <si>
    <t>Plumbers &amp; Pipefitters Local No 189 Pension Plan</t>
  </si>
  <si>
    <t>Plumbers &amp; Pipefitters of Local Union No. 333 Pension Fund</t>
  </si>
  <si>
    <t>Southern California Pipe Trades Retirement Fund</t>
  </si>
  <si>
    <t>Electrical Workers Local No. 26 Pension Trust Fund</t>
  </si>
  <si>
    <t>Plumbers Union Local No. 12 Pension</t>
  </si>
  <si>
    <t>Sheet Metal Workers Local 7, Zone 1 Pension Plan</t>
  </si>
  <si>
    <t>Plumbers &amp; Steamfitters Local 577 Pension Plan</t>
  </si>
  <si>
    <t>Laborers District Council Pension and Disability Trust Fund No. 2</t>
  </si>
  <si>
    <t>National Electrical Benefit Fund</t>
  </si>
  <si>
    <t>Airconditioning and Refrigeration Industry Retirement Trust Fund</t>
  </si>
  <si>
    <t>Plumbers and Steamfitters Local 486 Pension Fund</t>
  </si>
  <si>
    <t>Steamfitters Local 449 Pension Plan</t>
  </si>
  <si>
    <t>United Association Local Union No. 322 Pension Plan</t>
  </si>
  <si>
    <t>Sheet Metal Workers Local 224 Pension Fund</t>
  </si>
  <si>
    <t>Plumbers Local 27 Pension Fund</t>
  </si>
  <si>
    <t>All other plans</t>
  </si>
  <si>
    <t>Management Incentive Plans - Additional Information (Details) $ / shares in Units, $ in Thousands</t>
  </si>
  <si>
    <t>Dec. 31, 2019USD ($)shares</t>
  </si>
  <si>
    <t>Dec. 31, 2018USD ($)shares</t>
  </si>
  <si>
    <t>Dec. 31, 2017$ / sharesshares</t>
  </si>
  <si>
    <t>Share-based Compensation Arrangement by Share-based Payment Award [Line Items]</t>
  </si>
  <si>
    <t>Share-based payment arrangement, noncash expense | $</t>
  </si>
  <si>
    <t>Share-based payment arrangement, nonvested award, excluding option, cost not yet recognized, amount | $</t>
  </si>
  <si>
    <t>Share-based payment arrangement, nonvested award, cost not yet recognized, period for recognition</t>
  </si>
  <si>
    <t>1 year 49 days</t>
  </si>
  <si>
    <t>Share-based compensation arrangement by share-based payment award, vested in period, fair value | $</t>
  </si>
  <si>
    <t>Share-based compensation arrangement by share-based payment award, award vesting period</t>
  </si>
  <si>
    <t>Granted, awards (in shares) | shares</t>
  </si>
  <si>
    <t>Omnibus Incentive Plan 2019</t>
  </si>
  <si>
    <t>Common stock, capital shares reserved for future issuance (in shares) | shares</t>
  </si>
  <si>
    <t>Omnibus Incentive Plan 2016 | Performance-Based RSUs | Minimum</t>
  </si>
  <si>
    <t>Percentage of shares to be issued under grant</t>
  </si>
  <si>
    <t>Omnibus Incentive Plan 2016 | Performance-Based RSUs | Maximum</t>
  </si>
  <si>
    <t>Omnibus Incentive Plan 2016 | Market Based Awards</t>
  </si>
  <si>
    <t>Target share price (usd per share) | $ / shares</t>
  </si>
  <si>
    <t>Consecutive trading days</t>
  </si>
  <si>
    <t>Management Incentive Plans - RSU Activity (Details) - $ / shares</t>
  </si>
  <si>
    <t>Awards</t>
  </si>
  <si>
    <t>Unvested, awards (in shares)</t>
  </si>
  <si>
    <t>Vested, awards (in shares)</t>
  </si>
  <si>
    <t>Forfeited, awards (in shares)</t>
  </si>
  <si>
    <t>Weighted-Average Grant Date Fair Values</t>
  </si>
  <si>
    <t>Unvested, weighted-average grant date fair values (usd per share)</t>
  </si>
  <si>
    <t>Granted, weighted-average grant date fair values (usd per share)</t>
  </si>
  <si>
    <t>Vested, weighted-average grant date fair values (usd per share)</t>
  </si>
  <si>
    <t>Forfeited, weighted-average grant date fair values (usd per share)</t>
  </si>
  <si>
    <t>Management Incentive Plans - PRSU Activity (Details) - Market Based Awards</t>
  </si>
  <si>
    <t>1.56%</t>
  </si>
  <si>
    <t>Dividend yield</t>
  </si>
  <si>
    <t>Remaining performance period (years)</t>
  </si>
  <si>
    <t>3 years 11 months 1 day</t>
  </si>
  <si>
    <t>28.54%</t>
  </si>
  <si>
    <t>Estimated grant date fair value (per share)</t>
  </si>
  <si>
    <t>Derived service period (years)</t>
  </si>
  <si>
    <t>1 year 11 months 15 days</t>
  </si>
  <si>
    <t>Subsequent Events - (Details) - USD ($)</t>
  </si>
  <si>
    <t>Subsequent Event [Line Items]</t>
  </si>
  <si>
    <t>Award vesting period</t>
  </si>
  <si>
    <t>Subsequent Event</t>
  </si>
  <si>
    <t>Percentage of salary reduction for selected group</t>
  </si>
  <si>
    <t>Subsequent Event | Employee Stock | 2019 Employee Stock Purchase Plan</t>
  </si>
  <si>
    <t>ESPP purchase price of common stock, percent of market price</t>
  </si>
  <si>
    <t>85.00%</t>
  </si>
  <si>
    <t>Maximum participant contribution rate</t>
  </si>
  <si>
    <t>Maximum contribution amount</t>
  </si>
  <si>
    <t>Offering period</t>
  </si>
  <si>
    <t>ESPP discount percentage from market price, beginning of purchase period</t>
  </si>
  <si>
    <t>15.00%</t>
  </si>
  <si>
    <t>Common stock, capital shares reserved for future issuance (in shares)</t>
  </si>
  <si>
    <t>Subsequent Event | Employees and Executives | Service-Based RSUs</t>
  </si>
  <si>
    <t>Subsequent Event | Employees and Executives | Performance-Based RSUs</t>
  </si>
  <si>
    <t>Subsequent Event | Non Employee Director | Service-Based RSUs</t>
  </si>
  <si>
    <t>Subsequent Event | Minimum</t>
  </si>
  <si>
    <t>Suspension period of all discretionary, non-essential expenditures</t>
  </si>
  <si>
    <t>1 month</t>
  </si>
  <si>
    <t>Subsequent Event | Maximum</t>
  </si>
  <si>
    <t>3 month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4492584</v>
      </c>
    </row>
    <row r="17" spans="1:4">
      <c r="A17" s="4" t="s">
        <v>30</v>
      </c>
      <c r="C17" s="6" t="n">
        <v>7799197</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344</v>
      </c>
      <c r="C3" s="5" t="n">
        <v>1619</v>
      </c>
    </row>
    <row r="4" spans="1:3">
      <c r="A4" s="4" t="s">
        <v>39</v>
      </c>
      <c r="B4" s="6" t="n">
        <v>113</v>
      </c>
      <c r="C4" s="6" t="n">
        <v>113</v>
      </c>
    </row>
    <row r="5" spans="1:3">
      <c r="A5" s="4" t="s">
        <v>40</v>
      </c>
      <c r="B5" s="6" t="n">
        <v>105067</v>
      </c>
      <c r="C5" s="6" t="n">
        <v>135687</v>
      </c>
    </row>
    <row r="6" spans="1:3">
      <c r="A6" s="4" t="s">
        <v>41</v>
      </c>
      <c r="B6" s="6" t="n">
        <v>77188</v>
      </c>
      <c r="C6" s="6" t="n">
        <v>0</v>
      </c>
    </row>
    <row r="7" spans="1:3">
      <c r="A7" s="4" t="s">
        <v>42</v>
      </c>
      <c r="B7" s="6" t="n">
        <v>0</v>
      </c>
      <c r="C7" s="6" t="n">
        <v>32698</v>
      </c>
    </row>
    <row r="8" spans="1:3">
      <c r="A8" s="4" t="s">
        <v>43</v>
      </c>
      <c r="B8" s="6" t="n">
        <v>8</v>
      </c>
      <c r="C8" s="6" t="n">
        <v>12</v>
      </c>
    </row>
    <row r="9" spans="1:3">
      <c r="A9" s="4" t="s">
        <v>44</v>
      </c>
      <c r="B9" s="6" t="n">
        <v>4660</v>
      </c>
      <c r="C9" s="6" t="n">
        <v>34857</v>
      </c>
    </row>
    <row r="10" spans="1:3">
      <c r="A10" s="4" t="s">
        <v>45</v>
      </c>
      <c r="B10" s="6" t="n">
        <v>195380</v>
      </c>
      <c r="C10" s="6" t="n">
        <v>204986</v>
      </c>
    </row>
    <row r="11" spans="1:3">
      <c r="A11" s="4" t="s">
        <v>46</v>
      </c>
      <c r="B11" s="6" t="n">
        <v>21287</v>
      </c>
    </row>
    <row r="12" spans="1:3">
      <c r="A12" s="4" t="s">
        <v>46</v>
      </c>
      <c r="C12" s="6" t="n">
        <v>20527</v>
      </c>
    </row>
    <row r="13" spans="1:3">
      <c r="A13" s="4" t="s">
        <v>47</v>
      </c>
      <c r="B13" s="6" t="n">
        <v>12311</v>
      </c>
      <c r="C13" s="6" t="n">
        <v>12953</v>
      </c>
    </row>
    <row r="14" spans="1:3">
      <c r="A14" s="4" t="s">
        <v>48</v>
      </c>
      <c r="B14" s="6" t="n">
        <v>6129</v>
      </c>
      <c r="C14" s="6" t="n">
        <v>10488</v>
      </c>
    </row>
    <row r="15" spans="1:3">
      <c r="A15" s="4" t="s">
        <v>49</v>
      </c>
      <c r="B15" s="6" t="n">
        <v>21056</v>
      </c>
      <c r="C15" s="6" t="n">
        <v>0</v>
      </c>
    </row>
    <row r="16" spans="1:3">
      <c r="A16" s="4" t="s">
        <v>50</v>
      </c>
      <c r="B16" s="6" t="n">
        <v>4786</v>
      </c>
      <c r="C16" s="6" t="n">
        <v>4409</v>
      </c>
    </row>
    <row r="17" spans="1:3">
      <c r="A17" s="4" t="s">
        <v>51</v>
      </c>
      <c r="B17" s="6" t="n">
        <v>668</v>
      </c>
      <c r="C17" s="6" t="n">
        <v>271</v>
      </c>
    </row>
    <row r="18" spans="1:3">
      <c r="A18" s="4" t="s">
        <v>52</v>
      </c>
      <c r="B18" s="6" t="n">
        <v>261617</v>
      </c>
      <c r="C18" s="6" t="n">
        <v>253634</v>
      </c>
    </row>
    <row r="19" spans="1:3">
      <c r="A19" s="3" t="s">
        <v>53</v>
      </c>
    </row>
    <row r="20" spans="1:3">
      <c r="A20" s="4" t="s">
        <v>54</v>
      </c>
      <c r="B20" s="6" t="n">
        <v>4425</v>
      </c>
      <c r="C20" s="6" t="n">
        <v>3141</v>
      </c>
    </row>
    <row r="21" spans="1:3">
      <c r="A21" s="4" t="s">
        <v>55</v>
      </c>
      <c r="B21" s="6" t="n">
        <v>3750</v>
      </c>
      <c r="C21" s="6" t="n">
        <v>0</v>
      </c>
    </row>
    <row r="22" spans="1:3">
      <c r="A22" s="4" t="s">
        <v>56</v>
      </c>
      <c r="B22" s="6" t="n">
        <v>86267</v>
      </c>
      <c r="C22" s="6" t="n">
        <v>74353</v>
      </c>
    </row>
    <row r="23" spans="1:3">
      <c r="A23" s="4" t="s">
        <v>57</v>
      </c>
      <c r="B23" s="6" t="n">
        <v>42370</v>
      </c>
      <c r="C23" s="6" t="n">
        <v>0</v>
      </c>
    </row>
    <row r="24" spans="1:3">
      <c r="A24" s="4" t="s">
        <v>58</v>
      </c>
      <c r="B24" s="6" t="n">
        <v>0</v>
      </c>
      <c r="C24" s="6" t="n">
        <v>50843</v>
      </c>
    </row>
    <row r="25" spans="1:3">
      <c r="A25" s="4" t="s">
        <v>59</v>
      </c>
      <c r="B25" s="6" t="n">
        <v>12</v>
      </c>
      <c r="C25" s="6" t="n">
        <v>0</v>
      </c>
    </row>
    <row r="26" spans="1:3">
      <c r="A26" s="4" t="s">
        <v>60</v>
      </c>
      <c r="B26" s="6" t="n">
        <v>20045</v>
      </c>
      <c r="C26" s="6" t="n">
        <v>53801</v>
      </c>
    </row>
    <row r="27" spans="1:3">
      <c r="A27" s="4" t="s">
        <v>61</v>
      </c>
      <c r="B27" s="6" t="n">
        <v>156869</v>
      </c>
      <c r="C27" s="6" t="n">
        <v>182138</v>
      </c>
    </row>
    <row r="28" spans="1:3">
      <c r="A28" s="4" t="s">
        <v>62</v>
      </c>
      <c r="B28" s="6" t="n">
        <v>38868</v>
      </c>
      <c r="C28" s="6" t="n">
        <v>23614</v>
      </c>
    </row>
    <row r="29" spans="1:3">
      <c r="A29" s="4" t="s">
        <v>63</v>
      </c>
      <c r="B29" s="6" t="n">
        <v>18247</v>
      </c>
      <c r="C29" s="6" t="n">
        <v>0</v>
      </c>
    </row>
    <row r="30" spans="1:3">
      <c r="A30" s="4" t="s">
        <v>64</v>
      </c>
      <c r="B30" s="6" t="n">
        <v>763</v>
      </c>
      <c r="C30" s="6" t="n">
        <v>1514</v>
      </c>
    </row>
    <row r="31" spans="1:3">
      <c r="A31" s="4" t="s">
        <v>65</v>
      </c>
      <c r="B31" s="6" t="n">
        <v>214747</v>
      </c>
      <c r="C31" s="6" t="n">
        <v>207266</v>
      </c>
    </row>
    <row r="32" spans="1:3">
      <c r="A32" s="4" t="s">
        <v>66</v>
      </c>
      <c r="B32" s="4" t="s">
        <v>67</v>
      </c>
      <c r="C32" s="4" t="s">
        <v>67</v>
      </c>
    </row>
    <row r="33" spans="1:3">
      <c r="A33" s="4" t="s">
        <v>68</v>
      </c>
      <c r="B33" s="6" t="n">
        <v>0</v>
      </c>
      <c r="C33" s="6" t="n">
        <v>0</v>
      </c>
    </row>
    <row r="34" spans="1:3">
      <c r="A34" s="3" t="s">
        <v>69</v>
      </c>
    </row>
    <row r="35" spans="1:3">
      <c r="A35" s="4" t="s">
        <v>70</v>
      </c>
      <c r="B35" s="6" t="n">
        <v>1</v>
      </c>
      <c r="C35" s="6" t="n">
        <v>1</v>
      </c>
    </row>
    <row r="36" spans="1:3">
      <c r="A36" s="4" t="s">
        <v>71</v>
      </c>
      <c r="B36" s="6" t="n">
        <v>56557</v>
      </c>
      <c r="C36" s="6" t="n">
        <v>54791</v>
      </c>
    </row>
    <row r="37" spans="1:3">
      <c r="A37" s="4" t="s">
        <v>72</v>
      </c>
      <c r="B37" s="6" t="n">
        <v>-9688</v>
      </c>
      <c r="C37" s="6" t="n">
        <v>-8424</v>
      </c>
    </row>
    <row r="38" spans="1:3">
      <c r="A38" s="4" t="s">
        <v>73</v>
      </c>
      <c r="B38" s="6" t="n">
        <v>46870</v>
      </c>
      <c r="C38" s="6" t="n">
        <v>46368</v>
      </c>
    </row>
    <row r="39" spans="1:3">
      <c r="A39" s="4" t="s">
        <v>74</v>
      </c>
      <c r="B39" s="5" t="n">
        <v>261617</v>
      </c>
      <c r="C39" s="5" t="n">
        <v>253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38</v>
      </c>
      <c r="B7" s="4" t="s">
        <v>254</v>
      </c>
    </row>
    <row r="8" spans="1:2">
      <c r="A8" s="4" t="s">
        <v>39</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46</v>
      </c>
      <c r="B14" s="4" t="s">
        <v>266</v>
      </c>
    </row>
    <row r="15" spans="1:2">
      <c r="A15" s="4" t="s">
        <v>227</v>
      </c>
      <c r="B15" s="4" t="s">
        <v>267</v>
      </c>
    </row>
    <row r="16" spans="1:2">
      <c r="A16" s="4" t="s">
        <v>268</v>
      </c>
      <c r="B16" s="4" t="s">
        <v>269</v>
      </c>
    </row>
    <row r="17" spans="1:2">
      <c r="A17" s="4" t="s">
        <v>127</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4" t="s">
        <v>76</v>
      </c>
      <c r="B2" s="7" t="n">
        <v>0.0001</v>
      </c>
      <c r="C2" s="7" t="n">
        <v>0.0001</v>
      </c>
    </row>
    <row r="3" spans="1:3">
      <c r="A3" s="4" t="s">
        <v>77</v>
      </c>
      <c r="B3" s="6" t="n">
        <v>100000000</v>
      </c>
      <c r="C3" s="6" t="n">
        <v>100000000</v>
      </c>
    </row>
    <row r="4" spans="1:3">
      <c r="A4" s="4" t="s">
        <v>78</v>
      </c>
      <c r="B4" s="6" t="n">
        <v>7688958</v>
      </c>
      <c r="C4" s="6" t="n">
        <v>7592911</v>
      </c>
    </row>
    <row r="5" spans="1:3">
      <c r="A5" s="4" t="s">
        <v>79</v>
      </c>
      <c r="B5" s="6" t="n">
        <v>7688958</v>
      </c>
      <c r="C5" s="6" t="n">
        <v>7592911</v>
      </c>
    </row>
    <row r="6" spans="1:3">
      <c r="A6" s="4" t="s">
        <v>80</v>
      </c>
    </row>
    <row r="7" spans="1:3">
      <c r="A7" s="4" t="s">
        <v>81</v>
      </c>
      <c r="B7" s="7" t="n">
        <v>0.0001</v>
      </c>
      <c r="C7" s="7" t="n">
        <v>0.0001</v>
      </c>
    </row>
    <row r="8" spans="1:3">
      <c r="A8" s="4" t="s">
        <v>82</v>
      </c>
      <c r="B8" s="6" t="n">
        <v>1000000</v>
      </c>
      <c r="C8" s="6" t="n">
        <v>1000000</v>
      </c>
    </row>
    <row r="9" spans="1:3">
      <c r="A9" s="4" t="s">
        <v>83</v>
      </c>
      <c r="B9" s="6" t="n">
        <v>0</v>
      </c>
      <c r="C9" s="6" t="n">
        <v>0</v>
      </c>
    </row>
    <row r="10" spans="1:3">
      <c r="A10" s="4" t="s">
        <v>84</v>
      </c>
      <c r="B10" s="6" t="n">
        <v>0</v>
      </c>
      <c r="C10" s="6" t="n">
        <v>0</v>
      </c>
    </row>
    <row r="11" spans="1:3">
      <c r="A11" s="4" t="s">
        <v>8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5</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553334</v>
      </c>
      <c r="C4" s="5" t="n">
        <v>546526</v>
      </c>
    </row>
    <row r="5" spans="1:3">
      <c r="A5" s="4" t="s">
        <v>89</v>
      </c>
      <c r="B5" s="6" t="n">
        <v>481457</v>
      </c>
      <c r="C5" s="6" t="n">
        <v>487095</v>
      </c>
    </row>
    <row r="6" spans="1:3">
      <c r="A6" s="4" t="s">
        <v>90</v>
      </c>
      <c r="B6" s="6" t="n">
        <v>71877</v>
      </c>
      <c r="C6" s="6" t="n">
        <v>59431</v>
      </c>
    </row>
    <row r="7" spans="1:3">
      <c r="A7" s="3" t="s">
        <v>91</v>
      </c>
    </row>
    <row r="8" spans="1:3">
      <c r="A8" s="4" t="s">
        <v>92</v>
      </c>
      <c r="B8" s="6" t="n">
        <v>63168</v>
      </c>
      <c r="C8" s="6" t="n">
        <v>57089</v>
      </c>
    </row>
    <row r="9" spans="1:3">
      <c r="A9" s="4" t="s">
        <v>93</v>
      </c>
      <c r="B9" s="6" t="n">
        <v>642</v>
      </c>
      <c r="C9" s="6" t="n">
        <v>1272</v>
      </c>
    </row>
    <row r="10" spans="1:3">
      <c r="A10" s="4" t="s">
        <v>94</v>
      </c>
      <c r="B10" s="6" t="n">
        <v>63810</v>
      </c>
      <c r="C10" s="6" t="n">
        <v>58361</v>
      </c>
    </row>
    <row r="11" spans="1:3">
      <c r="A11" s="4" t="s">
        <v>95</v>
      </c>
      <c r="B11" s="6" t="n">
        <v>8067</v>
      </c>
      <c r="C11" s="6" t="n">
        <v>1070</v>
      </c>
    </row>
    <row r="12" spans="1:3">
      <c r="A12" s="3" t="s">
        <v>96</v>
      </c>
    </row>
    <row r="13" spans="1:3">
      <c r="A13" s="4" t="s">
        <v>97</v>
      </c>
      <c r="B13" s="6" t="n">
        <v>-6285</v>
      </c>
      <c r="C13" s="6" t="n">
        <v>-3305</v>
      </c>
    </row>
    <row r="14" spans="1:3">
      <c r="A14" s="4" t="s">
        <v>98</v>
      </c>
      <c r="B14" s="6" t="n">
        <v>0</v>
      </c>
      <c r="C14" s="6" t="n">
        <v>-335</v>
      </c>
    </row>
    <row r="15" spans="1:3">
      <c r="A15" s="4" t="s">
        <v>99</v>
      </c>
      <c r="B15" s="6" t="n">
        <v>-513</v>
      </c>
      <c r="C15" s="6" t="n">
        <v>0</v>
      </c>
    </row>
    <row r="16" spans="1:3">
      <c r="A16" s="4" t="s">
        <v>100</v>
      </c>
      <c r="B16" s="6" t="n">
        <v>57</v>
      </c>
      <c r="C16" s="6" t="n">
        <v>90</v>
      </c>
    </row>
    <row r="17" spans="1:3">
      <c r="A17" s="4" t="s">
        <v>101</v>
      </c>
      <c r="B17" s="6" t="n">
        <v>588</v>
      </c>
      <c r="C17" s="6" t="n">
        <v>0</v>
      </c>
    </row>
    <row r="18" spans="1:3">
      <c r="A18" s="4" t="s">
        <v>102</v>
      </c>
      <c r="B18" s="6" t="n">
        <v>-388</v>
      </c>
      <c r="C18" s="6" t="n">
        <v>0</v>
      </c>
    </row>
    <row r="19" spans="1:3">
      <c r="A19" s="4" t="s">
        <v>103</v>
      </c>
      <c r="B19" s="6" t="n">
        <v>-4359</v>
      </c>
      <c r="C19" s="6" t="n">
        <v>0</v>
      </c>
    </row>
    <row r="20" spans="1:3">
      <c r="A20" s="4" t="s">
        <v>104</v>
      </c>
      <c r="B20" s="6" t="n">
        <v>-10124</v>
      </c>
      <c r="C20" s="6" t="n">
        <v>-3550</v>
      </c>
    </row>
    <row r="21" spans="1:3">
      <c r="A21" s="4" t="s">
        <v>105</v>
      </c>
      <c r="B21" s="6" t="n">
        <v>-2057</v>
      </c>
      <c r="C21" s="6" t="n">
        <v>-2480</v>
      </c>
    </row>
    <row r="22" spans="1:3">
      <c r="A22" s="4" t="s">
        <v>106</v>
      </c>
      <c r="B22" s="6" t="n">
        <v>-282</v>
      </c>
      <c r="C22" s="6" t="n">
        <v>-635</v>
      </c>
    </row>
    <row r="23" spans="1:3">
      <c r="A23" s="4" t="s">
        <v>107</v>
      </c>
      <c r="B23" s="6" t="n">
        <v>-1775</v>
      </c>
      <c r="C23" s="6" t="n">
        <v>-1845</v>
      </c>
    </row>
    <row r="24" spans="1:3">
      <c r="A24" s="4" t="s">
        <v>108</v>
      </c>
      <c r="B24" s="6" t="n">
        <v>0</v>
      </c>
      <c r="C24" s="6" t="n">
        <v>113</v>
      </c>
    </row>
    <row r="25" spans="1:3">
      <c r="A25" s="4" t="s">
        <v>109</v>
      </c>
      <c r="B25" s="6" t="n">
        <v>0</v>
      </c>
      <c r="C25" s="6" t="n">
        <v>-2219</v>
      </c>
    </row>
    <row r="26" spans="1:3">
      <c r="A26" s="4" t="s">
        <v>110</v>
      </c>
      <c r="B26" s="5" t="n">
        <v>-1775</v>
      </c>
      <c r="C26" s="5" t="n">
        <v>-3951</v>
      </c>
    </row>
    <row r="27" spans="1:3">
      <c r="A27" s="3" t="s">
        <v>111</v>
      </c>
    </row>
    <row r="28" spans="1:3">
      <c r="A28" s="4" t="s">
        <v>112</v>
      </c>
      <c r="B28" s="8" t="n">
        <v>-0.23</v>
      </c>
      <c r="C28" s="8" t="n">
        <v>-0.52</v>
      </c>
    </row>
    <row r="29" spans="1:3">
      <c r="A29" s="4" t="s">
        <v>113</v>
      </c>
      <c r="B29" s="8" t="n">
        <v>-0.23</v>
      </c>
      <c r="C29" s="8" t="n">
        <v>-0.52</v>
      </c>
    </row>
    <row r="30" spans="1:3">
      <c r="A30" s="3" t="s">
        <v>114</v>
      </c>
    </row>
    <row r="31" spans="1:3">
      <c r="A31" s="4" t="s">
        <v>115</v>
      </c>
      <c r="B31" s="6" t="n">
        <v>7662362</v>
      </c>
      <c r="C31" s="6" t="n">
        <v>7562586</v>
      </c>
    </row>
    <row r="32" spans="1:3">
      <c r="A32" s="4" t="s">
        <v>116</v>
      </c>
      <c r="B32" s="6" t="n">
        <v>7662362</v>
      </c>
      <c r="C32" s="6" t="n">
        <v>75625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row r="9" spans="1:2">
      <c r="A9" s="4" t="s">
        <v>363</v>
      </c>
      <c r="B9"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186</v>
      </c>
    </row>
    <row r="4" spans="1:2">
      <c r="A4" s="4" t="s">
        <v>367</v>
      </c>
      <c r="B4" s="6" t="n">
        <v>2</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1"/>
  </cols>
  <sheetData>
    <row r="1" spans="1:4">
      <c r="A1" s="1" t="s">
        <v>370</v>
      </c>
      <c r="B1" s="2" t="s">
        <v>371</v>
      </c>
      <c r="C1" s="2" t="s">
        <v>1</v>
      </c>
    </row>
    <row r="2" spans="1:4">
      <c r="B2" s="2" t="s">
        <v>372</v>
      </c>
      <c r="C2" s="2" t="s">
        <v>373</v>
      </c>
      <c r="D2" s="2" t="s">
        <v>374</v>
      </c>
    </row>
    <row r="3" spans="1:4">
      <c r="A3" s="4" t="s">
        <v>375</v>
      </c>
      <c r="C3" s="6" t="n">
        <v>2</v>
      </c>
    </row>
    <row r="4" spans="1:4">
      <c r="A4" s="4" t="s">
        <v>103</v>
      </c>
      <c r="C4" s="5" t="n">
        <v>4359000</v>
      </c>
      <c r="D4" s="5" t="n">
        <v>0</v>
      </c>
    </row>
    <row r="5" spans="1:4">
      <c r="A5" s="4" t="s">
        <v>376</v>
      </c>
      <c r="C5" s="6" t="n">
        <v>0</v>
      </c>
    </row>
    <row r="6" spans="1:4">
      <c r="A6" s="4" t="s">
        <v>62</v>
      </c>
      <c r="C6" s="5" t="n">
        <v>47585000</v>
      </c>
    </row>
    <row r="7" spans="1:4">
      <c r="A7" s="4" t="s">
        <v>377</v>
      </c>
      <c r="D7" s="8" t="n">
        <v>11.5</v>
      </c>
    </row>
    <row r="8" spans="1:4">
      <c r="A8" s="4" t="s">
        <v>378</v>
      </c>
    </row>
    <row r="9" spans="1:4">
      <c r="A9" s="4" t="s">
        <v>379</v>
      </c>
      <c r="C9" s="4" t="s">
        <v>380</v>
      </c>
    </row>
    <row r="10" spans="1:4">
      <c r="A10" s="4" t="s">
        <v>381</v>
      </c>
      <c r="C10" s="4" t="s">
        <v>382</v>
      </c>
    </row>
    <row r="11" spans="1:4">
      <c r="A11" s="4" t="s">
        <v>383</v>
      </c>
    </row>
    <row r="12" spans="1:4">
      <c r="A12" s="4" t="s">
        <v>384</v>
      </c>
      <c r="C12" s="4" t="s">
        <v>385</v>
      </c>
    </row>
    <row r="13" spans="1:4">
      <c r="A13" s="4" t="s">
        <v>386</v>
      </c>
    </row>
    <row r="14" spans="1:4">
      <c r="A14" s="4" t="s">
        <v>384</v>
      </c>
      <c r="C14" s="4" t="s">
        <v>387</v>
      </c>
    </row>
    <row r="15" spans="1:4">
      <c r="A15" s="4" t="s">
        <v>388</v>
      </c>
    </row>
    <row r="16" spans="1:4">
      <c r="A16" s="4" t="s">
        <v>379</v>
      </c>
      <c r="C16" s="4" t="s">
        <v>369</v>
      </c>
    </row>
    <row r="17" spans="1:4">
      <c r="A17" s="4" t="s">
        <v>381</v>
      </c>
      <c r="C17" s="4" t="s">
        <v>389</v>
      </c>
    </row>
    <row r="18" spans="1:4">
      <c r="A18" s="4" t="s">
        <v>390</v>
      </c>
    </row>
    <row r="19" spans="1:4">
      <c r="A19" s="4" t="s">
        <v>384</v>
      </c>
      <c r="C19" s="4" t="s">
        <v>391</v>
      </c>
    </row>
    <row r="20" spans="1:4">
      <c r="A20" s="4" t="s">
        <v>392</v>
      </c>
    </row>
    <row r="21" spans="1:4">
      <c r="A21" s="4" t="s">
        <v>384</v>
      </c>
      <c r="C21" s="4" t="s">
        <v>393</v>
      </c>
    </row>
    <row r="22" spans="1:4">
      <c r="A22" s="4" t="s">
        <v>394</v>
      </c>
    </row>
    <row r="23" spans="1:4">
      <c r="A23" s="4" t="s">
        <v>103</v>
      </c>
      <c r="C23" s="5" t="n">
        <v>4359000</v>
      </c>
    </row>
    <row r="24" spans="1:4">
      <c r="A24" s="4" t="s">
        <v>395</v>
      </c>
    </row>
    <row r="25" spans="1:4">
      <c r="A25" s="4" t="s">
        <v>103</v>
      </c>
      <c r="B25" s="5" t="n">
        <v>0</v>
      </c>
      <c r="C25" s="5" t="n">
        <v>0</v>
      </c>
    </row>
    <row r="26" spans="1:4">
      <c r="A26" s="4" t="s">
        <v>396</v>
      </c>
    </row>
    <row r="27" spans="1:4">
      <c r="A27" s="4" t="s">
        <v>397</v>
      </c>
      <c r="C27" s="6" t="n">
        <v>263314</v>
      </c>
    </row>
    <row r="28" spans="1:4">
      <c r="A28" s="4" t="s">
        <v>377</v>
      </c>
      <c r="C28" s="8" t="n">
        <v>7.63</v>
      </c>
    </row>
    <row r="29" spans="1:4">
      <c r="A29" s="4" t="s">
        <v>398</v>
      </c>
    </row>
    <row r="30" spans="1:4">
      <c r="A30" s="4" t="s">
        <v>399</v>
      </c>
      <c r="C30" s="5"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6</v>
      </c>
    </row>
    <row r="3" spans="1:3">
      <c r="A3" s="3" t="s">
        <v>401</v>
      </c>
    </row>
    <row r="4" spans="1:3">
      <c r="A4" s="4" t="s">
        <v>402</v>
      </c>
      <c r="B4" s="6" t="n">
        <v>4672959</v>
      </c>
      <c r="C4" s="6" t="n">
        <v>4651841</v>
      </c>
    </row>
    <row r="5" spans="1:3">
      <c r="A5" s="4" t="s">
        <v>403</v>
      </c>
    </row>
    <row r="6" spans="1:3">
      <c r="A6" s="3" t="s">
        <v>401</v>
      </c>
    </row>
    <row r="7" spans="1:3">
      <c r="A7" s="4" t="s">
        <v>402</v>
      </c>
      <c r="B7" s="6" t="n">
        <v>80718</v>
      </c>
      <c r="C7" s="6" t="n">
        <v>48307</v>
      </c>
    </row>
    <row r="8" spans="1:3">
      <c r="A8" s="4" t="s">
        <v>404</v>
      </c>
    </row>
    <row r="9" spans="1:3">
      <c r="A9" s="3" t="s">
        <v>401</v>
      </c>
    </row>
    <row r="10" spans="1:3">
      <c r="A10" s="4" t="s">
        <v>402</v>
      </c>
      <c r="B10" s="6" t="n">
        <v>0</v>
      </c>
      <c r="C10" s="6" t="n">
        <v>16877</v>
      </c>
    </row>
    <row r="11" spans="1:3">
      <c r="A11" s="4" t="s">
        <v>405</v>
      </c>
    </row>
    <row r="12" spans="1:3">
      <c r="A12" s="3" t="s">
        <v>401</v>
      </c>
    </row>
    <row r="13" spans="1:3">
      <c r="A13" s="4" t="s">
        <v>402</v>
      </c>
      <c r="B13" s="6" t="n">
        <v>0</v>
      </c>
      <c r="C13" s="6" t="n">
        <v>0</v>
      </c>
    </row>
    <row r="14" spans="1:3">
      <c r="A14" s="4" t="s">
        <v>406</v>
      </c>
    </row>
    <row r="15" spans="1:3">
      <c r="A15" s="3" t="s">
        <v>401</v>
      </c>
    </row>
    <row r="16" spans="1:3">
      <c r="A16" s="4" t="s">
        <v>402</v>
      </c>
      <c r="B16" s="6" t="n">
        <v>4576799</v>
      </c>
      <c r="C16" s="6" t="n">
        <v>4576799</v>
      </c>
    </row>
    <row r="17" spans="1:3">
      <c r="A17" s="4" t="s">
        <v>407</v>
      </c>
    </row>
    <row r="18" spans="1:3">
      <c r="A18" s="3" t="s">
        <v>401</v>
      </c>
    </row>
    <row r="19" spans="1:3">
      <c r="A19" s="4" t="s">
        <v>402</v>
      </c>
      <c r="B19" s="6" t="n">
        <v>375</v>
      </c>
      <c r="C19" s="6" t="n">
        <v>0</v>
      </c>
    </row>
    <row r="20" spans="1:3">
      <c r="A20" s="4" t="s">
        <v>408</v>
      </c>
    </row>
    <row r="21" spans="1:3">
      <c r="A21" s="3" t="s">
        <v>401</v>
      </c>
    </row>
    <row r="22" spans="1:3">
      <c r="A22" s="4" t="s">
        <v>402</v>
      </c>
      <c r="B22" s="6" t="n">
        <v>0</v>
      </c>
      <c r="C22" s="6" t="n">
        <v>1308</v>
      </c>
    </row>
    <row r="23" spans="1:3">
      <c r="A23" s="4" t="s">
        <v>409</v>
      </c>
    </row>
    <row r="24" spans="1:3">
      <c r="A24" s="3" t="s">
        <v>401</v>
      </c>
    </row>
    <row r="25" spans="1:3">
      <c r="A25" s="4" t="s">
        <v>402</v>
      </c>
      <c r="B25" s="6" t="n">
        <v>15067</v>
      </c>
      <c r="C25" s="6" t="n">
        <v>85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411</v>
      </c>
    </row>
    <row r="4" spans="1:3">
      <c r="A4" s="4" t="s">
        <v>107</v>
      </c>
      <c r="B4" s="5" t="n">
        <v>-1775</v>
      </c>
      <c r="C4" s="5" t="n">
        <v>-1845</v>
      </c>
    </row>
    <row r="5" spans="1:3">
      <c r="A5" s="4" t="s">
        <v>412</v>
      </c>
      <c r="B5" s="6" t="n">
        <v>0</v>
      </c>
      <c r="C5" s="6" t="n">
        <v>113</v>
      </c>
    </row>
    <row r="6" spans="1:3">
      <c r="A6" s="4" t="s">
        <v>109</v>
      </c>
      <c r="B6" s="6" t="n">
        <v>0</v>
      </c>
      <c r="C6" s="6" t="n">
        <v>-2219</v>
      </c>
    </row>
    <row r="7" spans="1:3">
      <c r="A7" s="4" t="s">
        <v>110</v>
      </c>
      <c r="B7" s="5" t="n">
        <v>-1775</v>
      </c>
      <c r="C7" s="5" t="n">
        <v>-3951</v>
      </c>
    </row>
    <row r="8" spans="1:3">
      <c r="A8" s="3" t="s">
        <v>413</v>
      </c>
    </row>
    <row r="9" spans="1:3">
      <c r="A9" s="4" t="s">
        <v>414</v>
      </c>
      <c r="B9" s="6" t="n">
        <v>7662362</v>
      </c>
      <c r="C9" s="6" t="n">
        <v>7562586</v>
      </c>
    </row>
    <row r="10" spans="1:3">
      <c r="A10" s="4" t="s">
        <v>415</v>
      </c>
      <c r="B10" s="6" t="n">
        <v>7662362</v>
      </c>
      <c r="C10" s="6" t="n">
        <v>7562586</v>
      </c>
    </row>
    <row r="11" spans="1:3">
      <c r="A11" s="3" t="s">
        <v>111</v>
      </c>
    </row>
    <row r="12" spans="1:3">
      <c r="A12" s="4" t="s">
        <v>112</v>
      </c>
      <c r="B12" s="8" t="n">
        <v>-0.23</v>
      </c>
      <c r="C12" s="8" t="n">
        <v>-0.52</v>
      </c>
    </row>
    <row r="13" spans="1:3">
      <c r="A13" s="4" t="s">
        <v>113</v>
      </c>
      <c r="B13" s="8" t="n">
        <v>-0.23</v>
      </c>
      <c r="C13" s="8" t="n">
        <v>-0.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417</v>
      </c>
    </row>
    <row r="2" spans="1:2">
      <c r="A2" s="3" t="s">
        <v>418</v>
      </c>
    </row>
    <row r="3" spans="1:2">
      <c r="A3" s="4" t="s">
        <v>419</v>
      </c>
      <c r="B3" s="4" t="s">
        <v>420</v>
      </c>
    </row>
    <row r="4" spans="1:2">
      <c r="A4" s="4" t="s">
        <v>421</v>
      </c>
    </row>
    <row r="5" spans="1:2">
      <c r="A5" s="3" t="s">
        <v>418</v>
      </c>
    </row>
    <row r="6" spans="1:2">
      <c r="A6" s="4" t="s">
        <v>422</v>
      </c>
      <c r="B6" s="9" t="n">
        <v>3.78</v>
      </c>
    </row>
    <row r="7" spans="1:2">
      <c r="A7" s="4" t="s">
        <v>423</v>
      </c>
    </row>
    <row r="8" spans="1:2">
      <c r="A8" s="3" t="s">
        <v>418</v>
      </c>
    </row>
    <row r="9" spans="1:2">
      <c r="A9" s="4" t="s">
        <v>422</v>
      </c>
      <c r="B9" s="9" t="n">
        <v>7.63</v>
      </c>
    </row>
    <row r="10" spans="1:2">
      <c r="A10" s="4" t="s">
        <v>424</v>
      </c>
    </row>
    <row r="11" spans="1:2">
      <c r="A11" s="3" t="s">
        <v>418</v>
      </c>
    </row>
    <row r="12" spans="1:2">
      <c r="A12" s="4" t="s">
        <v>422</v>
      </c>
      <c r="B12" s="9" t="n">
        <v>0.7</v>
      </c>
    </row>
    <row r="13" spans="1:2">
      <c r="A13" s="4" t="s">
        <v>425</v>
      </c>
    </row>
    <row r="14" spans="1:2">
      <c r="A14" s="3" t="s">
        <v>418</v>
      </c>
    </row>
    <row r="15" spans="1:2">
      <c r="A15" s="4" t="s">
        <v>422</v>
      </c>
      <c r="B15" s="10" t="n">
        <v>0.017</v>
      </c>
    </row>
    <row r="16" spans="1:2">
      <c r="A16" s="4" t="s">
        <v>426</v>
      </c>
    </row>
    <row r="17" spans="1:2">
      <c r="A17" s="3" t="s">
        <v>418</v>
      </c>
    </row>
    <row r="18" spans="1:2">
      <c r="A18" s="4" t="s">
        <v>422</v>
      </c>
      <c r="B1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6</v>
      </c>
      <c r="D1" s="2" t="s">
        <v>428</v>
      </c>
    </row>
    <row r="2" spans="1:4">
      <c r="A2" s="3" t="s">
        <v>192</v>
      </c>
    </row>
    <row r="3" spans="1:4">
      <c r="A3" s="4" t="s">
        <v>38</v>
      </c>
      <c r="B3" s="5" t="n">
        <v>8344</v>
      </c>
      <c r="C3" s="5" t="n">
        <v>1619</v>
      </c>
    </row>
    <row r="4" spans="1:4">
      <c r="A4" s="4" t="s">
        <v>39</v>
      </c>
      <c r="B4" s="6" t="n">
        <v>113</v>
      </c>
      <c r="C4" s="6" t="n">
        <v>113</v>
      </c>
    </row>
    <row r="5" spans="1:4">
      <c r="A5" s="4" t="s">
        <v>429</v>
      </c>
      <c r="B5" s="5" t="n">
        <v>8457</v>
      </c>
      <c r="C5" s="5" t="n">
        <v>1732</v>
      </c>
      <c r="D5" s="5" t="n">
        <v>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31</v>
      </c>
      <c r="D1" s="2" t="s">
        <v>36</v>
      </c>
    </row>
    <row r="2" spans="1:4">
      <c r="A2" s="3" t="s">
        <v>432</v>
      </c>
    </row>
    <row r="3" spans="1:4">
      <c r="A3" s="4" t="s">
        <v>40</v>
      </c>
      <c r="B3" s="5" t="n">
        <v>105067</v>
      </c>
      <c r="C3" s="5" t="n">
        <v>105820</v>
      </c>
      <c r="D3" s="5" t="n">
        <v>135687</v>
      </c>
    </row>
    <row r="4" spans="1:4">
      <c r="A4" s="4" t="s">
        <v>41</v>
      </c>
      <c r="B4" s="6" t="n">
        <v>77188</v>
      </c>
      <c r="C4" s="6" t="n">
        <v>63810</v>
      </c>
      <c r="D4" s="6" t="n">
        <v>0</v>
      </c>
    </row>
    <row r="5" spans="1:4">
      <c r="A5" s="4" t="s">
        <v>42</v>
      </c>
      <c r="B5" s="6" t="n">
        <v>0</v>
      </c>
      <c r="C5" s="6" t="n">
        <v>0</v>
      </c>
      <c r="D5" s="6" t="n">
        <v>32698</v>
      </c>
    </row>
    <row r="6" spans="1:4">
      <c r="A6" s="4" t="s">
        <v>49</v>
      </c>
      <c r="B6" s="6" t="n">
        <v>21056</v>
      </c>
      <c r="C6" s="6" t="n">
        <v>19830</v>
      </c>
      <c r="D6" s="6" t="n">
        <v>0</v>
      </c>
    </row>
    <row r="7" spans="1:4">
      <c r="A7" s="4" t="s">
        <v>50</v>
      </c>
      <c r="B7" s="6" t="n">
        <v>4786</v>
      </c>
      <c r="C7" s="6" t="n">
        <v>4176</v>
      </c>
      <c r="D7" s="6" t="n">
        <v>4409</v>
      </c>
    </row>
    <row r="8" spans="1:4">
      <c r="A8" s="4" t="s">
        <v>57</v>
      </c>
      <c r="B8" s="6" t="n">
        <v>42370</v>
      </c>
      <c r="C8" s="6" t="n">
        <v>48816</v>
      </c>
      <c r="D8" s="6" t="n">
        <v>0</v>
      </c>
    </row>
    <row r="9" spans="1:4">
      <c r="A9" s="4" t="s">
        <v>58</v>
      </c>
      <c r="B9" s="6" t="n">
        <v>0</v>
      </c>
      <c r="C9" s="6" t="n">
        <v>0</v>
      </c>
      <c r="D9" s="6" t="n">
        <v>50843</v>
      </c>
    </row>
    <row r="10" spans="1:4">
      <c r="A10" s="4" t="s">
        <v>60</v>
      </c>
      <c r="B10" s="6" t="n">
        <v>20045</v>
      </c>
      <c r="C10" s="6" t="n">
        <v>56201</v>
      </c>
      <c r="D10" s="6" t="n">
        <v>53801</v>
      </c>
    </row>
    <row r="11" spans="1:4">
      <c r="A11" s="4" t="s">
        <v>54</v>
      </c>
      <c r="B11" s="6" t="n">
        <v>4425</v>
      </c>
      <c r="C11" s="6" t="n">
        <v>3203</v>
      </c>
      <c r="D11" s="6" t="n">
        <v>3141</v>
      </c>
    </row>
    <row r="12" spans="1:4">
      <c r="A12" s="4" t="s">
        <v>55</v>
      </c>
      <c r="B12" s="6" t="n">
        <v>3750</v>
      </c>
      <c r="C12" s="6" t="n">
        <v>3240</v>
      </c>
      <c r="D12" s="6" t="n">
        <v>0</v>
      </c>
    </row>
    <row r="13" spans="1:4">
      <c r="A13" s="4" t="s">
        <v>62</v>
      </c>
      <c r="B13" s="6" t="n">
        <v>38868</v>
      </c>
      <c r="C13" s="6" t="n">
        <v>23679</v>
      </c>
      <c r="D13" s="6" t="n">
        <v>23614</v>
      </c>
    </row>
    <row r="14" spans="1:4">
      <c r="A14" s="4" t="s">
        <v>63</v>
      </c>
      <c r="B14" s="6" t="n">
        <v>18247</v>
      </c>
      <c r="C14" s="6" t="n">
        <v>17385</v>
      </c>
      <c r="D14" s="6" t="n">
        <v>0</v>
      </c>
    </row>
    <row r="15" spans="1:4">
      <c r="A15" s="4" t="s">
        <v>64</v>
      </c>
      <c r="B15" s="6" t="n">
        <v>763</v>
      </c>
      <c r="C15" s="6" t="n">
        <v>720</v>
      </c>
      <c r="D15" s="6" t="n">
        <v>1514</v>
      </c>
    </row>
    <row r="16" spans="1:4">
      <c r="A16" s="4" t="s">
        <v>72</v>
      </c>
      <c r="B16" s="6" t="n">
        <v>-9688</v>
      </c>
      <c r="C16" s="6" t="n">
        <v>-7913</v>
      </c>
      <c r="D16" s="5" t="n">
        <v>-8424</v>
      </c>
    </row>
    <row r="17" spans="1:4">
      <c r="A17" s="4" t="s">
        <v>433</v>
      </c>
    </row>
    <row r="18" spans="1:4">
      <c r="A18" s="3" t="s">
        <v>432</v>
      </c>
    </row>
    <row r="19" spans="1:4">
      <c r="A19" s="4" t="s">
        <v>40</v>
      </c>
      <c r="B19" s="6" t="n">
        <v>0</v>
      </c>
      <c r="C19" s="6" t="n">
        <v>0</v>
      </c>
    </row>
    <row r="20" spans="1:4">
      <c r="A20" s="4" t="s">
        <v>41</v>
      </c>
      <c r="B20" s="6" t="n">
        <v>0</v>
      </c>
      <c r="C20" s="6" t="n">
        <v>0</v>
      </c>
    </row>
    <row r="21" spans="1:4">
      <c r="A21" s="4" t="s">
        <v>42</v>
      </c>
      <c r="B21" s="6" t="n">
        <v>0</v>
      </c>
      <c r="C21" s="6" t="n">
        <v>0</v>
      </c>
    </row>
    <row r="22" spans="1:4">
      <c r="A22" s="4" t="s">
        <v>49</v>
      </c>
      <c r="B22" s="6" t="n">
        <v>21056</v>
      </c>
      <c r="C22" s="6" t="n">
        <v>19830</v>
      </c>
    </row>
    <row r="23" spans="1:4">
      <c r="A23" s="4" t="s">
        <v>50</v>
      </c>
      <c r="B23" s="6" t="n">
        <v>0</v>
      </c>
      <c r="C23" s="6" t="n">
        <v>0</v>
      </c>
    </row>
    <row r="24" spans="1:4">
      <c r="A24" s="4" t="s">
        <v>57</v>
      </c>
      <c r="B24" s="6" t="n">
        <v>0</v>
      </c>
      <c r="C24" s="6" t="n">
        <v>0</v>
      </c>
    </row>
    <row r="25" spans="1:4">
      <c r="A25" s="4" t="s">
        <v>58</v>
      </c>
      <c r="B25" s="6" t="n">
        <v>0</v>
      </c>
      <c r="C25" s="6" t="n">
        <v>0</v>
      </c>
    </row>
    <row r="26" spans="1:4">
      <c r="A26" s="4" t="s">
        <v>60</v>
      </c>
      <c r="B26" s="6" t="n">
        <v>0</v>
      </c>
      <c r="C26" s="6" t="n">
        <v>0</v>
      </c>
    </row>
    <row r="27" spans="1:4">
      <c r="A27" s="4" t="s">
        <v>54</v>
      </c>
      <c r="B27" s="6" t="n">
        <v>60</v>
      </c>
      <c r="C27" s="6" t="n">
        <v>62</v>
      </c>
    </row>
    <row r="28" spans="1:4">
      <c r="A28" s="4" t="s">
        <v>55</v>
      </c>
      <c r="B28" s="6" t="n">
        <v>3750</v>
      </c>
      <c r="C28" s="6" t="n">
        <v>3240</v>
      </c>
    </row>
    <row r="29" spans="1:4">
      <c r="A29" s="4" t="s">
        <v>62</v>
      </c>
      <c r="B29" s="6" t="n">
        <v>66</v>
      </c>
      <c r="C29" s="6" t="n">
        <v>65</v>
      </c>
    </row>
    <row r="30" spans="1:4">
      <c r="A30" s="4" t="s">
        <v>63</v>
      </c>
      <c r="B30" s="6" t="n">
        <v>18247</v>
      </c>
      <c r="C30" s="6" t="n">
        <v>17385</v>
      </c>
    </row>
    <row r="31" spans="1:4">
      <c r="A31" s="4" t="s">
        <v>64</v>
      </c>
      <c r="B31" s="6" t="n">
        <v>-939</v>
      </c>
      <c r="C31" s="6" t="n">
        <v>-794</v>
      </c>
    </row>
    <row r="32" spans="1:4">
      <c r="A32" s="4" t="s">
        <v>72</v>
      </c>
      <c r="B32" s="6" t="n">
        <v>-128</v>
      </c>
      <c r="C32" s="6" t="n">
        <v>-128</v>
      </c>
    </row>
    <row r="33" spans="1:4">
      <c r="A33" s="4" t="s">
        <v>434</v>
      </c>
    </row>
    <row r="34" spans="1:4">
      <c r="A34" s="3" t="s">
        <v>432</v>
      </c>
    </row>
    <row r="35" spans="1:4">
      <c r="A35" s="4" t="s">
        <v>40</v>
      </c>
      <c r="B35" s="6" t="n">
        <v>137940</v>
      </c>
    </row>
    <row r="36" spans="1:4">
      <c r="A36" s="4" t="s">
        <v>41</v>
      </c>
      <c r="B36" s="6" t="n">
        <v>-81</v>
      </c>
    </row>
    <row r="37" spans="1:4">
      <c r="A37" s="4" t="s">
        <v>42</v>
      </c>
      <c r="B37" s="6" t="n">
        <v>43033</v>
      </c>
    </row>
    <row r="38" spans="1:4">
      <c r="A38" s="4" t="s">
        <v>49</v>
      </c>
      <c r="B38" s="6" t="n">
        <v>0</v>
      </c>
    </row>
    <row r="39" spans="1:4">
      <c r="A39" s="4" t="s">
        <v>50</v>
      </c>
      <c r="B39" s="6" t="n">
        <v>5194</v>
      </c>
    </row>
    <row r="40" spans="1:4">
      <c r="A40" s="4" t="s">
        <v>57</v>
      </c>
      <c r="B40" s="6" t="n">
        <v>316</v>
      </c>
    </row>
    <row r="41" spans="1:4">
      <c r="A41" s="4" t="s">
        <v>58</v>
      </c>
      <c r="B41" s="6" t="n">
        <v>45076</v>
      </c>
    </row>
    <row r="42" spans="1:4">
      <c r="A42" s="4" t="s">
        <v>60</v>
      </c>
      <c r="B42" s="6" t="n">
        <v>17159</v>
      </c>
    </row>
    <row r="43" spans="1:4">
      <c r="A43" s="4" t="s">
        <v>54</v>
      </c>
      <c r="B43" s="6" t="n">
        <v>4365</v>
      </c>
    </row>
    <row r="44" spans="1:4">
      <c r="A44" s="4" t="s">
        <v>55</v>
      </c>
      <c r="B44" s="6" t="n">
        <v>0</v>
      </c>
    </row>
    <row r="45" spans="1:4">
      <c r="A45" s="4" t="s">
        <v>62</v>
      </c>
      <c r="B45" s="6" t="n">
        <v>38802</v>
      </c>
    </row>
    <row r="46" spans="1:4">
      <c r="A46" s="4" t="s">
        <v>63</v>
      </c>
      <c r="B46" s="6" t="n">
        <v>0</v>
      </c>
    </row>
    <row r="47" spans="1:4">
      <c r="A47" s="4" t="s">
        <v>64</v>
      </c>
      <c r="B47" s="6" t="n">
        <v>1702</v>
      </c>
    </row>
    <row r="48" spans="1:4">
      <c r="A48" s="4" t="s">
        <v>72</v>
      </c>
      <c r="B48" s="6" t="n">
        <v>-10651</v>
      </c>
    </row>
    <row r="49" spans="1:4">
      <c r="A49" s="4" t="s">
        <v>435</v>
      </c>
    </row>
    <row r="50" spans="1:4">
      <c r="A50" s="3" t="s">
        <v>432</v>
      </c>
    </row>
    <row r="51" spans="1:4">
      <c r="A51" s="4" t="s">
        <v>40</v>
      </c>
      <c r="B51" s="6" t="n">
        <v>-32873</v>
      </c>
      <c r="C51" s="6" t="n">
        <v>-29867</v>
      </c>
    </row>
    <row r="52" spans="1:4">
      <c r="A52" s="4" t="s">
        <v>41</v>
      </c>
      <c r="B52" s="6" t="n">
        <v>77269</v>
      </c>
      <c r="C52" s="6" t="n">
        <v>63810</v>
      </c>
    </row>
    <row r="53" spans="1:4">
      <c r="A53" s="4" t="s">
        <v>42</v>
      </c>
      <c r="B53" s="6" t="n">
        <v>-43033</v>
      </c>
      <c r="C53" s="6" t="n">
        <v>-32698</v>
      </c>
    </row>
    <row r="54" spans="1:4">
      <c r="A54" s="4" t="s">
        <v>49</v>
      </c>
      <c r="B54" s="6" t="n">
        <v>0</v>
      </c>
      <c r="C54" s="6" t="n">
        <v>0</v>
      </c>
    </row>
    <row r="55" spans="1:4">
      <c r="A55" s="4" t="s">
        <v>50</v>
      </c>
      <c r="B55" s="6" t="n">
        <v>-408</v>
      </c>
      <c r="C55" s="6" t="n">
        <v>-233</v>
      </c>
    </row>
    <row r="56" spans="1:4">
      <c r="A56" s="4" t="s">
        <v>57</v>
      </c>
      <c r="B56" s="6" t="n">
        <v>42054</v>
      </c>
      <c r="C56" s="6" t="n">
        <v>48816</v>
      </c>
    </row>
    <row r="57" spans="1:4">
      <c r="A57" s="4" t="s">
        <v>58</v>
      </c>
      <c r="B57" s="6" t="n">
        <v>-45076</v>
      </c>
      <c r="C57" s="6" t="n">
        <v>-50843</v>
      </c>
    </row>
    <row r="58" spans="1:4">
      <c r="A58" s="4" t="s">
        <v>60</v>
      </c>
      <c r="B58" s="6" t="n">
        <v>2886</v>
      </c>
      <c r="C58" s="6" t="n">
        <v>2400</v>
      </c>
    </row>
    <row r="59" spans="1:4">
      <c r="A59" s="4" t="s">
        <v>54</v>
      </c>
      <c r="B59" s="6" t="n">
        <v>0</v>
      </c>
      <c r="C59" s="6" t="n">
        <v>0</v>
      </c>
    </row>
    <row r="60" spans="1:4">
      <c r="A60" s="4" t="s">
        <v>55</v>
      </c>
      <c r="B60" s="6" t="n">
        <v>0</v>
      </c>
      <c r="C60" s="6" t="n">
        <v>0</v>
      </c>
    </row>
    <row r="61" spans="1:4">
      <c r="A61" s="4" t="s">
        <v>62</v>
      </c>
      <c r="B61" s="6" t="n">
        <v>0</v>
      </c>
      <c r="C61" s="6" t="n">
        <v>0</v>
      </c>
    </row>
    <row r="62" spans="1:4">
      <c r="A62" s="4" t="s">
        <v>63</v>
      </c>
      <c r="B62" s="6" t="n">
        <v>0</v>
      </c>
      <c r="C62" s="6" t="n">
        <v>0</v>
      </c>
    </row>
    <row r="63" spans="1:4">
      <c r="A63" s="4" t="s">
        <v>64</v>
      </c>
      <c r="B63" s="6" t="n">
        <v>0</v>
      </c>
      <c r="C63" s="6" t="n">
        <v>0</v>
      </c>
    </row>
    <row r="64" spans="1:4">
      <c r="A64" s="4" t="s">
        <v>72</v>
      </c>
      <c r="B64" s="5" t="n">
        <v>1091</v>
      </c>
      <c r="C64" s="5" t="n">
        <v>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7</v>
      </c>
      <c r="B1" s="2" t="s">
        <v>118</v>
      </c>
      <c r="C1" s="2" t="s">
        <v>119</v>
      </c>
      <c r="D1" s="2" t="s">
        <v>71</v>
      </c>
      <c r="E1" s="2" t="s">
        <v>72</v>
      </c>
    </row>
    <row r="2" spans="1:5">
      <c r="A2" s="4" t="s">
        <v>120</v>
      </c>
      <c r="C2" s="6" t="n">
        <v>7504</v>
      </c>
    </row>
    <row r="3" spans="1:5">
      <c r="A3" s="4" t="s">
        <v>121</v>
      </c>
      <c r="B3" s="5" t="n">
        <v>48160</v>
      </c>
      <c r="C3" s="5" t="n">
        <v>1</v>
      </c>
      <c r="D3" s="5" t="n">
        <v>54738</v>
      </c>
      <c r="E3" s="5" t="n">
        <v>-6579</v>
      </c>
    </row>
    <row r="4" spans="1:5">
      <c r="A4" s="3" t="s">
        <v>122</v>
      </c>
    </row>
    <row r="5" spans="1:5">
      <c r="A5" s="4" t="s">
        <v>123</v>
      </c>
      <c r="C5" s="6" t="n">
        <v>11</v>
      </c>
    </row>
    <row r="6" spans="1:5">
      <c r="A6" s="4" t="s">
        <v>124</v>
      </c>
      <c r="B6" s="6" t="n">
        <v>0</v>
      </c>
    </row>
    <row r="7" spans="1:5">
      <c r="A7" s="4" t="s">
        <v>125</v>
      </c>
      <c r="C7" s="6" t="n">
        <v>78</v>
      </c>
    </row>
    <row r="8" spans="1:5">
      <c r="A8" s="4" t="s">
        <v>126</v>
      </c>
      <c r="B8" s="6" t="n">
        <v>0</v>
      </c>
    </row>
    <row r="9" spans="1:5">
      <c r="A9" s="4" t="s">
        <v>127</v>
      </c>
      <c r="B9" s="6" t="n">
        <v>2159</v>
      </c>
      <c r="D9" s="6" t="n">
        <v>2159</v>
      </c>
    </row>
    <row r="10" spans="1:5">
      <c r="A10" s="4" t="s">
        <v>128</v>
      </c>
      <c r="B10" s="6" t="n">
        <v>-2219</v>
      </c>
      <c r="D10" s="6" t="n">
        <v>-2219</v>
      </c>
    </row>
    <row r="11" spans="1:5">
      <c r="A11" s="4" t="s">
        <v>129</v>
      </c>
      <c r="B11" s="6" t="n">
        <v>113</v>
      </c>
      <c r="D11" s="6" t="n">
        <v>113</v>
      </c>
    </row>
    <row r="12" spans="1:5">
      <c r="A12" s="4" t="s">
        <v>107</v>
      </c>
      <c r="B12" s="6" t="n">
        <v>-1845</v>
      </c>
      <c r="E12" s="6" t="n">
        <v>-1845</v>
      </c>
    </row>
    <row r="13" spans="1:5">
      <c r="A13" s="4" t="s">
        <v>130</v>
      </c>
      <c r="C13" s="6" t="n">
        <v>7593</v>
      </c>
    </row>
    <row r="14" spans="1:5">
      <c r="A14" s="4" t="s">
        <v>131</v>
      </c>
      <c r="B14" s="6" t="n">
        <v>46368</v>
      </c>
      <c r="C14" s="5" t="n">
        <v>1</v>
      </c>
      <c r="D14" s="6" t="n">
        <v>54791</v>
      </c>
      <c r="E14" s="6" t="n">
        <v>-8424</v>
      </c>
    </row>
    <row r="15" spans="1:5">
      <c r="A15" s="3" t="s">
        <v>122</v>
      </c>
    </row>
    <row r="16" spans="1:5">
      <c r="A16" s="4" t="s">
        <v>125</v>
      </c>
      <c r="C16" s="6" t="n">
        <v>96</v>
      </c>
    </row>
    <row r="17" spans="1:5">
      <c r="A17" s="4" t="s">
        <v>126</v>
      </c>
      <c r="B17" s="6" t="n">
        <v>0</v>
      </c>
    </row>
    <row r="18" spans="1:5">
      <c r="A18" s="4" t="s">
        <v>127</v>
      </c>
      <c r="B18" s="6" t="n">
        <v>1766</v>
      </c>
      <c r="D18" s="6" t="n">
        <v>1766</v>
      </c>
    </row>
    <row r="19" spans="1:5">
      <c r="A19" s="4" t="s">
        <v>107</v>
      </c>
      <c r="B19" s="6" t="n">
        <v>-1775</v>
      </c>
      <c r="E19" s="6" t="n">
        <v>-1775</v>
      </c>
    </row>
    <row r="20" spans="1:5">
      <c r="A20" s="4" t="s">
        <v>132</v>
      </c>
      <c r="B20" s="6" t="n">
        <v>0</v>
      </c>
    </row>
    <row r="21" spans="1:5">
      <c r="A21" s="4" t="s">
        <v>133</v>
      </c>
      <c r="C21" s="6" t="n">
        <v>7689</v>
      </c>
    </row>
    <row r="22" spans="1:5">
      <c r="A22" s="4" t="s">
        <v>134</v>
      </c>
      <c r="B22" s="5" t="n">
        <v>46870</v>
      </c>
      <c r="C22" s="5" t="n">
        <v>1</v>
      </c>
      <c r="D22" s="5" t="n">
        <v>56557</v>
      </c>
      <c r="E22" s="5" t="n">
        <v>-9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6</v>
      </c>
      <c r="B1" s="2" t="s">
        <v>371</v>
      </c>
      <c r="C1" s="2" t="s">
        <v>1</v>
      </c>
    </row>
    <row r="2" spans="1:4">
      <c r="B2" s="2" t="s">
        <v>437</v>
      </c>
      <c r="C2" s="2" t="s">
        <v>2</v>
      </c>
      <c r="D2" s="2" t="s">
        <v>36</v>
      </c>
    </row>
    <row r="3" spans="1:4">
      <c r="A3" s="3" t="s">
        <v>432</v>
      </c>
    </row>
    <row r="4" spans="1:4">
      <c r="A4" s="4" t="s">
        <v>88</v>
      </c>
      <c r="C4" s="5" t="n">
        <v>553334000</v>
      </c>
      <c r="D4" s="5" t="n">
        <v>546526000</v>
      </c>
    </row>
    <row r="5" spans="1:4">
      <c r="A5" s="4" t="s">
        <v>89</v>
      </c>
      <c r="C5" s="6" t="n">
        <v>481457000</v>
      </c>
      <c r="D5" s="6" t="n">
        <v>487095000</v>
      </c>
    </row>
    <row r="6" spans="1:4">
      <c r="A6" s="4" t="s">
        <v>90</v>
      </c>
      <c r="C6" s="6" t="n">
        <v>71877000</v>
      </c>
      <c r="D6" s="6" t="n">
        <v>59431000</v>
      </c>
    </row>
    <row r="7" spans="1:4">
      <c r="A7" s="4" t="s">
        <v>92</v>
      </c>
      <c r="C7" s="6" t="n">
        <v>63168000</v>
      </c>
      <c r="D7" s="6" t="n">
        <v>57089000</v>
      </c>
    </row>
    <row r="8" spans="1:4">
      <c r="A8" s="4" t="s">
        <v>93</v>
      </c>
      <c r="C8" s="6" t="n">
        <v>642000</v>
      </c>
      <c r="D8" s="6" t="n">
        <v>1272000</v>
      </c>
    </row>
    <row r="9" spans="1:4">
      <c r="A9" s="4" t="s">
        <v>94</v>
      </c>
      <c r="C9" s="6" t="n">
        <v>63810000</v>
      </c>
      <c r="D9" s="6" t="n">
        <v>58361000</v>
      </c>
    </row>
    <row r="10" spans="1:4">
      <c r="A10" s="4" t="s">
        <v>95</v>
      </c>
      <c r="C10" s="6" t="n">
        <v>8067000</v>
      </c>
      <c r="D10" s="6" t="n">
        <v>1070000</v>
      </c>
    </row>
    <row r="11" spans="1:4">
      <c r="A11" s="4" t="s">
        <v>103</v>
      </c>
      <c r="C11" s="6" t="n">
        <v>-4359000</v>
      </c>
      <c r="D11" s="6" t="n">
        <v>0</v>
      </c>
    </row>
    <row r="12" spans="1:4">
      <c r="A12" s="4" t="s">
        <v>97</v>
      </c>
      <c r="C12" s="6" t="n">
        <v>-6285000</v>
      </c>
      <c r="D12" s="6" t="n">
        <v>-3305000</v>
      </c>
    </row>
    <row r="13" spans="1:4">
      <c r="A13" s="4" t="s">
        <v>99</v>
      </c>
      <c r="C13" s="6" t="n">
        <v>-513000</v>
      </c>
      <c r="D13" s="6" t="n">
        <v>0</v>
      </c>
    </row>
    <row r="14" spans="1:4">
      <c r="A14" s="4" t="s">
        <v>101</v>
      </c>
      <c r="C14" s="6" t="n">
        <v>588000</v>
      </c>
      <c r="D14" s="6" t="n">
        <v>0</v>
      </c>
    </row>
    <row r="15" spans="1:4">
      <c r="A15" s="4" t="s">
        <v>102</v>
      </c>
      <c r="C15" s="6" t="n">
        <v>388000</v>
      </c>
      <c r="D15" s="6" t="n">
        <v>0</v>
      </c>
    </row>
    <row r="16" spans="1:4">
      <c r="A16" s="4" t="s">
        <v>438</v>
      </c>
      <c r="C16" s="6" t="n">
        <v>57000</v>
      </c>
      <c r="D16" s="6" t="n">
        <v>90000</v>
      </c>
    </row>
    <row r="17" spans="1:4">
      <c r="A17" s="4" t="s">
        <v>104</v>
      </c>
      <c r="C17" s="6" t="n">
        <v>-10124000</v>
      </c>
    </row>
    <row r="18" spans="1:4">
      <c r="A18" s="4" t="s">
        <v>105</v>
      </c>
      <c r="C18" s="6" t="n">
        <v>-2057000</v>
      </c>
      <c r="D18" s="6" t="n">
        <v>-2480000</v>
      </c>
    </row>
    <row r="19" spans="1:4">
      <c r="A19" s="4" t="s">
        <v>106</v>
      </c>
      <c r="C19" s="6" t="n">
        <v>-282000</v>
      </c>
      <c r="D19" s="6" t="n">
        <v>-635000</v>
      </c>
    </row>
    <row r="20" spans="1:4">
      <c r="A20" s="4" t="s">
        <v>107</v>
      </c>
      <c r="C20" s="6" t="n">
        <v>-1775000</v>
      </c>
      <c r="D20" s="5" t="n">
        <v>-1845000</v>
      </c>
    </row>
    <row r="21" spans="1:4">
      <c r="A21" s="4" t="s">
        <v>433</v>
      </c>
    </row>
    <row r="22" spans="1:4">
      <c r="A22" s="3" t="s">
        <v>432</v>
      </c>
    </row>
    <row r="23" spans="1:4">
      <c r="A23" s="4" t="s">
        <v>88</v>
      </c>
      <c r="C23" s="6" t="n">
        <v>0</v>
      </c>
    </row>
    <row r="24" spans="1:4">
      <c r="A24" s="4" t="s">
        <v>89</v>
      </c>
      <c r="C24" s="6" t="n">
        <v>0</v>
      </c>
    </row>
    <row r="25" spans="1:4">
      <c r="A25" s="4" t="s">
        <v>90</v>
      </c>
      <c r="C25" s="6" t="n">
        <v>0</v>
      </c>
    </row>
    <row r="26" spans="1:4">
      <c r="A26" s="4" t="s">
        <v>92</v>
      </c>
      <c r="C26" s="6" t="n">
        <v>0</v>
      </c>
    </row>
    <row r="27" spans="1:4">
      <c r="A27" s="4" t="s">
        <v>93</v>
      </c>
      <c r="C27" s="6" t="n">
        <v>0</v>
      </c>
    </row>
    <row r="28" spans="1:4">
      <c r="A28" s="4" t="s">
        <v>94</v>
      </c>
      <c r="C28" s="6" t="n">
        <v>0</v>
      </c>
    </row>
    <row r="29" spans="1:4">
      <c r="A29" s="4" t="s">
        <v>95</v>
      </c>
      <c r="C29" s="6" t="n">
        <v>0</v>
      </c>
    </row>
    <row r="30" spans="1:4">
      <c r="A30" s="4" t="s">
        <v>103</v>
      </c>
      <c r="C30" s="6" t="n">
        <v>0</v>
      </c>
    </row>
    <row r="31" spans="1:4">
      <c r="A31" s="4" t="s">
        <v>97</v>
      </c>
      <c r="C31" s="6" t="n">
        <v>0</v>
      </c>
    </row>
    <row r="32" spans="1:4">
      <c r="A32" s="4" t="s">
        <v>99</v>
      </c>
      <c r="C32" s="6" t="n">
        <v>0</v>
      </c>
    </row>
    <row r="33" spans="1:4">
      <c r="A33" s="4" t="s">
        <v>101</v>
      </c>
      <c r="C33" s="6" t="n">
        <v>0</v>
      </c>
    </row>
    <row r="34" spans="1:4">
      <c r="A34" s="4" t="s">
        <v>102</v>
      </c>
      <c r="C34" s="6" t="n">
        <v>0</v>
      </c>
    </row>
    <row r="35" spans="1:4">
      <c r="A35" s="4" t="s">
        <v>438</v>
      </c>
      <c r="C35" s="6" t="n">
        <v>0</v>
      </c>
    </row>
    <row r="36" spans="1:4">
      <c r="A36" s="4" t="s">
        <v>104</v>
      </c>
      <c r="C36" s="6" t="n">
        <v>0</v>
      </c>
    </row>
    <row r="37" spans="1:4">
      <c r="A37" s="4" t="s">
        <v>105</v>
      </c>
      <c r="C37" s="6" t="n">
        <v>0</v>
      </c>
    </row>
    <row r="38" spans="1:4">
      <c r="A38" s="4" t="s">
        <v>106</v>
      </c>
      <c r="C38" s="6" t="n">
        <v>0</v>
      </c>
    </row>
    <row r="39" spans="1:4">
      <c r="A39" s="4" t="s">
        <v>107</v>
      </c>
      <c r="C39" s="6" t="n">
        <v>0</v>
      </c>
    </row>
    <row r="40" spans="1:4">
      <c r="A40" s="4" t="s">
        <v>394</v>
      </c>
    </row>
    <row r="41" spans="1:4">
      <c r="A41" s="3" t="s">
        <v>432</v>
      </c>
    </row>
    <row r="42" spans="1:4">
      <c r="A42" s="4" t="s">
        <v>88</v>
      </c>
      <c r="C42" s="6" t="n">
        <v>438196000</v>
      </c>
    </row>
    <row r="43" spans="1:4">
      <c r="A43" s="4" t="s">
        <v>89</v>
      </c>
      <c r="C43" s="6" t="n">
        <v>394703000</v>
      </c>
    </row>
    <row r="44" spans="1:4">
      <c r="A44" s="4" t="s">
        <v>103</v>
      </c>
      <c r="C44" s="6" t="n">
        <v>-4359000</v>
      </c>
    </row>
    <row r="45" spans="1:4">
      <c r="A45" s="4" t="s">
        <v>439</v>
      </c>
    </row>
    <row r="46" spans="1:4">
      <c r="A46" s="3" t="s">
        <v>432</v>
      </c>
    </row>
    <row r="47" spans="1:4">
      <c r="A47" s="4" t="s">
        <v>88</v>
      </c>
      <c r="C47" s="6" t="n">
        <v>0</v>
      </c>
    </row>
    <row r="48" spans="1:4">
      <c r="A48" s="4" t="s">
        <v>89</v>
      </c>
      <c r="C48" s="6" t="n">
        <v>0</v>
      </c>
    </row>
    <row r="49" spans="1:4">
      <c r="A49" s="4" t="s">
        <v>395</v>
      </c>
    </row>
    <row r="50" spans="1:4">
      <c r="A50" s="3" t="s">
        <v>432</v>
      </c>
    </row>
    <row r="51" spans="1:4">
      <c r="A51" s="4" t="s">
        <v>88</v>
      </c>
      <c r="C51" s="6" t="n">
        <v>115138000</v>
      </c>
    </row>
    <row r="52" spans="1:4">
      <c r="A52" s="4" t="s">
        <v>89</v>
      </c>
      <c r="C52" s="6" t="n">
        <v>86754000</v>
      </c>
    </row>
    <row r="53" spans="1:4">
      <c r="A53" s="4" t="s">
        <v>103</v>
      </c>
      <c r="B53" s="5" t="n">
        <v>0</v>
      </c>
      <c r="C53" s="6" t="n">
        <v>0</v>
      </c>
    </row>
    <row r="54" spans="1:4">
      <c r="A54" s="4" t="s">
        <v>440</v>
      </c>
    </row>
    <row r="55" spans="1:4">
      <c r="A55" s="3" t="s">
        <v>432</v>
      </c>
    </row>
    <row r="56" spans="1:4">
      <c r="A56" s="4" t="s">
        <v>88</v>
      </c>
      <c r="C56" s="6" t="n">
        <v>0</v>
      </c>
    </row>
    <row r="57" spans="1:4">
      <c r="A57" s="4" t="s">
        <v>89</v>
      </c>
      <c r="C57" s="6" t="n">
        <v>0</v>
      </c>
    </row>
    <row r="58" spans="1:4">
      <c r="A58" s="4" t="s">
        <v>434</v>
      </c>
    </row>
    <row r="59" spans="1:4">
      <c r="A59" s="3" t="s">
        <v>432</v>
      </c>
    </row>
    <row r="60" spans="1:4">
      <c r="A60" s="4" t="s">
        <v>88</v>
      </c>
      <c r="C60" s="6" t="n">
        <v>553401000</v>
      </c>
    </row>
    <row r="61" spans="1:4">
      <c r="A61" s="4" t="s">
        <v>89</v>
      </c>
      <c r="C61" s="6" t="n">
        <v>482143000</v>
      </c>
    </row>
    <row r="62" spans="1:4">
      <c r="A62" s="4" t="s">
        <v>90</v>
      </c>
      <c r="C62" s="6" t="n">
        <v>71258000</v>
      </c>
    </row>
    <row r="63" spans="1:4">
      <c r="A63" s="4" t="s">
        <v>92</v>
      </c>
      <c r="C63" s="6" t="n">
        <v>63168000</v>
      </c>
    </row>
    <row r="64" spans="1:4">
      <c r="A64" s="4" t="s">
        <v>93</v>
      </c>
      <c r="C64" s="6" t="n">
        <v>642000</v>
      </c>
    </row>
    <row r="65" spans="1:4">
      <c r="A65" s="4" t="s">
        <v>94</v>
      </c>
      <c r="C65" s="6" t="n">
        <v>63810000</v>
      </c>
    </row>
    <row r="66" spans="1:4">
      <c r="A66" s="4" t="s">
        <v>95</v>
      </c>
      <c r="C66" s="6" t="n">
        <v>7448000</v>
      </c>
    </row>
    <row r="67" spans="1:4">
      <c r="A67" s="4" t="s">
        <v>103</v>
      </c>
      <c r="C67" s="6" t="n">
        <v>-4359000</v>
      </c>
    </row>
    <row r="68" spans="1:4">
      <c r="A68" s="4" t="s">
        <v>97</v>
      </c>
      <c r="C68" s="6" t="n">
        <v>-6285000</v>
      </c>
    </row>
    <row r="69" spans="1:4">
      <c r="A69" s="4" t="s">
        <v>99</v>
      </c>
      <c r="C69" s="6" t="n">
        <v>-513000</v>
      </c>
    </row>
    <row r="70" spans="1:4">
      <c r="A70" s="4" t="s">
        <v>101</v>
      </c>
      <c r="C70" s="6" t="n">
        <v>588000</v>
      </c>
    </row>
    <row r="71" spans="1:4">
      <c r="A71" s="4" t="s">
        <v>102</v>
      </c>
      <c r="C71" s="6" t="n">
        <v>388000</v>
      </c>
    </row>
    <row r="72" spans="1:4">
      <c r="A72" s="4" t="s">
        <v>438</v>
      </c>
      <c r="C72" s="6" t="n">
        <v>57000</v>
      </c>
    </row>
    <row r="73" spans="1:4">
      <c r="A73" s="4" t="s">
        <v>104</v>
      </c>
      <c r="C73" s="6" t="n">
        <v>-10124000</v>
      </c>
    </row>
    <row r="74" spans="1:4">
      <c r="A74" s="4" t="s">
        <v>105</v>
      </c>
      <c r="C74" s="6" t="n">
        <v>-2676000</v>
      </c>
    </row>
    <row r="75" spans="1:4">
      <c r="A75" s="4" t="s">
        <v>106</v>
      </c>
      <c r="C75" s="6" t="n">
        <v>-449000</v>
      </c>
    </row>
    <row r="76" spans="1:4">
      <c r="A76" s="4" t="s">
        <v>107</v>
      </c>
      <c r="C76" s="6" t="n">
        <v>-2227000</v>
      </c>
    </row>
    <row r="77" spans="1:4">
      <c r="A77" s="4" t="s">
        <v>441</v>
      </c>
    </row>
    <row r="78" spans="1:4">
      <c r="A78" s="3" t="s">
        <v>432</v>
      </c>
    </row>
    <row r="79" spans="1:4">
      <c r="A79" s="4" t="s">
        <v>88</v>
      </c>
      <c r="C79" s="6" t="n">
        <v>438179000</v>
      </c>
    </row>
    <row r="80" spans="1:4">
      <c r="A80" s="4" t="s">
        <v>89</v>
      </c>
      <c r="C80" s="6" t="n">
        <v>395272000</v>
      </c>
    </row>
    <row r="81" spans="1:4">
      <c r="A81" s="4" t="s">
        <v>442</v>
      </c>
    </row>
    <row r="82" spans="1:4">
      <c r="A82" s="3" t="s">
        <v>432</v>
      </c>
    </row>
    <row r="83" spans="1:4">
      <c r="A83" s="4" t="s">
        <v>88</v>
      </c>
      <c r="C83" s="6" t="n">
        <v>115222000</v>
      </c>
    </row>
    <row r="84" spans="1:4">
      <c r="A84" s="4" t="s">
        <v>89</v>
      </c>
      <c r="C84" s="6" t="n">
        <v>86871000</v>
      </c>
    </row>
    <row r="85" spans="1:4">
      <c r="A85" s="4" t="s">
        <v>435</v>
      </c>
    </row>
    <row r="86" spans="1:4">
      <c r="A86" s="3" t="s">
        <v>432</v>
      </c>
    </row>
    <row r="87" spans="1:4">
      <c r="A87" s="4" t="s">
        <v>88</v>
      </c>
      <c r="C87" s="6" t="n">
        <v>-67000</v>
      </c>
    </row>
    <row r="88" spans="1:4">
      <c r="A88" s="4" t="s">
        <v>89</v>
      </c>
      <c r="C88" s="6" t="n">
        <v>-686000</v>
      </c>
    </row>
    <row r="89" spans="1:4">
      <c r="A89" s="4" t="s">
        <v>90</v>
      </c>
      <c r="C89" s="6" t="n">
        <v>619000</v>
      </c>
    </row>
    <row r="90" spans="1:4">
      <c r="A90" s="4" t="s">
        <v>92</v>
      </c>
      <c r="C90" s="6" t="n">
        <v>0</v>
      </c>
    </row>
    <row r="91" spans="1:4">
      <c r="A91" s="4" t="s">
        <v>93</v>
      </c>
      <c r="C91" s="6" t="n">
        <v>0</v>
      </c>
    </row>
    <row r="92" spans="1:4">
      <c r="A92" s="4" t="s">
        <v>94</v>
      </c>
      <c r="C92" s="6" t="n">
        <v>0</v>
      </c>
    </row>
    <row r="93" spans="1:4">
      <c r="A93" s="4" t="s">
        <v>95</v>
      </c>
      <c r="C93" s="6" t="n">
        <v>619000</v>
      </c>
    </row>
    <row r="94" spans="1:4">
      <c r="A94" s="4" t="s">
        <v>103</v>
      </c>
      <c r="C94" s="6" t="n">
        <v>0</v>
      </c>
    </row>
    <row r="95" spans="1:4">
      <c r="A95" s="4" t="s">
        <v>97</v>
      </c>
      <c r="C95" s="6" t="n">
        <v>0</v>
      </c>
    </row>
    <row r="96" spans="1:4">
      <c r="A96" s="4" t="s">
        <v>99</v>
      </c>
      <c r="C96" s="6" t="n">
        <v>0</v>
      </c>
    </row>
    <row r="97" spans="1:4">
      <c r="A97" s="4" t="s">
        <v>101</v>
      </c>
      <c r="C97" s="6" t="n">
        <v>0</v>
      </c>
    </row>
    <row r="98" spans="1:4">
      <c r="A98" s="4" t="s">
        <v>102</v>
      </c>
      <c r="C98" s="6" t="n">
        <v>0</v>
      </c>
    </row>
    <row r="99" spans="1:4">
      <c r="A99" s="4" t="s">
        <v>438</v>
      </c>
      <c r="C99" s="6" t="n">
        <v>0</v>
      </c>
    </row>
    <row r="100" spans="1:4">
      <c r="A100" s="4" t="s">
        <v>104</v>
      </c>
      <c r="C100" s="6" t="n">
        <v>0</v>
      </c>
    </row>
    <row r="101" spans="1:4">
      <c r="A101" s="4" t="s">
        <v>105</v>
      </c>
      <c r="C101" s="6" t="n">
        <v>619000</v>
      </c>
    </row>
    <row r="102" spans="1:4">
      <c r="A102" s="4" t="s">
        <v>106</v>
      </c>
      <c r="C102" s="6" t="n">
        <v>167000</v>
      </c>
    </row>
    <row r="103" spans="1:4">
      <c r="A103" s="4" t="s">
        <v>107</v>
      </c>
      <c r="C103" s="6" t="n">
        <v>452000</v>
      </c>
    </row>
    <row r="104" spans="1:4">
      <c r="A104" s="4" t="s">
        <v>443</v>
      </c>
    </row>
    <row r="105" spans="1:4">
      <c r="A105" s="3" t="s">
        <v>432</v>
      </c>
    </row>
    <row r="106" spans="1:4">
      <c r="A106" s="4" t="s">
        <v>88</v>
      </c>
      <c r="C106" s="6" t="n">
        <v>17000</v>
      </c>
    </row>
    <row r="107" spans="1:4">
      <c r="A107" s="4" t="s">
        <v>89</v>
      </c>
      <c r="C107" s="6" t="n">
        <v>-569000</v>
      </c>
    </row>
    <row r="108" spans="1:4">
      <c r="A108" s="4" t="s">
        <v>444</v>
      </c>
    </row>
    <row r="109" spans="1:4">
      <c r="A109" s="3" t="s">
        <v>432</v>
      </c>
    </row>
    <row r="110" spans="1:4">
      <c r="A110" s="4" t="s">
        <v>88</v>
      </c>
      <c r="C110" s="6" t="n">
        <v>-84000</v>
      </c>
    </row>
    <row r="111" spans="1:4">
      <c r="A111" s="4" t="s">
        <v>89</v>
      </c>
      <c r="C111" s="5" t="n">
        <v>-117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32</v>
      </c>
    </row>
    <row r="3" spans="1:2">
      <c r="A3" s="4" t="s">
        <v>447</v>
      </c>
      <c r="B3" s="5" t="n">
        <v>639</v>
      </c>
    </row>
    <row r="4" spans="1:2">
      <c r="A4" s="4" t="s">
        <v>72</v>
      </c>
    </row>
    <row r="5" spans="1:2">
      <c r="A5" s="3" t="s">
        <v>432</v>
      </c>
    </row>
    <row r="6" spans="1:2">
      <c r="A6" s="4" t="s">
        <v>447</v>
      </c>
      <c r="B6" s="5" t="n">
        <v>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31</v>
      </c>
      <c r="D1" s="2" t="s">
        <v>36</v>
      </c>
    </row>
    <row r="2" spans="1:4">
      <c r="A2" s="3" t="s">
        <v>195</v>
      </c>
    </row>
    <row r="3" spans="1:4">
      <c r="A3" s="4" t="s">
        <v>449</v>
      </c>
      <c r="B3" s="5" t="n">
        <v>105373</v>
      </c>
      <c r="C3" s="5" t="n">
        <v>106063</v>
      </c>
    </row>
    <row r="4" spans="1:4">
      <c r="A4" s="4" t="s">
        <v>450</v>
      </c>
      <c r="B4" s="6" t="n">
        <v>-306</v>
      </c>
      <c r="C4" s="6" t="n">
        <v>-243</v>
      </c>
    </row>
    <row r="5" spans="1:4">
      <c r="A5" s="4" t="s">
        <v>40</v>
      </c>
      <c r="B5" s="5" t="n">
        <v>105067</v>
      </c>
      <c r="C5" s="5" t="n">
        <v>105820</v>
      </c>
      <c r="D5" s="5" t="n">
        <v>135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6</v>
      </c>
      <c r="D2" s="2" t="s">
        <v>431</v>
      </c>
    </row>
    <row r="3" spans="1:4">
      <c r="A3" s="3" t="s">
        <v>41</v>
      </c>
    </row>
    <row r="4" spans="1:4">
      <c r="A4" s="4" t="s">
        <v>452</v>
      </c>
      <c r="B4" s="5" t="n">
        <v>44315</v>
      </c>
      <c r="D4" s="5" t="n">
        <v>33943</v>
      </c>
    </row>
    <row r="5" spans="1:4">
      <c r="A5" s="4" t="s">
        <v>453</v>
      </c>
      <c r="B5" s="6" t="n">
        <v>32873</v>
      </c>
      <c r="D5" s="6" t="n">
        <v>29867</v>
      </c>
    </row>
    <row r="6" spans="1:4">
      <c r="A6" s="4" t="s">
        <v>454</v>
      </c>
      <c r="B6" s="6" t="n">
        <v>77188</v>
      </c>
      <c r="C6" s="5" t="n">
        <v>0</v>
      </c>
      <c r="D6" s="6" t="n">
        <v>63810</v>
      </c>
    </row>
    <row r="7" spans="1:4">
      <c r="A7" s="4" t="s">
        <v>455</v>
      </c>
      <c r="B7" s="6" t="n">
        <v>10372</v>
      </c>
    </row>
    <row r="8" spans="1:4">
      <c r="A8" s="4" t="s">
        <v>456</v>
      </c>
      <c r="B8" s="6" t="n">
        <v>3006</v>
      </c>
    </row>
    <row r="9" spans="1:4">
      <c r="A9" s="4" t="s">
        <v>457</v>
      </c>
      <c r="B9" s="6" t="n">
        <v>13378</v>
      </c>
    </row>
    <row r="10" spans="1:4">
      <c r="A10" s="3" t="s">
        <v>57</v>
      </c>
    </row>
    <row r="11" spans="1:4">
      <c r="A11" s="4" t="s">
        <v>58</v>
      </c>
      <c r="B11" s="6" t="n">
        <v>40662</v>
      </c>
      <c r="D11" s="6" t="n">
        <v>46968</v>
      </c>
    </row>
    <row r="12" spans="1:4">
      <c r="A12" s="4" t="s">
        <v>458</v>
      </c>
      <c r="B12" s="6" t="n">
        <v>1708</v>
      </c>
      <c r="D12" s="6" t="n">
        <v>1848</v>
      </c>
    </row>
    <row r="13" spans="1:4">
      <c r="A13" s="4" t="s">
        <v>459</v>
      </c>
      <c r="B13" s="6" t="n">
        <v>42370</v>
      </c>
      <c r="D13" s="5" t="n">
        <v>48816</v>
      </c>
    </row>
    <row r="14" spans="1:4">
      <c r="A14" s="4" t="s">
        <v>460</v>
      </c>
      <c r="B14" s="6" t="n">
        <v>-6306</v>
      </c>
    </row>
    <row r="15" spans="1:4">
      <c r="A15" s="4" t="s">
        <v>461</v>
      </c>
      <c r="B15" s="6" t="n">
        <v>-140</v>
      </c>
    </row>
    <row r="16" spans="1:4">
      <c r="A16" s="4" t="s">
        <v>462</v>
      </c>
      <c r="B16" s="5" t="n">
        <v>-6446</v>
      </c>
      <c r="C1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31</v>
      </c>
    </row>
    <row r="2" spans="1:3">
      <c r="A2" s="3" t="s">
        <v>198</v>
      </c>
    </row>
    <row r="3" spans="1:3">
      <c r="A3" s="4" t="s">
        <v>464</v>
      </c>
      <c r="B3" s="5" t="n">
        <v>726215</v>
      </c>
      <c r="C3" s="5" t="n">
        <v>737043</v>
      </c>
    </row>
    <row r="4" spans="1:3">
      <c r="A4" s="4" t="s">
        <v>465</v>
      </c>
      <c r="B4" s="6" t="n">
        <v>-722562</v>
      </c>
      <c r="C4" s="6" t="n">
        <v>-750068</v>
      </c>
    </row>
    <row r="5" spans="1:3">
      <c r="A5" s="4" t="s">
        <v>466</v>
      </c>
      <c r="B5" s="6" t="n">
        <v>3653</v>
      </c>
      <c r="C5" s="6" t="n">
        <v>-13025</v>
      </c>
    </row>
    <row r="6" spans="1:3">
      <c r="A6" s="4" t="s">
        <v>467</v>
      </c>
      <c r="B6" s="6" t="n">
        <v>44315</v>
      </c>
      <c r="C6" s="6" t="n">
        <v>33943</v>
      </c>
    </row>
    <row r="7" spans="1:3">
      <c r="A7" s="4" t="s">
        <v>468</v>
      </c>
      <c r="B7" s="5" t="n">
        <v>-40662</v>
      </c>
      <c r="C7" s="5" t="n">
        <v>-46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69</v>
      </c>
      <c r="B1" s="2" t="s">
        <v>1</v>
      </c>
    </row>
    <row r="2" spans="1:3">
      <c r="B2" s="2" t="s">
        <v>470</v>
      </c>
      <c r="C2" s="2" t="s">
        <v>471</v>
      </c>
    </row>
    <row r="3" spans="1:3">
      <c r="A3" s="3" t="s">
        <v>472</v>
      </c>
    </row>
    <row r="4" spans="1:3">
      <c r="A4" s="4" t="s">
        <v>473</v>
      </c>
      <c r="B4" s="4" t="s">
        <v>474</v>
      </c>
    </row>
    <row r="5" spans="1:3">
      <c r="A5" s="4" t="s">
        <v>475</v>
      </c>
      <c r="B5" s="11" t="n">
        <v>38.4</v>
      </c>
      <c r="C5" s="11" t="n">
        <v>23.1</v>
      </c>
    </row>
    <row r="6" spans="1:3">
      <c r="A6" s="4" t="s">
        <v>476</v>
      </c>
    </row>
    <row r="7" spans="1:3">
      <c r="A7" s="3" t="s">
        <v>472</v>
      </c>
    </row>
    <row r="8" spans="1:3">
      <c r="A8" s="4" t="s">
        <v>477</v>
      </c>
      <c r="B8" s="11" t="n">
        <v>1.4</v>
      </c>
    </row>
    <row r="9" spans="1:3">
      <c r="A9" s="4" t="s">
        <v>478</v>
      </c>
      <c r="B9" s="6" t="n">
        <v>1</v>
      </c>
    </row>
    <row r="10" spans="1:3">
      <c r="A10" s="4" t="s">
        <v>479</v>
      </c>
    </row>
    <row r="11" spans="1:3">
      <c r="A11" s="3" t="s">
        <v>472</v>
      </c>
    </row>
    <row r="12" spans="1:3">
      <c r="A12" s="4" t="s">
        <v>477</v>
      </c>
      <c r="B12" s="11" t="n">
        <v>0.4</v>
      </c>
    </row>
    <row r="13" spans="1:3">
      <c r="A13" s="4" t="s">
        <v>478</v>
      </c>
      <c r="B13" s="6" t="n">
        <v>1</v>
      </c>
    </row>
    <row r="14" spans="1:3">
      <c r="A14" s="4" t="s">
        <v>480</v>
      </c>
      <c r="B14" s="11" t="n">
        <v>0.4</v>
      </c>
    </row>
    <row r="15" spans="1:3">
      <c r="A15" s="4" t="s">
        <v>481</v>
      </c>
    </row>
    <row r="16" spans="1:3">
      <c r="A16" s="3" t="s">
        <v>472</v>
      </c>
    </row>
    <row r="17" spans="1:3">
      <c r="A17" s="4" t="s">
        <v>478</v>
      </c>
      <c r="B17" s="6" t="n">
        <v>1</v>
      </c>
      <c r="C17" s="6" t="n">
        <v>10</v>
      </c>
    </row>
    <row r="18" spans="1:3">
      <c r="A18" s="4" t="s">
        <v>480</v>
      </c>
      <c r="B18" s="11" t="n">
        <v>0.3</v>
      </c>
    </row>
    <row r="19" spans="1:3">
      <c r="A19" s="4" t="s">
        <v>482</v>
      </c>
    </row>
    <row r="20" spans="1:3">
      <c r="A20" s="3" t="s">
        <v>472</v>
      </c>
    </row>
    <row r="21" spans="1:3">
      <c r="A21" s="4" t="s">
        <v>477</v>
      </c>
      <c r="C21" s="11" t="n">
        <v>1.7</v>
      </c>
    </row>
    <row r="22" spans="1:3">
      <c r="A22" s="4" t="s">
        <v>478</v>
      </c>
      <c r="C22" s="6" t="n">
        <v>1</v>
      </c>
    </row>
    <row r="23" spans="1:3">
      <c r="A23" s="4" t="s">
        <v>483</v>
      </c>
    </row>
    <row r="24" spans="1:3">
      <c r="A24" s="3" t="s">
        <v>472</v>
      </c>
    </row>
    <row r="25" spans="1:3">
      <c r="A25" s="4" t="s">
        <v>478</v>
      </c>
      <c r="C25" s="6" t="n">
        <v>1</v>
      </c>
    </row>
    <row r="26" spans="1:3">
      <c r="A26" s="4" t="s">
        <v>480</v>
      </c>
      <c r="C26" s="11" t="n">
        <v>0.5</v>
      </c>
    </row>
    <row r="27" spans="1:3">
      <c r="A27" s="4" t="s">
        <v>484</v>
      </c>
    </row>
    <row r="28" spans="1:3">
      <c r="A28" s="3" t="s">
        <v>472</v>
      </c>
    </row>
    <row r="29" spans="1:3">
      <c r="A29" s="4" t="s">
        <v>477</v>
      </c>
      <c r="B29" s="11" t="n">
        <v>12.4</v>
      </c>
    </row>
    <row r="30" spans="1:3">
      <c r="A30" s="4" t="s">
        <v>478</v>
      </c>
      <c r="B30" s="6" t="n">
        <v>16</v>
      </c>
    </row>
    <row r="31" spans="1:3">
      <c r="A31" s="4" t="s">
        <v>485</v>
      </c>
    </row>
    <row r="32" spans="1:3">
      <c r="A32" s="3" t="s">
        <v>472</v>
      </c>
    </row>
    <row r="33" spans="1:3">
      <c r="A33" s="4" t="s">
        <v>477</v>
      </c>
      <c r="B33" s="11" t="n">
        <v>9.9</v>
      </c>
    </row>
    <row r="34" spans="1:3">
      <c r="A34" s="4" t="s">
        <v>478</v>
      </c>
      <c r="B34" s="6" t="n">
        <v>12</v>
      </c>
    </row>
    <row r="35" spans="1:3">
      <c r="A35" s="4" t="s">
        <v>486</v>
      </c>
    </row>
    <row r="36" spans="1:3">
      <c r="A36" s="3" t="s">
        <v>472</v>
      </c>
    </row>
    <row r="37" spans="1:3">
      <c r="A37" s="4" t="s">
        <v>478</v>
      </c>
      <c r="B37" s="6" t="n">
        <v>10</v>
      </c>
    </row>
    <row r="38" spans="1:3">
      <c r="A38" s="4" t="s">
        <v>480</v>
      </c>
      <c r="B38" s="11" t="n">
        <v>4.7</v>
      </c>
    </row>
    <row r="39" spans="1:3">
      <c r="A39" s="4" t="s">
        <v>487</v>
      </c>
    </row>
    <row r="40" spans="1:3">
      <c r="A40" s="3" t="s">
        <v>472</v>
      </c>
    </row>
    <row r="41" spans="1:3">
      <c r="A41" s="4" t="s">
        <v>477</v>
      </c>
      <c r="C41" s="11" t="n">
        <v>16.6</v>
      </c>
    </row>
    <row r="42" spans="1:3">
      <c r="A42" s="4" t="s">
        <v>478</v>
      </c>
      <c r="C42" s="6" t="n">
        <v>14</v>
      </c>
    </row>
    <row r="43" spans="1:3">
      <c r="A43" s="4" t="s">
        <v>488</v>
      </c>
    </row>
    <row r="44" spans="1:3">
      <c r="A44" s="3" t="s">
        <v>472</v>
      </c>
    </row>
    <row r="45" spans="1:3">
      <c r="A45" s="4" t="s">
        <v>478</v>
      </c>
      <c r="C45" s="6" t="n">
        <v>6</v>
      </c>
    </row>
    <row r="46" spans="1:3">
      <c r="A46" s="4" t="s">
        <v>480</v>
      </c>
      <c r="C46" s="11" t="n">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472</v>
      </c>
    </row>
    <row r="3" spans="1:3">
      <c r="A3" s="4" t="s">
        <v>490</v>
      </c>
      <c r="C3" s="5" t="n">
        <v>32335</v>
      </c>
    </row>
    <row r="4" spans="1:3">
      <c r="A4" s="4" t="s">
        <v>491</v>
      </c>
      <c r="B4" s="5" t="n">
        <v>11081</v>
      </c>
    </row>
    <row r="5" spans="1:3">
      <c r="A5" s="4" t="s">
        <v>490</v>
      </c>
      <c r="B5" s="6" t="n">
        <v>38035</v>
      </c>
    </row>
    <row r="6" spans="1:3">
      <c r="A6" s="4" t="s">
        <v>492</v>
      </c>
      <c r="B6" s="6" t="n">
        <v>-4669</v>
      </c>
    </row>
    <row r="7" spans="1:3">
      <c r="A7" s="4" t="s">
        <v>492</v>
      </c>
      <c r="C7" s="6" t="n">
        <v>-5394</v>
      </c>
    </row>
    <row r="8" spans="1:3">
      <c r="A8" s="4" t="s">
        <v>493</v>
      </c>
      <c r="B8" s="6" t="n">
        <v>-12079</v>
      </c>
      <c r="C8" s="6" t="n">
        <v>-6414</v>
      </c>
    </row>
    <row r="9" spans="1:3">
      <c r="A9" s="4" t="s">
        <v>494</v>
      </c>
      <c r="B9" s="6" t="n">
        <v>21287</v>
      </c>
    </row>
    <row r="10" spans="1:3">
      <c r="A10" s="4" t="s">
        <v>494</v>
      </c>
      <c r="C10" s="6" t="n">
        <v>20527</v>
      </c>
    </row>
    <row r="11" spans="1:3">
      <c r="A11" s="4" t="s">
        <v>495</v>
      </c>
    </row>
    <row r="12" spans="1:3">
      <c r="A12" s="3" t="s">
        <v>472</v>
      </c>
    </row>
    <row r="13" spans="1:3">
      <c r="A13" s="4" t="s">
        <v>490</v>
      </c>
      <c r="B13" s="6" t="n">
        <v>400</v>
      </c>
      <c r="C13" s="6" t="n">
        <v>400</v>
      </c>
    </row>
    <row r="14" spans="1:3">
      <c r="A14" s="4" t="s">
        <v>496</v>
      </c>
    </row>
    <row r="15" spans="1:3">
      <c r="A15" s="3" t="s">
        <v>472</v>
      </c>
    </row>
    <row r="16" spans="1:3">
      <c r="A16" s="4" t="s">
        <v>490</v>
      </c>
      <c r="B16" s="6" t="n">
        <v>7701</v>
      </c>
      <c r="C16" s="6" t="n">
        <v>7022</v>
      </c>
    </row>
    <row r="17" spans="1:3">
      <c r="A17" s="4" t="s">
        <v>497</v>
      </c>
    </row>
    <row r="18" spans="1:3">
      <c r="A18" s="3" t="s">
        <v>472</v>
      </c>
    </row>
    <row r="19" spans="1:3">
      <c r="A19" s="4" t="s">
        <v>490</v>
      </c>
      <c r="B19" s="5" t="n">
        <v>18853</v>
      </c>
      <c r="C19" s="6" t="n">
        <v>14165</v>
      </c>
    </row>
    <row r="20" spans="1:3">
      <c r="A20" s="4" t="s">
        <v>491</v>
      </c>
    </row>
    <row r="21" spans="1:3">
      <c r="A21" s="3" t="s">
        <v>472</v>
      </c>
    </row>
    <row r="22" spans="1:3">
      <c r="A22" s="4" t="s">
        <v>490</v>
      </c>
      <c r="C22" s="5" t="n">
        <v>107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6</v>
      </c>
    </row>
    <row r="3" spans="1:3">
      <c r="A3" s="3" t="s">
        <v>201</v>
      </c>
    </row>
    <row r="4" spans="1:3">
      <c r="A4" s="4" t="s">
        <v>499</v>
      </c>
      <c r="B4" s="11" t="n">
        <v>5.6</v>
      </c>
      <c r="C4" s="11"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00</v>
      </c>
      <c r="B1" s="2" t="s">
        <v>371</v>
      </c>
      <c r="C1" s="2" t="s">
        <v>1</v>
      </c>
    </row>
    <row r="2" spans="1:4">
      <c r="B2" s="2" t="s">
        <v>437</v>
      </c>
      <c r="C2" s="2" t="s">
        <v>2</v>
      </c>
      <c r="D2" s="2" t="s">
        <v>36</v>
      </c>
    </row>
    <row r="3" spans="1:4">
      <c r="A3" s="3" t="s">
        <v>501</v>
      </c>
    </row>
    <row r="4" spans="1:4">
      <c r="A4" s="4" t="s">
        <v>103</v>
      </c>
      <c r="C4" s="5" t="n">
        <v>4359000</v>
      </c>
      <c r="D4" s="5" t="n">
        <v>0</v>
      </c>
    </row>
    <row r="5" spans="1:4">
      <c r="A5" s="4" t="s">
        <v>93</v>
      </c>
      <c r="C5" s="6" t="n">
        <v>642000</v>
      </c>
      <c r="D5" s="5" t="n">
        <v>1272000</v>
      </c>
    </row>
    <row r="6" spans="1:4">
      <c r="A6" s="4" t="s">
        <v>502</v>
      </c>
    </row>
    <row r="7" spans="1:4">
      <c r="A7" s="3" t="s">
        <v>501</v>
      </c>
    </row>
    <row r="8" spans="1:4">
      <c r="A8" s="4" t="s">
        <v>503</v>
      </c>
      <c r="B8" s="4" t="s">
        <v>504</v>
      </c>
    </row>
    <row r="9" spans="1:4">
      <c r="A9" s="4" t="s">
        <v>394</v>
      </c>
    </row>
    <row r="10" spans="1:4">
      <c r="A10" s="3" t="s">
        <v>501</v>
      </c>
    </row>
    <row r="11" spans="1:4">
      <c r="A11" s="4" t="s">
        <v>103</v>
      </c>
      <c r="C11" s="6" t="n">
        <v>4359000</v>
      </c>
    </row>
    <row r="12" spans="1:4">
      <c r="A12" s="4" t="s">
        <v>395</v>
      </c>
    </row>
    <row r="13" spans="1:4">
      <c r="A13" s="3" t="s">
        <v>501</v>
      </c>
    </row>
    <row r="14" spans="1:4">
      <c r="A14" s="4" t="s">
        <v>103</v>
      </c>
      <c r="B14" s="5" t="n">
        <v>0</v>
      </c>
      <c r="C14" s="5" t="n">
        <v>0</v>
      </c>
    </row>
    <row r="15" spans="1:4">
      <c r="A15" s="4" t="s">
        <v>505</v>
      </c>
      <c r="B15" s="4" t="s">
        <v>506</v>
      </c>
    </row>
    <row r="16" spans="1:4">
      <c r="A16" s="4" t="s">
        <v>378</v>
      </c>
    </row>
    <row r="17" spans="1:4">
      <c r="A17" s="3" t="s">
        <v>501</v>
      </c>
    </row>
    <row r="18" spans="1:4">
      <c r="A18" s="4" t="s">
        <v>381</v>
      </c>
      <c r="C18" s="4" t="s">
        <v>382</v>
      </c>
    </row>
    <row r="19" spans="1:4">
      <c r="A19" s="4" t="s">
        <v>388</v>
      </c>
    </row>
    <row r="20" spans="1:4">
      <c r="A20" s="3" t="s">
        <v>501</v>
      </c>
    </row>
    <row r="21" spans="1:4">
      <c r="A21" s="4" t="s">
        <v>381</v>
      </c>
      <c r="C21" s="4" t="s">
        <v>38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371</v>
      </c>
      <c r="C1" s="2" t="s">
        <v>1</v>
      </c>
    </row>
    <row r="2" spans="1:4">
      <c r="B2" s="2" t="s">
        <v>437</v>
      </c>
      <c r="C2" s="2" t="s">
        <v>2</v>
      </c>
      <c r="D2" s="2" t="s">
        <v>36</v>
      </c>
    </row>
    <row r="3" spans="1:4">
      <c r="A3" s="3" t="s">
        <v>508</v>
      </c>
    </row>
    <row r="4" spans="1:4">
      <c r="A4" s="4" t="s">
        <v>509</v>
      </c>
      <c r="B4" s="5" t="n">
        <v>10488000</v>
      </c>
      <c r="C4" s="5" t="n">
        <v>10488000</v>
      </c>
    </row>
    <row r="5" spans="1:4">
      <c r="A5" s="4" t="s">
        <v>510</v>
      </c>
      <c r="C5" s="6" t="n">
        <v>-4359000</v>
      </c>
      <c r="D5" s="5" t="n">
        <v>0</v>
      </c>
    </row>
    <row r="6" spans="1:4">
      <c r="A6" s="4" t="s">
        <v>511</v>
      </c>
      <c r="C6" s="6" t="n">
        <v>6129000</v>
      </c>
      <c r="D6" s="6" t="n">
        <v>10488000</v>
      </c>
    </row>
    <row r="7" spans="1:4">
      <c r="A7" s="4" t="s">
        <v>394</v>
      </c>
    </row>
    <row r="8" spans="1:4">
      <c r="A8" s="3" t="s">
        <v>508</v>
      </c>
    </row>
    <row r="9" spans="1:4">
      <c r="A9" s="4" t="s">
        <v>509</v>
      </c>
      <c r="B9" s="6" t="n">
        <v>4359000</v>
      </c>
      <c r="C9" s="6" t="n">
        <v>4359000</v>
      </c>
    </row>
    <row r="10" spans="1:4">
      <c r="A10" s="4" t="s">
        <v>510</v>
      </c>
      <c r="C10" s="6" t="n">
        <v>-4359000</v>
      </c>
    </row>
    <row r="11" spans="1:4">
      <c r="A11" s="4" t="s">
        <v>511</v>
      </c>
      <c r="C11" s="6" t="n">
        <v>0</v>
      </c>
      <c r="D11" s="6" t="n">
        <v>4359000</v>
      </c>
    </row>
    <row r="12" spans="1:4">
      <c r="A12" s="4" t="s">
        <v>395</v>
      </c>
    </row>
    <row r="13" spans="1:4">
      <c r="A13" s="3" t="s">
        <v>508</v>
      </c>
    </row>
    <row r="14" spans="1:4">
      <c r="A14" s="4" t="s">
        <v>509</v>
      </c>
      <c r="B14" s="6" t="n">
        <v>6129000</v>
      </c>
      <c r="C14" s="6" t="n">
        <v>6129000</v>
      </c>
    </row>
    <row r="15" spans="1:4">
      <c r="A15" s="4" t="s">
        <v>510</v>
      </c>
      <c r="B15" s="5" t="n">
        <v>0</v>
      </c>
      <c r="C15" s="6" t="n">
        <v>0</v>
      </c>
    </row>
    <row r="16" spans="1:4">
      <c r="A16" s="4" t="s">
        <v>511</v>
      </c>
      <c r="C16" s="5" t="n">
        <v>6129000</v>
      </c>
      <c r="D16" s="5" t="n">
        <v>6129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6</v>
      </c>
    </row>
    <row r="3" spans="1:3">
      <c r="A3" s="3" t="s">
        <v>136</v>
      </c>
    </row>
    <row r="4" spans="1:3">
      <c r="A4" s="4" t="s">
        <v>107</v>
      </c>
      <c r="B4" s="5" t="n">
        <v>-1775</v>
      </c>
      <c r="C4" s="5" t="n">
        <v>-1845</v>
      </c>
    </row>
    <row r="5" spans="1:3">
      <c r="A5" s="3" t="s">
        <v>137</v>
      </c>
    </row>
    <row r="6" spans="1:3">
      <c r="A6" s="4" t="s">
        <v>138</v>
      </c>
      <c r="B6" s="6" t="n">
        <v>6286</v>
      </c>
      <c r="C6" s="6" t="n">
        <v>5683</v>
      </c>
    </row>
    <row r="7" spans="1:3">
      <c r="A7" s="4" t="s">
        <v>139</v>
      </c>
      <c r="B7" s="6" t="n">
        <v>3799</v>
      </c>
    </row>
    <row r="8" spans="1:3">
      <c r="A8" s="4" t="s">
        <v>103</v>
      </c>
      <c r="B8" s="6" t="n">
        <v>4359</v>
      </c>
      <c r="C8" s="6" t="n">
        <v>0</v>
      </c>
    </row>
    <row r="9" spans="1:3">
      <c r="A9" s="4" t="s">
        <v>140</v>
      </c>
      <c r="B9" s="6" t="n">
        <v>95</v>
      </c>
      <c r="C9" s="6" t="n">
        <v>64</v>
      </c>
    </row>
    <row r="10" spans="1:3">
      <c r="A10" s="4" t="s">
        <v>141</v>
      </c>
      <c r="B10" s="6" t="n">
        <v>1766</v>
      </c>
      <c r="C10" s="6" t="n">
        <v>2159</v>
      </c>
    </row>
    <row r="11" spans="1:3">
      <c r="A11" s="4" t="s">
        <v>98</v>
      </c>
      <c r="B11" s="6" t="n">
        <v>0</v>
      </c>
      <c r="C11" s="6" t="n">
        <v>335</v>
      </c>
    </row>
    <row r="12" spans="1:3">
      <c r="A12" s="4" t="s">
        <v>99</v>
      </c>
      <c r="B12" s="6" t="n">
        <v>513</v>
      </c>
      <c r="C12" s="6" t="n">
        <v>0</v>
      </c>
    </row>
    <row r="13" spans="1:3">
      <c r="A13" s="4" t="s">
        <v>142</v>
      </c>
      <c r="B13" s="6" t="n">
        <v>1392</v>
      </c>
      <c r="C13" s="6" t="n">
        <v>373</v>
      </c>
    </row>
    <row r="14" spans="1:3">
      <c r="A14" s="4" t="s">
        <v>143</v>
      </c>
      <c r="B14" s="6" t="n">
        <v>-609</v>
      </c>
      <c r="C14" s="6" t="n">
        <v>-745</v>
      </c>
    </row>
    <row r="15" spans="1:3">
      <c r="A15" s="4" t="s">
        <v>144</v>
      </c>
      <c r="B15" s="6" t="n">
        <v>-588</v>
      </c>
      <c r="C15" s="6" t="n">
        <v>0</v>
      </c>
    </row>
    <row r="16" spans="1:3">
      <c r="A16" s="4" t="s">
        <v>102</v>
      </c>
      <c r="B16" s="6" t="n">
        <v>-388</v>
      </c>
      <c r="C16" s="6" t="n">
        <v>0</v>
      </c>
    </row>
    <row r="17" spans="1:3">
      <c r="A17" s="4" t="s">
        <v>100</v>
      </c>
      <c r="B17" s="6" t="n">
        <v>-57</v>
      </c>
      <c r="C17" s="6" t="n">
        <v>-90</v>
      </c>
    </row>
    <row r="18" spans="1:3">
      <c r="A18" s="3" t="s">
        <v>145</v>
      </c>
    </row>
    <row r="19" spans="1:3">
      <c r="A19" s="4" t="s">
        <v>146</v>
      </c>
      <c r="B19" s="6" t="n">
        <v>659</v>
      </c>
      <c r="C19" s="6" t="n">
        <v>-6408</v>
      </c>
    </row>
    <row r="20" spans="1:3">
      <c r="A20" s="4" t="s">
        <v>41</v>
      </c>
      <c r="B20" s="6" t="n">
        <v>-13378</v>
      </c>
    </row>
    <row r="21" spans="1:3">
      <c r="A21" s="4" t="s">
        <v>42</v>
      </c>
      <c r="C21" s="6" t="n">
        <v>308</v>
      </c>
    </row>
    <row r="22" spans="1:3">
      <c r="A22" s="4" t="s">
        <v>44</v>
      </c>
      <c r="B22" s="6" t="n">
        <v>30139</v>
      </c>
      <c r="C22" s="6" t="n">
        <v>-31162</v>
      </c>
    </row>
    <row r="23" spans="1:3">
      <c r="A23" s="4" t="s">
        <v>51</v>
      </c>
      <c r="B23" s="6" t="n">
        <v>0</v>
      </c>
      <c r="C23" s="6" t="n">
        <v>0</v>
      </c>
    </row>
    <row r="24" spans="1:3">
      <c r="A24" s="4" t="s">
        <v>56</v>
      </c>
      <c r="B24" s="6" t="n">
        <v>11914</v>
      </c>
      <c r="C24" s="6" t="n">
        <v>6914</v>
      </c>
    </row>
    <row r="25" spans="1:3">
      <c r="A25" s="4" t="s">
        <v>57</v>
      </c>
      <c r="B25" s="6" t="n">
        <v>-6446</v>
      </c>
      <c r="C25" s="6" t="n">
        <v>0</v>
      </c>
    </row>
    <row r="26" spans="1:3">
      <c r="A26" s="4" t="s">
        <v>58</v>
      </c>
      <c r="C26" s="6" t="n">
        <v>22301</v>
      </c>
    </row>
    <row r="27" spans="1:3">
      <c r="A27" s="4" t="s">
        <v>147</v>
      </c>
      <c r="B27" s="6" t="n">
        <v>58</v>
      </c>
      <c r="C27" s="6" t="n">
        <v>-2753</v>
      </c>
    </row>
    <row r="28" spans="1:3">
      <c r="A28" s="4" t="s">
        <v>148</v>
      </c>
      <c r="B28" s="6" t="n">
        <v>12</v>
      </c>
      <c r="C28" s="6" t="n">
        <v>0</v>
      </c>
    </row>
    <row r="29" spans="1:3">
      <c r="A29" s="4" t="s">
        <v>60</v>
      </c>
      <c r="B29" s="6" t="n">
        <v>-34686</v>
      </c>
      <c r="C29" s="6" t="n">
        <v>29535</v>
      </c>
    </row>
    <row r="30" spans="1:3">
      <c r="A30" s="4" t="s">
        <v>149</v>
      </c>
      <c r="B30" s="6" t="n">
        <v>-3654</v>
      </c>
    </row>
    <row r="31" spans="1:3">
      <c r="A31" s="4" t="s">
        <v>64</v>
      </c>
      <c r="B31" s="6" t="n">
        <v>-337</v>
      </c>
      <c r="C31" s="6" t="n">
        <v>653</v>
      </c>
    </row>
    <row r="32" spans="1:3">
      <c r="A32" s="4" t="s">
        <v>150</v>
      </c>
      <c r="B32" s="6" t="n">
        <v>-926</v>
      </c>
      <c r="C32" s="6" t="n">
        <v>25322</v>
      </c>
    </row>
    <row r="33" spans="1:3">
      <c r="A33" s="3" t="s">
        <v>151</v>
      </c>
    </row>
    <row r="34" spans="1:3">
      <c r="A34" s="4" t="s">
        <v>152</v>
      </c>
      <c r="B34" s="6" t="n">
        <v>168</v>
      </c>
      <c r="C34" s="6" t="n">
        <v>198</v>
      </c>
    </row>
    <row r="35" spans="1:3">
      <c r="A35" s="4" t="s">
        <v>153</v>
      </c>
      <c r="B35" s="6" t="n">
        <v>4</v>
      </c>
      <c r="C35" s="6" t="n">
        <v>-1</v>
      </c>
    </row>
    <row r="36" spans="1:3">
      <c r="A36" s="4" t="s">
        <v>154</v>
      </c>
      <c r="B36" s="6" t="n">
        <v>-2663</v>
      </c>
      <c r="C36" s="6" t="n">
        <v>-3877</v>
      </c>
    </row>
    <row r="37" spans="1:3">
      <c r="A37" s="4" t="s">
        <v>155</v>
      </c>
      <c r="B37" s="6" t="n">
        <v>-2491</v>
      </c>
      <c r="C37" s="6" t="n">
        <v>-3680</v>
      </c>
    </row>
    <row r="38" spans="1:3">
      <c r="A38" s="3" t="s">
        <v>156</v>
      </c>
    </row>
    <row r="39" spans="1:3">
      <c r="A39" s="4" t="s">
        <v>157</v>
      </c>
      <c r="B39" s="6" t="n">
        <v>-1333</v>
      </c>
      <c r="C39" s="6" t="n">
        <v>-6446</v>
      </c>
    </row>
    <row r="40" spans="1:3">
      <c r="A40" s="4" t="s">
        <v>158</v>
      </c>
      <c r="B40" s="6" t="n">
        <v>-14335</v>
      </c>
      <c r="C40" s="6" t="n">
        <v>-3300</v>
      </c>
    </row>
    <row r="41" spans="1:3">
      <c r="A41" s="4" t="s">
        <v>159</v>
      </c>
      <c r="B41" s="6" t="n">
        <v>17500</v>
      </c>
      <c r="C41" s="6" t="n">
        <v>109650</v>
      </c>
    </row>
    <row r="42" spans="1:3">
      <c r="A42" s="4" t="s">
        <v>160</v>
      </c>
      <c r="B42" s="6" t="n">
        <v>-17500</v>
      </c>
      <c r="C42" s="6" t="n">
        <v>-115308</v>
      </c>
    </row>
    <row r="43" spans="1:3">
      <c r="A43" s="4" t="s">
        <v>161</v>
      </c>
      <c r="B43" s="6" t="n">
        <v>32500</v>
      </c>
      <c r="C43" s="6" t="n">
        <v>0</v>
      </c>
    </row>
    <row r="44" spans="1:3">
      <c r="A44" s="4" t="s">
        <v>162</v>
      </c>
      <c r="B44" s="6" t="n">
        <v>-32500</v>
      </c>
      <c r="C44" s="6" t="n">
        <v>0</v>
      </c>
    </row>
    <row r="45" spans="1:3">
      <c r="A45" s="4" t="s">
        <v>163</v>
      </c>
      <c r="B45" s="6" t="n">
        <v>38644</v>
      </c>
    </row>
    <row r="46" spans="1:3">
      <c r="A46" s="4" t="s">
        <v>164</v>
      </c>
      <c r="B46" s="6" t="n">
        <v>969</v>
      </c>
    </row>
    <row r="47" spans="1:3">
      <c r="A47" s="4" t="s">
        <v>165</v>
      </c>
      <c r="B47" s="6" t="n">
        <v>388</v>
      </c>
    </row>
    <row r="48" spans="1:3">
      <c r="A48" s="4" t="s">
        <v>166</v>
      </c>
      <c r="B48" s="6" t="n">
        <v>0</v>
      </c>
      <c r="C48" s="6" t="n">
        <v>10000</v>
      </c>
    </row>
    <row r="49" spans="1:3">
      <c r="A49" s="4" t="s">
        <v>167</v>
      </c>
      <c r="B49" s="6" t="n">
        <v>-7736</v>
      </c>
      <c r="C49" s="6" t="n">
        <v>-2264</v>
      </c>
    </row>
    <row r="50" spans="1:3">
      <c r="A50" s="4" t="s">
        <v>168</v>
      </c>
      <c r="B50" s="6" t="n">
        <v>-2547</v>
      </c>
    </row>
    <row r="51" spans="1:3">
      <c r="A51" s="4" t="s">
        <v>168</v>
      </c>
      <c r="C51" s="6" t="n">
        <v>-1939</v>
      </c>
    </row>
    <row r="52" spans="1:3">
      <c r="A52" s="4" t="s">
        <v>169</v>
      </c>
      <c r="B52" s="6" t="n">
        <v>0</v>
      </c>
      <c r="C52" s="6" t="n">
        <v>-9191</v>
      </c>
    </row>
    <row r="53" spans="1:3">
      <c r="A53" s="4" t="s">
        <v>170</v>
      </c>
      <c r="B53" s="6" t="n">
        <v>0</v>
      </c>
      <c r="C53" s="6" t="n">
        <v>-875</v>
      </c>
    </row>
    <row r="54" spans="1:3">
      <c r="A54" s="4" t="s">
        <v>171</v>
      </c>
      <c r="B54" s="6" t="n">
        <v>-131</v>
      </c>
      <c r="C54" s="6" t="n">
        <v>-211</v>
      </c>
    </row>
    <row r="55" spans="1:3">
      <c r="A55" s="4" t="s">
        <v>172</v>
      </c>
      <c r="B55" s="6" t="n">
        <v>-3777</v>
      </c>
      <c r="C55" s="6" t="n">
        <v>-765</v>
      </c>
    </row>
    <row r="56" spans="1:3">
      <c r="A56" s="4" t="s">
        <v>173</v>
      </c>
      <c r="B56" s="6" t="n">
        <v>10142</v>
      </c>
      <c r="C56" s="6" t="n">
        <v>-20649</v>
      </c>
    </row>
    <row r="57" spans="1:3">
      <c r="A57" s="4" t="s">
        <v>174</v>
      </c>
      <c r="B57" s="6" t="n">
        <v>6725</v>
      </c>
      <c r="C57" s="6" t="n">
        <v>993</v>
      </c>
    </row>
    <row r="58" spans="1:3">
      <c r="A58" s="4" t="s">
        <v>175</v>
      </c>
      <c r="B58" s="6" t="n">
        <v>1732</v>
      </c>
      <c r="C58" s="6" t="n">
        <v>739</v>
      </c>
    </row>
    <row r="59" spans="1:3">
      <c r="A59" s="4" t="s">
        <v>176</v>
      </c>
      <c r="B59" s="6" t="n">
        <v>8457</v>
      </c>
      <c r="C59" s="6" t="n">
        <v>1732</v>
      </c>
    </row>
    <row r="60" spans="1:3">
      <c r="A60" s="3" t="s">
        <v>177</v>
      </c>
    </row>
    <row r="61" spans="1:3">
      <c r="A61" s="4" t="s">
        <v>178</v>
      </c>
      <c r="B61" s="6" t="n">
        <v>1000</v>
      </c>
      <c r="C61" s="6" t="n">
        <v>0</v>
      </c>
    </row>
    <row r="62" spans="1:3">
      <c r="A62" s="4" t="s">
        <v>179</v>
      </c>
      <c r="B62" s="6" t="n">
        <v>0</v>
      </c>
      <c r="C62" s="6" t="n">
        <v>3260</v>
      </c>
    </row>
    <row r="63" spans="1:3">
      <c r="A63" s="4" t="s">
        <v>180</v>
      </c>
      <c r="B63" s="6" t="n">
        <v>3355</v>
      </c>
    </row>
    <row r="64" spans="1:3">
      <c r="A64" s="4" t="s">
        <v>181</v>
      </c>
      <c r="B64" s="6" t="n">
        <v>3578</v>
      </c>
    </row>
    <row r="65" spans="1:3">
      <c r="A65" s="4" t="s">
        <v>182</v>
      </c>
      <c r="B65" s="6" t="n">
        <v>1651</v>
      </c>
    </row>
    <row r="66" spans="1:3">
      <c r="A66" s="4" t="s">
        <v>183</v>
      </c>
      <c r="B66" s="6" t="n">
        <v>-78</v>
      </c>
    </row>
    <row r="67" spans="1:3">
      <c r="A67" s="4" t="s">
        <v>184</v>
      </c>
      <c r="B67" s="5" t="n">
        <v>4607</v>
      </c>
      <c r="C67" s="5" t="n">
        <v>27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513</v>
      </c>
    </row>
    <row r="3" spans="1:3">
      <c r="A3" s="4" t="s">
        <v>514</v>
      </c>
      <c r="B3" s="5" t="n">
        <v>10070</v>
      </c>
      <c r="C3" s="5" t="n">
        <v>10070</v>
      </c>
    </row>
    <row r="4" spans="1:3">
      <c r="A4" s="4" t="s">
        <v>515</v>
      </c>
      <c r="B4" s="6" t="n">
        <v>-7719</v>
      </c>
      <c r="C4" s="6" t="n">
        <v>-7077</v>
      </c>
    </row>
    <row r="5" spans="1:3">
      <c r="A5" s="4" t="s">
        <v>118</v>
      </c>
      <c r="B5" s="6" t="n">
        <v>2351</v>
      </c>
      <c r="C5" s="6" t="n">
        <v>2993</v>
      </c>
    </row>
    <row r="6" spans="1:3">
      <c r="A6" s="3" t="s">
        <v>516</v>
      </c>
    </row>
    <row r="7" spans="1:3">
      <c r="A7" s="4" t="s">
        <v>517</v>
      </c>
      <c r="B7" s="6" t="n">
        <v>9960</v>
      </c>
      <c r="C7" s="6" t="n">
        <v>9960</v>
      </c>
    </row>
    <row r="8" spans="1:3">
      <c r="A8" s="4" t="s">
        <v>518</v>
      </c>
      <c r="B8" s="6" t="n">
        <v>9960</v>
      </c>
      <c r="C8" s="6" t="n">
        <v>9960</v>
      </c>
    </row>
    <row r="9" spans="1:3">
      <c r="A9" s="4" t="s">
        <v>519</v>
      </c>
      <c r="B9" s="6" t="n">
        <v>20030</v>
      </c>
      <c r="C9" s="6" t="n">
        <v>20030</v>
      </c>
    </row>
    <row r="10" spans="1:3">
      <c r="A10" s="4" t="s">
        <v>520</v>
      </c>
      <c r="B10" s="6" t="n">
        <v>-7719</v>
      </c>
      <c r="C10" s="6" t="n">
        <v>-7077</v>
      </c>
    </row>
    <row r="11" spans="1:3">
      <c r="A11" s="4" t="s">
        <v>47</v>
      </c>
      <c r="B11" s="6" t="n">
        <v>12311</v>
      </c>
      <c r="C11" s="6" t="n">
        <v>12953</v>
      </c>
    </row>
    <row r="12" spans="1:3">
      <c r="A12" s="4" t="s">
        <v>521</v>
      </c>
    </row>
    <row r="13" spans="1:3">
      <c r="A13" s="3" t="s">
        <v>513</v>
      </c>
    </row>
    <row r="14" spans="1:3">
      <c r="A14" s="4" t="s">
        <v>514</v>
      </c>
      <c r="B14" s="6" t="n">
        <v>4830</v>
      </c>
      <c r="C14" s="6" t="n">
        <v>4830</v>
      </c>
    </row>
    <row r="15" spans="1:3">
      <c r="A15" s="4" t="s">
        <v>515</v>
      </c>
      <c r="B15" s="6" t="n">
        <v>-4830</v>
      </c>
      <c r="C15" s="6" t="n">
        <v>-4830</v>
      </c>
    </row>
    <row r="16" spans="1:3">
      <c r="A16" s="4" t="s">
        <v>118</v>
      </c>
      <c r="B16" s="6" t="n">
        <v>0</v>
      </c>
      <c r="C16" s="6" t="n">
        <v>0</v>
      </c>
    </row>
    <row r="17" spans="1:3">
      <c r="A17" s="3" t="s">
        <v>516</v>
      </c>
    </row>
    <row r="18" spans="1:3">
      <c r="A18" s="4" t="s">
        <v>520</v>
      </c>
      <c r="B18" s="6" t="n">
        <v>-4830</v>
      </c>
      <c r="C18" s="6" t="n">
        <v>-4830</v>
      </c>
    </row>
    <row r="19" spans="1:3">
      <c r="A19" s="4" t="s">
        <v>522</v>
      </c>
    </row>
    <row r="20" spans="1:3">
      <c r="A20" s="3" t="s">
        <v>513</v>
      </c>
    </row>
    <row r="21" spans="1:3">
      <c r="A21" s="4" t="s">
        <v>514</v>
      </c>
      <c r="B21" s="6" t="n">
        <v>4710</v>
      </c>
      <c r="C21" s="6" t="n">
        <v>4710</v>
      </c>
    </row>
    <row r="22" spans="1:3">
      <c r="A22" s="4" t="s">
        <v>515</v>
      </c>
      <c r="B22" s="6" t="n">
        <v>-2655</v>
      </c>
      <c r="C22" s="6" t="n">
        <v>-2081</v>
      </c>
    </row>
    <row r="23" spans="1:3">
      <c r="A23" s="4" t="s">
        <v>118</v>
      </c>
      <c r="B23" s="6" t="n">
        <v>2055</v>
      </c>
      <c r="C23" s="6" t="n">
        <v>2629</v>
      </c>
    </row>
    <row r="24" spans="1:3">
      <c r="A24" s="3" t="s">
        <v>516</v>
      </c>
    </row>
    <row r="25" spans="1:3">
      <c r="A25" s="4" t="s">
        <v>520</v>
      </c>
      <c r="B25" s="6" t="n">
        <v>-2655</v>
      </c>
      <c r="C25" s="6" t="n">
        <v>-2081</v>
      </c>
    </row>
    <row r="26" spans="1:3">
      <c r="A26" s="4" t="s">
        <v>523</v>
      </c>
    </row>
    <row r="27" spans="1:3">
      <c r="A27" s="3" t="s">
        <v>513</v>
      </c>
    </row>
    <row r="28" spans="1:3">
      <c r="A28" s="4" t="s">
        <v>514</v>
      </c>
      <c r="B28" s="6" t="n">
        <v>530</v>
      </c>
      <c r="C28" s="6" t="n">
        <v>530</v>
      </c>
    </row>
    <row r="29" spans="1:3">
      <c r="A29" s="4" t="s">
        <v>515</v>
      </c>
      <c r="B29" s="6" t="n">
        <v>-234</v>
      </c>
      <c r="C29" s="6" t="n">
        <v>-166</v>
      </c>
    </row>
    <row r="30" spans="1:3">
      <c r="A30" s="4" t="s">
        <v>118</v>
      </c>
      <c r="B30" s="6" t="n">
        <v>296</v>
      </c>
      <c r="C30" s="6" t="n">
        <v>364</v>
      </c>
    </row>
    <row r="31" spans="1:3">
      <c r="A31" s="3" t="s">
        <v>516</v>
      </c>
    </row>
    <row r="32" spans="1:3">
      <c r="A32" s="4" t="s">
        <v>520</v>
      </c>
      <c r="B32" s="6" t="n">
        <v>-234</v>
      </c>
      <c r="C32" s="6" t="n">
        <v>-166</v>
      </c>
    </row>
    <row r="33" spans="1:3">
      <c r="A33" s="4" t="s">
        <v>524</v>
      </c>
    </row>
    <row r="34" spans="1:3">
      <c r="A34" s="3" t="s">
        <v>516</v>
      </c>
    </row>
    <row r="35" spans="1:3">
      <c r="A35" s="4" t="s">
        <v>517</v>
      </c>
      <c r="B35" s="6" t="n">
        <v>9960</v>
      </c>
      <c r="C35" s="6" t="n">
        <v>9960</v>
      </c>
    </row>
    <row r="36" spans="1:3">
      <c r="A36" s="4" t="s">
        <v>518</v>
      </c>
      <c r="B36" s="5" t="n">
        <v>9960</v>
      </c>
      <c r="C36" s="5" t="n">
        <v>99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25</v>
      </c>
      <c r="B1" s="2" t="s">
        <v>1</v>
      </c>
    </row>
    <row r="2" spans="1:2">
      <c r="B2" s="2" t="s">
        <v>2</v>
      </c>
    </row>
    <row r="3" spans="1:2">
      <c r="A3" s="4" t="s">
        <v>523</v>
      </c>
    </row>
    <row r="4" spans="1:2">
      <c r="A4" s="3" t="s">
        <v>501</v>
      </c>
    </row>
    <row r="5" spans="1:2">
      <c r="A5" s="4" t="s">
        <v>526</v>
      </c>
      <c r="B5" s="4" t="s">
        <v>527</v>
      </c>
    </row>
    <row r="6" spans="1:2">
      <c r="A6" s="4" t="s">
        <v>522</v>
      </c>
    </row>
    <row r="7" spans="1:2">
      <c r="A7" s="3" t="s">
        <v>501</v>
      </c>
    </row>
    <row r="8" spans="1:2">
      <c r="A8" s="4" t="s">
        <v>526</v>
      </c>
      <c r="B8"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6</v>
      </c>
    </row>
    <row r="2" spans="1:3">
      <c r="A2" s="3" t="s">
        <v>204</v>
      </c>
    </row>
    <row r="3" spans="1:3">
      <c r="A3" s="4" t="s">
        <v>530</v>
      </c>
      <c r="B3" s="5" t="n">
        <v>525</v>
      </c>
    </row>
    <row r="4" spans="1:3">
      <c r="A4" s="4" t="s">
        <v>531</v>
      </c>
      <c r="B4" s="6" t="n">
        <v>431</v>
      </c>
    </row>
    <row r="5" spans="1:3">
      <c r="A5" s="4" t="s">
        <v>532</v>
      </c>
      <c r="B5" s="6" t="n">
        <v>357</v>
      </c>
    </row>
    <row r="6" spans="1:3">
      <c r="A6" s="4" t="s">
        <v>533</v>
      </c>
      <c r="B6" s="6" t="n">
        <v>245</v>
      </c>
    </row>
    <row r="7" spans="1:3">
      <c r="A7" s="4" t="s">
        <v>534</v>
      </c>
      <c r="B7" s="6" t="n">
        <v>198</v>
      </c>
    </row>
    <row r="8" spans="1:3">
      <c r="A8" s="4" t="s">
        <v>535</v>
      </c>
      <c r="B8" s="6" t="n">
        <v>595</v>
      </c>
    </row>
    <row r="9" spans="1:3">
      <c r="A9" s="4" t="s">
        <v>118</v>
      </c>
      <c r="B9" s="5" t="n">
        <v>2351</v>
      </c>
      <c r="C9" s="5" t="n">
        <v>29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3" t="s">
        <v>537</v>
      </c>
    </row>
    <row r="3" spans="1:3">
      <c r="A3" s="4" t="s">
        <v>538</v>
      </c>
      <c r="B3" s="5" t="n">
        <v>4999</v>
      </c>
      <c r="C3" s="5" t="n">
        <v>5146</v>
      </c>
    </row>
    <row r="4" spans="1:3">
      <c r="A4" s="4" t="s">
        <v>539</v>
      </c>
      <c r="B4" s="6" t="n">
        <v>448</v>
      </c>
      <c r="C4" s="6" t="n">
        <v>342</v>
      </c>
    </row>
    <row r="5" spans="1:3">
      <c r="A5" s="4" t="s">
        <v>540</v>
      </c>
      <c r="B5" s="6" t="n">
        <v>1543</v>
      </c>
      <c r="C5" s="6" t="n">
        <v>1060</v>
      </c>
    </row>
    <row r="6" spans="1:3">
      <c r="A6" s="4" t="s">
        <v>541</v>
      </c>
      <c r="B6" s="6" t="n">
        <v>8563</v>
      </c>
      <c r="C6" s="6" t="n">
        <v>10783</v>
      </c>
    </row>
    <row r="7" spans="1:3">
      <c r="A7" s="4" t="s">
        <v>542</v>
      </c>
      <c r="B7" s="6" t="n">
        <v>0</v>
      </c>
      <c r="C7" s="6" t="n">
        <v>1334</v>
      </c>
    </row>
    <row r="8" spans="1:3">
      <c r="A8" s="4" t="s">
        <v>543</v>
      </c>
      <c r="B8" s="6" t="n">
        <v>0</v>
      </c>
      <c r="C8" s="6" t="n">
        <v>32578</v>
      </c>
    </row>
    <row r="9" spans="1:3">
      <c r="A9" s="4" t="s">
        <v>544</v>
      </c>
      <c r="B9" s="6" t="n">
        <v>2886</v>
      </c>
      <c r="C9" s="6" t="n">
        <v>2400</v>
      </c>
    </row>
    <row r="10" spans="1:3">
      <c r="A10" s="4" t="s">
        <v>545</v>
      </c>
      <c r="B10" s="6" t="n">
        <v>1606</v>
      </c>
      <c r="C10" s="6" t="n">
        <v>2558</v>
      </c>
    </row>
    <row r="11" spans="1:3">
      <c r="A11" s="4" t="s">
        <v>118</v>
      </c>
      <c r="B11" s="5" t="n">
        <v>20045</v>
      </c>
      <c r="C11" s="5" t="n">
        <v>56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6</v>
      </c>
    </row>
    <row r="3" spans="1:3">
      <c r="A3" s="3" t="s">
        <v>547</v>
      </c>
    </row>
    <row r="4" spans="1:3">
      <c r="A4" s="4" t="s">
        <v>548</v>
      </c>
      <c r="B4" s="5" t="n">
        <v>2400</v>
      </c>
      <c r="C4" s="5" t="n">
        <v>2584</v>
      </c>
    </row>
    <row r="5" spans="1:3">
      <c r="A5" s="4" t="s">
        <v>549</v>
      </c>
      <c r="B5" s="6" t="n">
        <v>272</v>
      </c>
      <c r="C5" s="6" t="n">
        <v>436</v>
      </c>
    </row>
    <row r="6" spans="1:3">
      <c r="A6" s="4" t="s">
        <v>550</v>
      </c>
      <c r="B6" s="6" t="n">
        <v>1691</v>
      </c>
      <c r="C6" s="6" t="n">
        <v>465</v>
      </c>
    </row>
    <row r="7" spans="1:3">
      <c r="A7" s="4" t="s">
        <v>551</v>
      </c>
      <c r="B7" s="6" t="n">
        <v>-1477</v>
      </c>
      <c r="C7" s="6" t="n">
        <v>-1085</v>
      </c>
    </row>
    <row r="8" spans="1:3">
      <c r="A8" s="4" t="s">
        <v>552</v>
      </c>
      <c r="B8" s="5" t="n">
        <v>2886</v>
      </c>
      <c r="C8" s="5" t="n">
        <v>2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31</v>
      </c>
    </row>
    <row r="2" spans="1:3">
      <c r="A2" s="4" t="s">
        <v>62</v>
      </c>
      <c r="B2" s="5" t="n">
        <v>47585</v>
      </c>
    </row>
    <row r="3" spans="1:3">
      <c r="A3" s="4" t="s">
        <v>554</v>
      </c>
      <c r="B3" s="6" t="n">
        <v>6585</v>
      </c>
      <c r="C3" s="5" t="n">
        <v>5272</v>
      </c>
    </row>
    <row r="4" spans="1:3">
      <c r="A4" s="4" t="s">
        <v>555</v>
      </c>
      <c r="B4" s="6" t="n">
        <v>47585</v>
      </c>
      <c r="C4" s="6" t="n">
        <v>27343</v>
      </c>
    </row>
    <row r="5" spans="1:3">
      <c r="A5" s="4" t="s">
        <v>556</v>
      </c>
      <c r="B5" s="6" t="n">
        <v>-4425</v>
      </c>
      <c r="C5" s="6" t="n">
        <v>-3203</v>
      </c>
    </row>
    <row r="6" spans="1:3">
      <c r="A6" s="4" t="s">
        <v>557</v>
      </c>
      <c r="B6" s="6" t="n">
        <v>-4292</v>
      </c>
      <c r="C6" s="6" t="n">
        <v>-461</v>
      </c>
    </row>
    <row r="7" spans="1:3">
      <c r="A7" s="4" t="s">
        <v>62</v>
      </c>
      <c r="B7" s="6" t="n">
        <v>38868</v>
      </c>
      <c r="C7" s="6" t="n">
        <v>23679</v>
      </c>
    </row>
    <row r="8" spans="1:3">
      <c r="A8" s="4" t="s">
        <v>558</v>
      </c>
    </row>
    <row r="9" spans="1:3">
      <c r="A9" s="4" t="s">
        <v>62</v>
      </c>
      <c r="B9" s="6" t="n">
        <v>0</v>
      </c>
      <c r="C9" s="6" t="n">
        <v>7736</v>
      </c>
    </row>
    <row r="10" spans="1:3">
      <c r="A10" s="4" t="s">
        <v>559</v>
      </c>
    </row>
    <row r="11" spans="1:3">
      <c r="A11" s="4" t="s">
        <v>62</v>
      </c>
      <c r="B11" s="6" t="n">
        <v>0</v>
      </c>
      <c r="C11" s="6" t="n">
        <v>0</v>
      </c>
    </row>
    <row r="12" spans="1:3">
      <c r="A12" s="4" t="s">
        <v>560</v>
      </c>
    </row>
    <row r="13" spans="1:3">
      <c r="A13" s="4" t="s">
        <v>62</v>
      </c>
      <c r="B13" s="6" t="n">
        <v>41000</v>
      </c>
      <c r="C13" s="6" t="n">
        <v>0</v>
      </c>
    </row>
    <row r="14" spans="1:3">
      <c r="A14" s="4" t="s">
        <v>561</v>
      </c>
    </row>
    <row r="15" spans="1:3">
      <c r="A15" s="4" t="s">
        <v>62</v>
      </c>
      <c r="B15" s="6" t="n">
        <v>0</v>
      </c>
      <c r="C15" s="6" t="n">
        <v>0</v>
      </c>
    </row>
    <row r="16" spans="1:3">
      <c r="A16" s="4" t="s">
        <v>562</v>
      </c>
    </row>
    <row r="17" spans="1:3">
      <c r="A17" s="4" t="s">
        <v>62</v>
      </c>
      <c r="B17" s="6" t="n">
        <v>0</v>
      </c>
      <c r="C17" s="6" t="n">
        <v>0</v>
      </c>
    </row>
    <row r="18" spans="1:3">
      <c r="A18" s="4" t="s">
        <v>563</v>
      </c>
    </row>
    <row r="19" spans="1:3">
      <c r="A19" s="4" t="s">
        <v>62</v>
      </c>
      <c r="B19" s="5" t="n">
        <v>0</v>
      </c>
      <c r="C19" s="5" t="n">
        <v>14335</v>
      </c>
    </row>
    <row r="20" spans="1:3">
      <c r="A20" s="4" t="s">
        <v>378</v>
      </c>
    </row>
    <row r="21" spans="1:3">
      <c r="A21" s="4" t="s">
        <v>564</v>
      </c>
      <c r="B21" s="4" t="s">
        <v>565</v>
      </c>
    </row>
    <row r="22" spans="1:3">
      <c r="A22" s="4" t="s">
        <v>388</v>
      </c>
    </row>
    <row r="23" spans="1:3">
      <c r="A23" s="4" t="s">
        <v>564</v>
      </c>
      <c r="B23" s="4" t="s">
        <v>5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10</v>
      </c>
    </row>
    <row r="3" spans="1:2">
      <c r="A3" s="4" t="s">
        <v>530</v>
      </c>
      <c r="B3" s="5" t="n">
        <v>4425</v>
      </c>
    </row>
    <row r="4" spans="1:2">
      <c r="A4" s="4" t="s">
        <v>531</v>
      </c>
      <c r="B4" s="6" t="n">
        <v>5985</v>
      </c>
    </row>
    <row r="5" spans="1:2">
      <c r="A5" s="4" t="s">
        <v>532</v>
      </c>
      <c r="B5" s="6" t="n">
        <v>36557</v>
      </c>
    </row>
    <row r="6" spans="1:2">
      <c r="A6" s="4" t="s">
        <v>533</v>
      </c>
      <c r="B6" s="6" t="n">
        <v>615</v>
      </c>
    </row>
    <row r="7" spans="1:2">
      <c r="A7" s="4" t="s">
        <v>534</v>
      </c>
      <c r="B7" s="6" t="n">
        <v>3</v>
      </c>
    </row>
    <row r="8" spans="1:2">
      <c r="A8" s="4" t="s">
        <v>118</v>
      </c>
      <c r="B8" s="5" t="n">
        <v>475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14"/>
    <col customWidth="1" max="7" min="7" width="21"/>
    <col customWidth="1" max="8" min="8" width="27"/>
    <col customWidth="1" max="9" min="9" width="20"/>
    <col customWidth="1" max="10" min="10" width="21"/>
    <col customWidth="1" max="11" min="11" width="14"/>
    <col customWidth="1" max="12" min="12" width="14"/>
    <col customWidth="1" max="13" min="13" width="14"/>
    <col customWidth="1" max="14" min="14" width="21"/>
    <col customWidth="1" max="15" min="15" width="37"/>
    <col customWidth="1" max="16" min="16" width="21"/>
    <col customWidth="1" max="17" min="17" width="21"/>
    <col customWidth="1" max="18" min="18" width="21"/>
    <col customWidth="1" max="19" min="19" width="31"/>
    <col customWidth="1" max="20" min="20" width="14"/>
    <col customWidth="1" max="21" min="21" width="14"/>
    <col customWidth="1" max="22" min="22" width="37"/>
    <col customWidth="1" max="23" min="23" width="31"/>
    <col customWidth="1" max="24" min="24" width="21"/>
    <col customWidth="1" max="25" min="25" width="21"/>
    <col customWidth="1" max="26" min="26" width="21"/>
    <col customWidth="1" max="27" min="27" width="21"/>
    <col customWidth="1" max="28" min="28" width="21"/>
    <col customWidth="1" max="29" min="29" width="14"/>
    <col customWidth="1" max="30" min="30" width="14"/>
    <col customWidth="1" max="31" min="31" width="20"/>
    <col customWidth="1" max="32" min="32" width="21"/>
    <col customWidth="1" max="33" min="33" width="21"/>
  </cols>
  <sheetData>
    <row r="1" spans="1:33">
      <c r="A1" s="1" t="s">
        <v>569</v>
      </c>
      <c r="B1" s="2" t="s">
        <v>570</v>
      </c>
      <c r="C1" s="2" t="s">
        <v>571</v>
      </c>
      <c r="D1" s="2" t="s">
        <v>572</v>
      </c>
      <c r="E1" s="2" t="s">
        <v>573</v>
      </c>
      <c r="F1" s="2" t="s">
        <v>574</v>
      </c>
      <c r="G1" s="2" t="s">
        <v>575</v>
      </c>
      <c r="H1" s="2" t="s">
        <v>576</v>
      </c>
      <c r="I1" s="2" t="s">
        <v>577</v>
      </c>
      <c r="J1" s="2" t="s">
        <v>578</v>
      </c>
      <c r="K1" s="2" t="s">
        <v>579</v>
      </c>
      <c r="L1" s="2" t="s">
        <v>580</v>
      </c>
      <c r="M1" s="2" t="s">
        <v>581</v>
      </c>
      <c r="N1" s="2" t="s">
        <v>582</v>
      </c>
      <c r="O1" s="2" t="s">
        <v>583</v>
      </c>
      <c r="P1" s="2" t="s">
        <v>372</v>
      </c>
      <c r="Q1" s="2" t="s">
        <v>584</v>
      </c>
      <c r="R1" s="2" t="s">
        <v>585</v>
      </c>
      <c r="S1" s="2" t="s">
        <v>374</v>
      </c>
      <c r="T1" s="2" t="s">
        <v>586</v>
      </c>
      <c r="U1" s="2" t="s">
        <v>587</v>
      </c>
      <c r="V1" s="2" t="s">
        <v>583</v>
      </c>
      <c r="W1" s="2" t="s">
        <v>374</v>
      </c>
      <c r="X1" s="2" t="s">
        <v>588</v>
      </c>
      <c r="Y1" s="2" t="s">
        <v>589</v>
      </c>
      <c r="Z1" s="2" t="s">
        <v>590</v>
      </c>
      <c r="AA1" s="2" t="s">
        <v>446</v>
      </c>
      <c r="AB1" s="2" t="s">
        <v>591</v>
      </c>
      <c r="AC1" s="2" t="s">
        <v>592</v>
      </c>
      <c r="AD1" s="2" t="s">
        <v>593</v>
      </c>
      <c r="AE1" s="2" t="s">
        <v>594</v>
      </c>
      <c r="AF1" s="2" t="s">
        <v>595</v>
      </c>
      <c r="AG1" s="2" t="s">
        <v>596</v>
      </c>
    </row>
    <row r="2" spans="1:33">
      <c r="A2" s="3" t="s">
        <v>597</v>
      </c>
    </row>
    <row r="3" spans="1:33">
      <c r="A3" s="4" t="s">
        <v>598</v>
      </c>
      <c r="S3" s="4" t="s">
        <v>599</v>
      </c>
      <c r="W3" s="4" t="s">
        <v>599</v>
      </c>
    </row>
    <row r="4" spans="1:33">
      <c r="A4" s="4" t="s">
        <v>600</v>
      </c>
      <c r="AE4" s="5" t="n">
        <v>1200000</v>
      </c>
    </row>
    <row r="5" spans="1:33">
      <c r="A5" s="4" t="s">
        <v>601</v>
      </c>
      <c r="G5" s="5" t="n">
        <v>10000000</v>
      </c>
      <c r="H5" s="5" t="n">
        <v>10000000</v>
      </c>
    </row>
    <row r="6" spans="1:33">
      <c r="A6" s="4" t="s">
        <v>602</v>
      </c>
      <c r="I6" s="6" t="n">
        <v>120000</v>
      </c>
    </row>
    <row r="7" spans="1:33">
      <c r="A7" s="4" t="s">
        <v>603</v>
      </c>
      <c r="G7" s="6" t="n">
        <v>900000</v>
      </c>
      <c r="H7" s="6" t="n">
        <v>900000</v>
      </c>
    </row>
    <row r="8" spans="1:33">
      <c r="A8" s="4" t="s">
        <v>62</v>
      </c>
      <c r="O8" s="5" t="n">
        <v>47585000</v>
      </c>
      <c r="V8" s="5" t="n">
        <v>47585000</v>
      </c>
    </row>
    <row r="9" spans="1:33">
      <c r="A9" s="4" t="s">
        <v>604</v>
      </c>
      <c r="AD9" s="9" t="n">
        <v>1.15</v>
      </c>
    </row>
    <row r="10" spans="1:33">
      <c r="A10" s="4" t="s">
        <v>605</v>
      </c>
      <c r="AC10" s="9" t="n">
        <v>1.25</v>
      </c>
    </row>
    <row r="11" spans="1:33">
      <c r="A11" s="4" t="s">
        <v>606</v>
      </c>
      <c r="AC11" s="9" t="n">
        <v>1.15</v>
      </c>
    </row>
    <row r="12" spans="1:33">
      <c r="A12" s="4" t="s">
        <v>101</v>
      </c>
      <c r="V12" s="6" t="n">
        <v>588000</v>
      </c>
      <c r="W12" s="5" t="n">
        <v>0</v>
      </c>
    </row>
    <row r="13" spans="1:33">
      <c r="A13" s="4" t="s">
        <v>99</v>
      </c>
      <c r="V13" s="5" t="n">
        <v>-513000</v>
      </c>
      <c r="W13" s="6" t="n">
        <v>0</v>
      </c>
    </row>
    <row r="14" spans="1:33">
      <c r="A14" s="4" t="s">
        <v>607</v>
      </c>
      <c r="S14" s="5" t="n">
        <v>22500000</v>
      </c>
      <c r="W14" s="5" t="n">
        <v>22500000</v>
      </c>
    </row>
    <row r="15" spans="1:33">
      <c r="A15" s="4" t="s">
        <v>377</v>
      </c>
      <c r="S15" s="8" t="n">
        <v>11.5</v>
      </c>
      <c r="W15" s="8" t="n">
        <v>11.5</v>
      </c>
    </row>
    <row r="16" spans="1:33">
      <c r="A16" s="4" t="s">
        <v>608</v>
      </c>
      <c r="V16" s="4" t="s">
        <v>609</v>
      </c>
    </row>
    <row r="17" spans="1:33">
      <c r="A17" s="4" t="s">
        <v>396</v>
      </c>
    </row>
    <row r="18" spans="1:33">
      <c r="A18" s="3" t="s">
        <v>597</v>
      </c>
    </row>
    <row r="19" spans="1:33">
      <c r="A19" s="4" t="s">
        <v>610</v>
      </c>
      <c r="Y19" s="5" t="n">
        <v>40000000</v>
      </c>
    </row>
    <row r="20" spans="1:33">
      <c r="A20" s="4" t="s">
        <v>604</v>
      </c>
      <c r="AC20" s="9" t="n">
        <v>1.1</v>
      </c>
    </row>
    <row r="21" spans="1:33">
      <c r="A21" s="4" t="s">
        <v>611</v>
      </c>
      <c r="S21" s="5" t="n">
        <v>6500000</v>
      </c>
    </row>
    <row r="22" spans="1:33">
      <c r="A22" s="4" t="s">
        <v>606</v>
      </c>
      <c r="AC22" s="9" t="n">
        <v>1.15</v>
      </c>
    </row>
    <row r="23" spans="1:33">
      <c r="A23" s="4" t="s">
        <v>612</v>
      </c>
      <c r="O23" s="5" t="n">
        <v>0</v>
      </c>
      <c r="P23" s="5" t="n">
        <v>1000000</v>
      </c>
      <c r="Q23" s="5" t="n">
        <v>1000000</v>
      </c>
      <c r="R23" s="5" t="n">
        <v>1000000</v>
      </c>
    </row>
    <row r="24" spans="1:33">
      <c r="A24" s="4" t="s">
        <v>613</v>
      </c>
      <c r="V24" s="5" t="n">
        <v>3000000</v>
      </c>
    </row>
    <row r="25" spans="1:33">
      <c r="A25" s="4" t="s">
        <v>614</v>
      </c>
      <c r="V25" s="6" t="n">
        <v>0</v>
      </c>
    </row>
    <row r="26" spans="1:33">
      <c r="A26" s="4" t="s">
        <v>101</v>
      </c>
      <c r="V26" s="6" t="n">
        <v>600000</v>
      </c>
    </row>
    <row r="27" spans="1:33">
      <c r="A27" s="4" t="s">
        <v>615</v>
      </c>
      <c r="V27" s="5" t="n">
        <v>400000</v>
      </c>
    </row>
    <row r="28" spans="1:33">
      <c r="A28" s="4" t="s">
        <v>616</v>
      </c>
      <c r="O28" s="4" t="s">
        <v>617</v>
      </c>
      <c r="V28" s="4" t="s">
        <v>617</v>
      </c>
    </row>
    <row r="29" spans="1:33">
      <c r="A29" s="4" t="s">
        <v>618</v>
      </c>
      <c r="D29" s="4" t="s">
        <v>619</v>
      </c>
      <c r="M29" s="4" t="s">
        <v>620</v>
      </c>
      <c r="P29" s="4" t="s">
        <v>621</v>
      </c>
    </row>
    <row r="30" spans="1:33">
      <c r="A30" s="4" t="s">
        <v>397</v>
      </c>
      <c r="O30" s="6" t="n">
        <v>263314</v>
      </c>
      <c r="V30" s="6" t="n">
        <v>263314</v>
      </c>
    </row>
    <row r="31" spans="1:33">
      <c r="A31" s="4" t="s">
        <v>377</v>
      </c>
      <c r="O31" s="8" t="n">
        <v>7.63</v>
      </c>
      <c r="V31" s="8" t="n">
        <v>7.63</v>
      </c>
    </row>
    <row r="32" spans="1:33">
      <c r="A32" s="4" t="s">
        <v>622</v>
      </c>
      <c r="O32" s="5" t="n">
        <v>900000</v>
      </c>
      <c r="V32" s="5" t="n">
        <v>900000</v>
      </c>
    </row>
    <row r="33" spans="1:33">
      <c r="A33" s="4" t="s">
        <v>623</v>
      </c>
      <c r="O33" s="6" t="n">
        <v>400000</v>
      </c>
      <c r="V33" s="6" t="n">
        <v>400000</v>
      </c>
    </row>
    <row r="34" spans="1:33">
      <c r="A34" s="4" t="s">
        <v>624</v>
      </c>
      <c r="O34" s="6" t="n">
        <v>1300000</v>
      </c>
      <c r="V34" s="6" t="n">
        <v>1300000</v>
      </c>
    </row>
    <row r="35" spans="1:33">
      <c r="A35" s="4" t="s">
        <v>625</v>
      </c>
      <c r="O35" s="6" t="n">
        <v>2500000</v>
      </c>
      <c r="V35" s="6" t="n">
        <v>2500000</v>
      </c>
    </row>
    <row r="36" spans="1:33">
      <c r="A36" s="4" t="s">
        <v>626</v>
      </c>
      <c r="V36" s="6" t="n">
        <v>300000</v>
      </c>
    </row>
    <row r="37" spans="1:33">
      <c r="A37" s="4" t="s">
        <v>627</v>
      </c>
      <c r="V37" s="6" t="n">
        <v>700000</v>
      </c>
    </row>
    <row r="38" spans="1:33">
      <c r="A38" s="4" t="s">
        <v>628</v>
      </c>
    </row>
    <row r="39" spans="1:33">
      <c r="A39" s="3" t="s">
        <v>597</v>
      </c>
    </row>
    <row r="40" spans="1:33">
      <c r="A40" s="4" t="s">
        <v>629</v>
      </c>
      <c r="D40" s="5" t="n">
        <v>15000000</v>
      </c>
    </row>
    <row r="41" spans="1:33">
      <c r="A41" s="4" t="s">
        <v>630</v>
      </c>
      <c r="D41" s="4" t="s">
        <v>631</v>
      </c>
    </row>
    <row r="42" spans="1:33">
      <c r="A42" s="4" t="s">
        <v>632</v>
      </c>
      <c r="V42" s="6" t="n">
        <v>400000</v>
      </c>
    </row>
    <row r="43" spans="1:33">
      <c r="A43" s="4" t="s">
        <v>633</v>
      </c>
      <c r="V43" s="5" t="n">
        <v>1000000</v>
      </c>
    </row>
    <row r="44" spans="1:33">
      <c r="A44" s="4" t="s">
        <v>634</v>
      </c>
      <c r="V44" s="4" t="s">
        <v>635</v>
      </c>
    </row>
    <row r="45" spans="1:33">
      <c r="A45" s="4" t="s">
        <v>618</v>
      </c>
      <c r="D45" s="4" t="s">
        <v>619</v>
      </c>
    </row>
    <row r="46" spans="1:33">
      <c r="A46" s="4" t="s">
        <v>636</v>
      </c>
      <c r="D46" s="4" t="s">
        <v>637</v>
      </c>
    </row>
    <row r="47" spans="1:33">
      <c r="A47" s="4" t="s">
        <v>638</v>
      </c>
    </row>
    <row r="48" spans="1:33">
      <c r="A48" s="3" t="s">
        <v>597</v>
      </c>
    </row>
    <row r="49" spans="1:33">
      <c r="A49" s="4" t="s">
        <v>639</v>
      </c>
      <c r="V49" s="4" t="s">
        <v>637</v>
      </c>
    </row>
    <row r="50" spans="1:33">
      <c r="A50" s="4" t="s">
        <v>618</v>
      </c>
      <c r="D50" s="4" t="s">
        <v>619</v>
      </c>
      <c r="M50" s="4" t="s">
        <v>640</v>
      </c>
    </row>
    <row r="51" spans="1:33">
      <c r="A51" s="4" t="s">
        <v>625</v>
      </c>
      <c r="O51" s="5" t="n">
        <v>900000</v>
      </c>
      <c r="V51" s="5" t="n">
        <v>900000</v>
      </c>
    </row>
    <row r="52" spans="1:33">
      <c r="A52" s="4" t="s">
        <v>627</v>
      </c>
      <c r="V52" s="6" t="n">
        <v>200000</v>
      </c>
    </row>
    <row r="53" spans="1:33">
      <c r="A53" s="4" t="s">
        <v>641</v>
      </c>
    </row>
    <row r="54" spans="1:33">
      <c r="A54" s="3" t="s">
        <v>597</v>
      </c>
    </row>
    <row r="55" spans="1:33">
      <c r="A55" s="4" t="s">
        <v>632</v>
      </c>
      <c r="V55" s="5" t="n">
        <v>7500</v>
      </c>
    </row>
    <row r="56" spans="1:33">
      <c r="A56" s="4" t="s">
        <v>618</v>
      </c>
      <c r="D56" s="4" t="s">
        <v>619</v>
      </c>
    </row>
    <row r="57" spans="1:33">
      <c r="A57" s="4" t="s">
        <v>642</v>
      </c>
      <c r="V57" s="4" t="s">
        <v>635</v>
      </c>
    </row>
    <row r="58" spans="1:33">
      <c r="A58" s="4" t="s">
        <v>643</v>
      </c>
    </row>
    <row r="59" spans="1:33">
      <c r="A59" s="3" t="s">
        <v>597</v>
      </c>
    </row>
    <row r="60" spans="1:33">
      <c r="A60" s="4" t="s">
        <v>644</v>
      </c>
      <c r="X60" s="5" t="n">
        <v>10000000</v>
      </c>
    </row>
    <row r="61" spans="1:33">
      <c r="A61" s="4" t="s">
        <v>645</v>
      </c>
    </row>
    <row r="62" spans="1:33">
      <c r="A62" s="3" t="s">
        <v>597</v>
      </c>
    </row>
    <row r="63" spans="1:33">
      <c r="A63" s="4" t="s">
        <v>646</v>
      </c>
      <c r="O63" s="4" t="s">
        <v>637</v>
      </c>
      <c r="V63" s="4" t="s">
        <v>637</v>
      </c>
    </row>
    <row r="64" spans="1:33">
      <c r="A64" s="4" t="s">
        <v>639</v>
      </c>
      <c r="V64" s="4" t="s">
        <v>609</v>
      </c>
    </row>
    <row r="65" spans="1:33">
      <c r="A65" s="4" t="s">
        <v>634</v>
      </c>
      <c r="V65" s="4" t="s">
        <v>647</v>
      </c>
    </row>
    <row r="66" spans="1:33">
      <c r="A66" s="4" t="s">
        <v>648</v>
      </c>
    </row>
    <row r="67" spans="1:33">
      <c r="A67" s="3" t="s">
        <v>597</v>
      </c>
    </row>
    <row r="68" spans="1:33">
      <c r="A68" s="4" t="s">
        <v>644</v>
      </c>
      <c r="X68" s="5" t="n">
        <v>10000000</v>
      </c>
    </row>
    <row r="69" spans="1:33">
      <c r="A69" s="4" t="s">
        <v>649</v>
      </c>
    </row>
    <row r="70" spans="1:33">
      <c r="A70" s="3" t="s">
        <v>597</v>
      </c>
    </row>
    <row r="71" spans="1:33">
      <c r="A71" s="4" t="s">
        <v>646</v>
      </c>
      <c r="O71" s="4" t="s">
        <v>650</v>
      </c>
      <c r="V71" s="4" t="s">
        <v>650</v>
      </c>
    </row>
    <row r="72" spans="1:33">
      <c r="A72" s="4" t="s">
        <v>639</v>
      </c>
      <c r="V72" s="4" t="s">
        <v>651</v>
      </c>
    </row>
    <row r="73" spans="1:33">
      <c r="A73" s="4" t="s">
        <v>634</v>
      </c>
      <c r="V73" s="4" t="s">
        <v>652</v>
      </c>
    </row>
    <row r="74" spans="1:33">
      <c r="A74" s="4" t="s">
        <v>558</v>
      </c>
    </row>
    <row r="75" spans="1:33">
      <c r="A75" s="3" t="s">
        <v>597</v>
      </c>
    </row>
    <row r="76" spans="1:33">
      <c r="A76" s="4" t="s">
        <v>610</v>
      </c>
      <c r="G76" s="5" t="n">
        <v>9100000</v>
      </c>
      <c r="H76" s="6" t="n">
        <v>9100000</v>
      </c>
    </row>
    <row r="77" spans="1:33">
      <c r="A77" s="4" t="s">
        <v>653</v>
      </c>
      <c r="H77" s="5" t="n">
        <v>250000000</v>
      </c>
    </row>
    <row r="78" spans="1:33">
      <c r="A78" s="4" t="s">
        <v>62</v>
      </c>
      <c r="O78" s="5" t="n">
        <v>0</v>
      </c>
      <c r="V78" s="5" t="n">
        <v>0</v>
      </c>
      <c r="AA78" s="5" t="n">
        <v>7736000</v>
      </c>
    </row>
    <row r="79" spans="1:33">
      <c r="A79" s="4" t="s">
        <v>654</v>
      </c>
    </row>
    <row r="80" spans="1:33">
      <c r="A80" s="3" t="s">
        <v>597</v>
      </c>
    </row>
    <row r="81" spans="1:33">
      <c r="A81" s="4" t="s">
        <v>655</v>
      </c>
      <c r="V81" s="4" t="s">
        <v>609</v>
      </c>
    </row>
    <row r="82" spans="1:33">
      <c r="A82" s="4" t="s">
        <v>639</v>
      </c>
      <c r="V82" s="4" t="s">
        <v>656</v>
      </c>
    </row>
    <row r="83" spans="1:33">
      <c r="A83" s="4" t="s">
        <v>657</v>
      </c>
    </row>
    <row r="84" spans="1:33">
      <c r="A84" s="3" t="s">
        <v>597</v>
      </c>
    </row>
    <row r="85" spans="1:33">
      <c r="A85" s="4" t="s">
        <v>639</v>
      </c>
      <c r="V85" s="4" t="s">
        <v>609</v>
      </c>
    </row>
    <row r="86" spans="1:33">
      <c r="A86" s="4" t="s">
        <v>658</v>
      </c>
    </row>
    <row r="87" spans="1:33">
      <c r="A87" s="3" t="s">
        <v>597</v>
      </c>
    </row>
    <row r="88" spans="1:33">
      <c r="A88" s="4" t="s">
        <v>639</v>
      </c>
      <c r="E88" s="4" t="s">
        <v>659</v>
      </c>
      <c r="F88" s="4" t="s">
        <v>660</v>
      </c>
      <c r="G88" s="4" t="s">
        <v>661</v>
      </c>
    </row>
    <row r="89" spans="1:33">
      <c r="A89" s="4" t="s">
        <v>662</v>
      </c>
    </row>
    <row r="90" spans="1:33">
      <c r="A90" s="3" t="s">
        <v>597</v>
      </c>
    </row>
    <row r="91" spans="1:33">
      <c r="A91" s="4" t="s">
        <v>655</v>
      </c>
      <c r="V91" s="4" t="s">
        <v>637</v>
      </c>
    </row>
    <row r="92" spans="1:33">
      <c r="A92" s="4" t="s">
        <v>639</v>
      </c>
      <c r="V92" s="4" t="s">
        <v>474</v>
      </c>
    </row>
    <row r="93" spans="1:33">
      <c r="A93" s="4" t="s">
        <v>663</v>
      </c>
    </row>
    <row r="94" spans="1:33">
      <c r="A94" s="3" t="s">
        <v>597</v>
      </c>
    </row>
    <row r="95" spans="1:33">
      <c r="A95" s="4" t="s">
        <v>639</v>
      </c>
      <c r="E95" s="4" t="s">
        <v>661</v>
      </c>
      <c r="F95" s="4" t="s">
        <v>664</v>
      </c>
      <c r="G95" s="4" t="s">
        <v>640</v>
      </c>
    </row>
    <row r="96" spans="1:33">
      <c r="A96" s="4" t="s">
        <v>665</v>
      </c>
    </row>
    <row r="97" spans="1:33">
      <c r="A97" s="3" t="s">
        <v>597</v>
      </c>
    </row>
    <row r="98" spans="1:33">
      <c r="A98" s="4" t="s">
        <v>634</v>
      </c>
      <c r="N98" s="4" t="s">
        <v>609</v>
      </c>
    </row>
    <row r="99" spans="1:33">
      <c r="A99" s="4" t="s">
        <v>618</v>
      </c>
      <c r="B99" s="4" t="s">
        <v>666</v>
      </c>
      <c r="K99" s="4" t="s">
        <v>666</v>
      </c>
      <c r="L99" s="4" t="s">
        <v>620</v>
      </c>
      <c r="U99" s="4" t="s">
        <v>667</v>
      </c>
    </row>
    <row r="100" spans="1:33">
      <c r="A100" s="4" t="s">
        <v>668</v>
      </c>
      <c r="U100" s="6" t="n">
        <v>4</v>
      </c>
    </row>
    <row r="101" spans="1:33">
      <c r="A101" s="4" t="s">
        <v>636</v>
      </c>
      <c r="C101" s="4" t="s">
        <v>669</v>
      </c>
    </row>
    <row r="102" spans="1:33">
      <c r="A102" s="4" t="s">
        <v>627</v>
      </c>
      <c r="N102" s="5" t="n">
        <v>1000000</v>
      </c>
    </row>
    <row r="103" spans="1:33">
      <c r="A103" s="4" t="s">
        <v>670</v>
      </c>
    </row>
    <row r="104" spans="1:33">
      <c r="A104" s="3" t="s">
        <v>597</v>
      </c>
    </row>
    <row r="105" spans="1:33">
      <c r="A105" s="4" t="s">
        <v>618</v>
      </c>
      <c r="B105" s="4" t="s">
        <v>666</v>
      </c>
      <c r="L105" s="4" t="s">
        <v>620</v>
      </c>
    </row>
    <row r="106" spans="1:33">
      <c r="A106" s="4" t="s">
        <v>671</v>
      </c>
    </row>
    <row r="107" spans="1:33">
      <c r="A107" s="3" t="s">
        <v>597</v>
      </c>
    </row>
    <row r="108" spans="1:33">
      <c r="A108" s="4" t="s">
        <v>618</v>
      </c>
      <c r="B108" s="4" t="s">
        <v>666</v>
      </c>
      <c r="K108" s="4" t="s">
        <v>672</v>
      </c>
      <c r="L108" s="4" t="s">
        <v>620</v>
      </c>
      <c r="T108" s="4" t="s">
        <v>673</v>
      </c>
      <c r="U108" s="4" t="s">
        <v>667</v>
      </c>
    </row>
    <row r="109" spans="1:33">
      <c r="A109" s="4" t="s">
        <v>668</v>
      </c>
      <c r="T109" s="6" t="n">
        <v>4</v>
      </c>
      <c r="U109" s="6" t="n">
        <v>4</v>
      </c>
    </row>
    <row r="110" spans="1:33">
      <c r="A110" s="4" t="s">
        <v>674</v>
      </c>
    </row>
    <row r="111" spans="1:33">
      <c r="A111" s="3" t="s">
        <v>597</v>
      </c>
    </row>
    <row r="112" spans="1:33">
      <c r="A112" s="4" t="s">
        <v>618</v>
      </c>
      <c r="B112" s="4" t="s">
        <v>666</v>
      </c>
      <c r="L112" s="4" t="s">
        <v>620</v>
      </c>
    </row>
    <row r="113" spans="1:33">
      <c r="A113" s="4" t="s">
        <v>675</v>
      </c>
    </row>
    <row r="114" spans="1:33">
      <c r="A114" s="3" t="s">
        <v>597</v>
      </c>
    </row>
    <row r="115" spans="1:33">
      <c r="A115" s="4" t="s">
        <v>629</v>
      </c>
      <c r="Z115" s="5" t="n">
        <v>20000000</v>
      </c>
      <c r="AB115" s="5" t="n">
        <v>25000000</v>
      </c>
    </row>
    <row r="116" spans="1:33">
      <c r="A116" s="4" t="s">
        <v>398</v>
      </c>
    </row>
    <row r="117" spans="1:33">
      <c r="A117" s="3" t="s">
        <v>597</v>
      </c>
    </row>
    <row r="118" spans="1:33">
      <c r="A118" s="4" t="s">
        <v>399</v>
      </c>
      <c r="O118" s="6" t="n">
        <v>0</v>
      </c>
      <c r="V118" s="5" t="n">
        <v>0</v>
      </c>
    </row>
    <row r="119" spans="1:33">
      <c r="A119" s="4" t="s">
        <v>629</v>
      </c>
      <c r="O119" s="6" t="n">
        <v>15000000</v>
      </c>
      <c r="V119" s="6" t="n">
        <v>15000000</v>
      </c>
    </row>
    <row r="120" spans="1:33">
      <c r="A120" s="4" t="s">
        <v>676</v>
      </c>
      <c r="O120" s="6" t="n">
        <v>14000000</v>
      </c>
      <c r="V120" s="6" t="n">
        <v>14000000</v>
      </c>
    </row>
    <row r="121" spans="1:33">
      <c r="A121" s="4" t="s">
        <v>677</v>
      </c>
      <c r="O121" s="6" t="n">
        <v>1000000</v>
      </c>
      <c r="V121" s="6" t="n">
        <v>1000000</v>
      </c>
    </row>
    <row r="122" spans="1:33">
      <c r="A122" s="4" t="s">
        <v>678</v>
      </c>
    </row>
    <row r="123" spans="1:33">
      <c r="A123" s="3" t="s">
        <v>597</v>
      </c>
    </row>
    <row r="124" spans="1:33">
      <c r="A124" s="4" t="s">
        <v>62</v>
      </c>
      <c r="S124" s="5" t="n">
        <v>3400000</v>
      </c>
      <c r="W124" s="5" t="n">
        <v>3400000</v>
      </c>
      <c r="AF124" s="5" t="n">
        <v>8000000</v>
      </c>
      <c r="AG124" s="5" t="n">
        <v>5000000</v>
      </c>
    </row>
    <row r="125" spans="1:33">
      <c r="A125" s="4" t="s">
        <v>679</v>
      </c>
    </row>
    <row r="126" spans="1:33">
      <c r="A126" s="3" t="s">
        <v>597</v>
      </c>
    </row>
    <row r="127" spans="1:33">
      <c r="A127" s="4" t="s">
        <v>680</v>
      </c>
      <c r="J127" s="5" t="n">
        <v>750000</v>
      </c>
    </row>
    <row r="128" spans="1:33">
      <c r="A128" s="4" t="s">
        <v>681</v>
      </c>
    </row>
    <row r="129" spans="1:33">
      <c r="A129" s="3" t="s">
        <v>597</v>
      </c>
    </row>
    <row r="130" spans="1:33">
      <c r="A130" s="4" t="s">
        <v>646</v>
      </c>
      <c r="S130" s="4" t="s">
        <v>682</v>
      </c>
      <c r="W130" s="4" t="s">
        <v>682</v>
      </c>
    </row>
    <row r="131" spans="1:33">
      <c r="A131" s="4" t="s">
        <v>683</v>
      </c>
    </row>
    <row r="132" spans="1:33">
      <c r="A132" s="3" t="s">
        <v>597</v>
      </c>
    </row>
    <row r="133" spans="1:33">
      <c r="A133" s="4" t="s">
        <v>610</v>
      </c>
      <c r="J133" s="6" t="n">
        <v>24000000</v>
      </c>
    </row>
    <row r="134" spans="1:33">
      <c r="A134" s="4" t="s">
        <v>399</v>
      </c>
      <c r="O134" s="5" t="n">
        <v>0</v>
      </c>
      <c r="S134" s="5" t="n">
        <v>0</v>
      </c>
      <c r="V134" s="5" t="n">
        <v>0</v>
      </c>
      <c r="W134" s="5" t="n">
        <v>0</v>
      </c>
    </row>
    <row r="135" spans="1:33">
      <c r="A135" s="4" t="s">
        <v>684</v>
      </c>
    </row>
    <row r="136" spans="1:33">
      <c r="A136" s="3" t="s">
        <v>597</v>
      </c>
    </row>
    <row r="137" spans="1:33">
      <c r="A137" s="4" t="s">
        <v>646</v>
      </c>
      <c r="S137" s="4" t="s">
        <v>685</v>
      </c>
      <c r="W137" s="4" t="s">
        <v>685</v>
      </c>
    </row>
    <row r="138" spans="1:33">
      <c r="A138" s="4" t="s">
        <v>686</v>
      </c>
    </row>
    <row r="139" spans="1:33">
      <c r="A139" s="3" t="s">
        <v>597</v>
      </c>
    </row>
    <row r="140" spans="1:33">
      <c r="A140" s="4" t="s">
        <v>610</v>
      </c>
      <c r="J140" s="6" t="n">
        <v>25000000</v>
      </c>
    </row>
    <row r="141" spans="1:33">
      <c r="A141" s="4" t="s">
        <v>680</v>
      </c>
      <c r="J141" s="5" t="n">
        <v>900000</v>
      </c>
    </row>
    <row r="142" spans="1:33">
      <c r="A142" s="4" t="s">
        <v>687</v>
      </c>
    </row>
    <row r="143" spans="1:33">
      <c r="A143" s="3" t="s">
        <v>597</v>
      </c>
    </row>
    <row r="144" spans="1:33">
      <c r="A144" s="4" t="s">
        <v>602</v>
      </c>
      <c r="H144" s="6" t="n">
        <v>2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2"/>
    <col customWidth="1" max="2" min="2" width="16"/>
  </cols>
  <sheetData>
    <row r="1" spans="1:2">
      <c r="A1" s="1" t="s">
        <v>688</v>
      </c>
      <c r="B1" s="2" t="s">
        <v>1</v>
      </c>
    </row>
    <row r="2" spans="1:2">
      <c r="B2" s="2" t="s">
        <v>2</v>
      </c>
    </row>
    <row r="3" spans="1:2">
      <c r="A3" s="4" t="s">
        <v>689</v>
      </c>
    </row>
    <row r="4" spans="1:2">
      <c r="A4" s="3" t="s">
        <v>597</v>
      </c>
    </row>
    <row r="5" spans="1:2">
      <c r="A5" s="4" t="s">
        <v>690</v>
      </c>
      <c r="B5" s="4" t="s">
        <v>691</v>
      </c>
    </row>
    <row r="6" spans="1:2">
      <c r="A6" s="4" t="s">
        <v>692</v>
      </c>
    </row>
    <row r="7" spans="1:2">
      <c r="A7" s="3" t="s">
        <v>597</v>
      </c>
    </row>
    <row r="8" spans="1:2">
      <c r="A8" s="4" t="s">
        <v>639</v>
      </c>
      <c r="B8" s="4" t="s">
        <v>637</v>
      </c>
    </row>
    <row r="9" spans="1:2">
      <c r="A9" s="4" t="s">
        <v>693</v>
      </c>
    </row>
    <row r="10" spans="1:2">
      <c r="A10" s="3" t="s">
        <v>597</v>
      </c>
    </row>
    <row r="11" spans="1:2">
      <c r="A11" s="4" t="s">
        <v>639</v>
      </c>
      <c r="B11" s="4" t="s">
        <v>640</v>
      </c>
    </row>
    <row r="12" spans="1:2">
      <c r="A12" s="4" t="s">
        <v>694</v>
      </c>
    </row>
    <row r="13" spans="1:2">
      <c r="A13" s="3" t="s">
        <v>597</v>
      </c>
    </row>
    <row r="14" spans="1:2">
      <c r="A14" s="4" t="s">
        <v>690</v>
      </c>
      <c r="B14" s="4" t="s">
        <v>691</v>
      </c>
    </row>
    <row r="15" spans="1:2">
      <c r="A15" s="4" t="s">
        <v>695</v>
      </c>
    </row>
    <row r="16" spans="1:2">
      <c r="A16" s="3" t="s">
        <v>597</v>
      </c>
    </row>
    <row r="17" spans="1:2">
      <c r="A17" s="4" t="s">
        <v>639</v>
      </c>
      <c r="B17" s="4" t="s">
        <v>696</v>
      </c>
    </row>
    <row r="18" spans="1:2">
      <c r="A18" s="4" t="s">
        <v>697</v>
      </c>
    </row>
    <row r="19" spans="1:2">
      <c r="A19" s="3" t="s">
        <v>597</v>
      </c>
    </row>
    <row r="20" spans="1:2">
      <c r="A20" s="4" t="s">
        <v>639</v>
      </c>
      <c r="B20" s="4" t="s">
        <v>698</v>
      </c>
    </row>
    <row r="21" spans="1:2">
      <c r="A21" s="4" t="s">
        <v>699</v>
      </c>
    </row>
    <row r="22" spans="1:2">
      <c r="A22" s="3" t="s">
        <v>597</v>
      </c>
    </row>
    <row r="23" spans="1:2">
      <c r="A23" s="4" t="s">
        <v>690</v>
      </c>
      <c r="B23" s="4" t="s">
        <v>691</v>
      </c>
    </row>
    <row r="24" spans="1:2">
      <c r="A24" s="4" t="s">
        <v>700</v>
      </c>
    </row>
    <row r="25" spans="1:2">
      <c r="A25" s="3" t="s">
        <v>597</v>
      </c>
    </row>
    <row r="26" spans="1:2">
      <c r="A26" s="4" t="s">
        <v>639</v>
      </c>
      <c r="B26" s="4" t="s">
        <v>651</v>
      </c>
    </row>
    <row r="27" spans="1:2">
      <c r="A27" s="4" t="s">
        <v>701</v>
      </c>
    </row>
    <row r="28" spans="1:2">
      <c r="A28" s="3" t="s">
        <v>597</v>
      </c>
    </row>
    <row r="29" spans="1:2">
      <c r="A29" s="4" t="s">
        <v>639</v>
      </c>
      <c r="B29" s="4" t="s">
        <v>650</v>
      </c>
    </row>
    <row r="30" spans="1:2">
      <c r="A30" s="4" t="s">
        <v>702</v>
      </c>
    </row>
    <row r="31" spans="1:2">
      <c r="A31" s="3" t="s">
        <v>597</v>
      </c>
    </row>
    <row r="32" spans="1:2">
      <c r="A32" s="4" t="s">
        <v>690</v>
      </c>
      <c r="B32" s="4" t="s">
        <v>691</v>
      </c>
    </row>
    <row r="33" spans="1:2">
      <c r="A33" s="4" t="s">
        <v>703</v>
      </c>
    </row>
    <row r="34" spans="1:2">
      <c r="A34" s="3" t="s">
        <v>597</v>
      </c>
    </row>
    <row r="35" spans="1:2">
      <c r="A35" s="4" t="s">
        <v>639</v>
      </c>
      <c r="B35" s="4" t="s">
        <v>704</v>
      </c>
    </row>
    <row r="36" spans="1:2">
      <c r="A36" s="4" t="s">
        <v>705</v>
      </c>
    </row>
    <row r="37" spans="1:2">
      <c r="A37" s="3" t="s">
        <v>597</v>
      </c>
    </row>
    <row r="38" spans="1:2">
      <c r="A38" s="4" t="s">
        <v>639</v>
      </c>
      <c r="B38" s="4" t="s">
        <v>706</v>
      </c>
    </row>
    <row r="39" spans="1:2">
      <c r="A39" s="4" t="s">
        <v>707</v>
      </c>
    </row>
    <row r="40" spans="1:2">
      <c r="A40" s="3" t="s">
        <v>597</v>
      </c>
    </row>
    <row r="41" spans="1:2">
      <c r="A41" s="4" t="s">
        <v>708</v>
      </c>
      <c r="B41" s="4" t="s">
        <v>709</v>
      </c>
    </row>
    <row r="42" spans="1:2">
      <c r="A42" s="4" t="s">
        <v>710</v>
      </c>
    </row>
    <row r="43" spans="1:2">
      <c r="A43" s="3" t="s">
        <v>597</v>
      </c>
    </row>
    <row r="44" spans="1:2">
      <c r="A44" s="4" t="s">
        <v>708</v>
      </c>
      <c r="B44" s="4" t="s">
        <v>666</v>
      </c>
    </row>
    <row r="45" spans="1:2">
      <c r="A45" s="4" t="s">
        <v>711</v>
      </c>
    </row>
    <row r="46" spans="1:2">
      <c r="A46" s="3" t="s">
        <v>597</v>
      </c>
    </row>
    <row r="47" spans="1:2">
      <c r="A47" s="4" t="s">
        <v>708</v>
      </c>
      <c r="B47" s="4" t="s">
        <v>712</v>
      </c>
    </row>
    <row r="48" spans="1:2">
      <c r="A48" s="4" t="s">
        <v>713</v>
      </c>
    </row>
    <row r="49" spans="1:2">
      <c r="A49" s="3" t="s">
        <v>597</v>
      </c>
    </row>
    <row r="50" spans="1:2">
      <c r="A50" s="4" t="s">
        <v>708</v>
      </c>
      <c r="B50" s="4" t="s">
        <v>709</v>
      </c>
    </row>
    <row r="51" spans="1:2">
      <c r="A51" s="4" t="s">
        <v>714</v>
      </c>
    </row>
    <row r="52" spans="1:2">
      <c r="A52" s="3" t="s">
        <v>597</v>
      </c>
    </row>
    <row r="53" spans="1:2">
      <c r="A53" s="4" t="s">
        <v>708</v>
      </c>
      <c r="B53" s="4" t="s">
        <v>666</v>
      </c>
    </row>
    <row r="54" spans="1:2">
      <c r="A54" s="4" t="s">
        <v>715</v>
      </c>
    </row>
    <row r="55" spans="1:2">
      <c r="A55" s="3" t="s">
        <v>597</v>
      </c>
    </row>
    <row r="56" spans="1:2">
      <c r="A56" s="4" t="s">
        <v>708</v>
      </c>
      <c r="B56" s="4" t="s">
        <v>7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8"/>
    <col customWidth="1" max="6" min="6" width="20"/>
    <col customWidth="1" max="7" min="7" width="20"/>
    <col customWidth="1" max="8" min="8" width="20"/>
    <col customWidth="1" max="9" min="9" width="20"/>
    <col customWidth="1" max="10" min="10" width="20"/>
    <col customWidth="1" max="11" min="11" width="20"/>
    <col customWidth="1" max="12" min="12" width="37"/>
    <col customWidth="1" max="13" min="13" width="37"/>
    <col customWidth="1" max="14" min="14" width="19"/>
    <col customWidth="1" max="15" min="15" width="24"/>
  </cols>
  <sheetData>
    <row r="1" spans="1:15">
      <c r="A1" s="1" t="s">
        <v>716</v>
      </c>
      <c r="B1" s="2" t="s">
        <v>717</v>
      </c>
      <c r="C1" s="2" t="s">
        <v>718</v>
      </c>
      <c r="D1" s="2" t="s">
        <v>719</v>
      </c>
      <c r="E1" s="2" t="s">
        <v>720</v>
      </c>
      <c r="F1" s="2" t="s">
        <v>721</v>
      </c>
      <c r="G1" s="2" t="s">
        <v>722</v>
      </c>
      <c r="H1" s="2" t="s">
        <v>723</v>
      </c>
      <c r="I1" s="2" t="s">
        <v>724</v>
      </c>
      <c r="J1" s="2" t="s">
        <v>725</v>
      </c>
      <c r="K1" s="2" t="s">
        <v>726</v>
      </c>
      <c r="L1" s="2" t="s">
        <v>583</v>
      </c>
      <c r="M1" s="2" t="s">
        <v>727</v>
      </c>
      <c r="N1" s="2" t="s">
        <v>728</v>
      </c>
      <c r="O1" s="2" t="s">
        <v>729</v>
      </c>
    </row>
    <row r="2" spans="1:15">
      <c r="A2" s="3" t="s">
        <v>730</v>
      </c>
    </row>
    <row r="3" spans="1:15">
      <c r="A3" s="4" t="s">
        <v>77</v>
      </c>
      <c r="L3" s="6" t="n">
        <v>100000000</v>
      </c>
      <c r="M3" s="6" t="n">
        <v>100000000</v>
      </c>
    </row>
    <row r="4" spans="1:15">
      <c r="A4" s="4" t="s">
        <v>731</v>
      </c>
      <c r="L4" s="7" t="n">
        <v>0.0001</v>
      </c>
      <c r="M4" s="7" t="n">
        <v>0.0001</v>
      </c>
    </row>
    <row r="5" spans="1:15">
      <c r="A5" s="4" t="s">
        <v>732</v>
      </c>
      <c r="L5" s="6" t="n">
        <v>1000000</v>
      </c>
    </row>
    <row r="6" spans="1:15">
      <c r="A6" s="4" t="s">
        <v>733</v>
      </c>
      <c r="L6" s="7" t="n">
        <v>0.0001</v>
      </c>
    </row>
    <row r="7" spans="1:15">
      <c r="A7" s="4" t="s">
        <v>734</v>
      </c>
      <c r="L7" s="6" t="n">
        <v>4576799</v>
      </c>
      <c r="M7" s="6" t="n">
        <v>4576799</v>
      </c>
    </row>
    <row r="8" spans="1:15">
      <c r="A8" s="4" t="s">
        <v>377</v>
      </c>
      <c r="M8" s="8" t="n">
        <v>11.5</v>
      </c>
    </row>
    <row r="9" spans="1:15">
      <c r="A9" s="4" t="s">
        <v>735</v>
      </c>
    </row>
    <row r="10" spans="1:15">
      <c r="A10" s="3" t="s">
        <v>730</v>
      </c>
    </row>
    <row r="11" spans="1:15">
      <c r="A11" s="4" t="s">
        <v>736</v>
      </c>
      <c r="K11" s="6" t="n">
        <v>300000</v>
      </c>
    </row>
    <row r="12" spans="1:15">
      <c r="A12" s="4" t="s">
        <v>737</v>
      </c>
      <c r="J12" s="6" t="n">
        <v>282900</v>
      </c>
    </row>
    <row r="13" spans="1:15">
      <c r="A13" s="4" t="s">
        <v>738</v>
      </c>
      <c r="L13" s="6" t="n">
        <v>0</v>
      </c>
      <c r="M13" s="6" t="n">
        <v>17100</v>
      </c>
    </row>
    <row r="14" spans="1:15">
      <c r="A14" s="4" t="s">
        <v>739</v>
      </c>
    </row>
    <row r="15" spans="1:15">
      <c r="A15" s="3" t="s">
        <v>730</v>
      </c>
    </row>
    <row r="16" spans="1:15">
      <c r="A16" s="4" t="s">
        <v>740</v>
      </c>
      <c r="L16" s="6" t="n">
        <v>274851</v>
      </c>
      <c r="M16" s="6" t="n">
        <v>142881</v>
      </c>
    </row>
    <row r="17" spans="1:15">
      <c r="A17" s="4" t="s">
        <v>741</v>
      </c>
    </row>
    <row r="18" spans="1:15">
      <c r="A18" s="3" t="s">
        <v>730</v>
      </c>
    </row>
    <row r="19" spans="1:15">
      <c r="A19" s="4" t="s">
        <v>742</v>
      </c>
      <c r="N19" s="6" t="n">
        <v>1150000</v>
      </c>
    </row>
    <row r="20" spans="1:15">
      <c r="A20" s="4" t="s">
        <v>356</v>
      </c>
    </row>
    <row r="21" spans="1:15">
      <c r="A21" s="3" t="s">
        <v>730</v>
      </c>
    </row>
    <row r="22" spans="1:15">
      <c r="A22" s="4" t="s">
        <v>743</v>
      </c>
      <c r="B22" s="6" t="n">
        <v>40993</v>
      </c>
      <c r="C22" s="6" t="n">
        <v>4832</v>
      </c>
      <c r="D22" s="6" t="n">
        <v>50222</v>
      </c>
      <c r="E22" s="6" t="n">
        <v>2133</v>
      </c>
      <c r="F22" s="6" t="n">
        <v>48529</v>
      </c>
      <c r="G22" s="6" t="n">
        <v>4264</v>
      </c>
      <c r="H22" s="6" t="n">
        <v>23225</v>
      </c>
    </row>
    <row r="23" spans="1:15">
      <c r="A23" s="4" t="s">
        <v>744</v>
      </c>
      <c r="E23" s="6" t="n">
        <v>1</v>
      </c>
    </row>
    <row r="24" spans="1:15">
      <c r="A24" s="4" t="s">
        <v>740</v>
      </c>
      <c r="L24" s="6" t="n">
        <v>268851</v>
      </c>
      <c r="M24" s="6" t="n">
        <v>81574</v>
      </c>
    </row>
    <row r="25" spans="1:15">
      <c r="A25" s="4" t="s">
        <v>745</v>
      </c>
    </row>
    <row r="26" spans="1:15">
      <c r="A26" s="3" t="s">
        <v>730</v>
      </c>
    </row>
    <row r="27" spans="1:15">
      <c r="A27" s="4" t="s">
        <v>746</v>
      </c>
      <c r="L27" s="5" t="n">
        <v>4600000</v>
      </c>
      <c r="M27" s="5" t="n">
        <v>4600000</v>
      </c>
    </row>
    <row r="28" spans="1:15">
      <c r="A28" s="4" t="s">
        <v>377</v>
      </c>
      <c r="L28" s="5" t="n">
        <v>15</v>
      </c>
      <c r="M28" s="5" t="n">
        <v>15</v>
      </c>
    </row>
    <row r="29" spans="1:15">
      <c r="A29" s="4" t="s">
        <v>747</v>
      </c>
    </row>
    <row r="30" spans="1:15">
      <c r="A30" s="3" t="s">
        <v>730</v>
      </c>
    </row>
    <row r="31" spans="1:15">
      <c r="A31" s="4" t="s">
        <v>734</v>
      </c>
      <c r="L31" s="6" t="n">
        <v>198000</v>
      </c>
      <c r="M31" s="6" t="n">
        <v>198000</v>
      </c>
    </row>
    <row r="32" spans="1:15">
      <c r="A32" s="4" t="s">
        <v>748</v>
      </c>
      <c r="L32" s="8" t="n">
        <v>5.75</v>
      </c>
      <c r="M32" s="8" t="n">
        <v>5.75</v>
      </c>
    </row>
    <row r="33" spans="1:15">
      <c r="A33" s="4" t="s">
        <v>377</v>
      </c>
      <c r="L33" s="8" t="n">
        <v>11.5</v>
      </c>
      <c r="M33" s="8" t="n">
        <v>11.5</v>
      </c>
      <c r="O33" s="5" t="n">
        <v>15</v>
      </c>
    </row>
    <row r="34" spans="1:15">
      <c r="A34" s="4" t="s">
        <v>749</v>
      </c>
    </row>
    <row r="35" spans="1:15">
      <c r="A35" s="3" t="s">
        <v>730</v>
      </c>
    </row>
    <row r="36" spans="1:15">
      <c r="A36" s="4" t="s">
        <v>734</v>
      </c>
      <c r="L36" s="6" t="n">
        <v>600000</v>
      </c>
      <c r="M36" s="6" t="n">
        <v>600000</v>
      </c>
    </row>
    <row r="37" spans="1:15">
      <c r="A37" s="4" t="s">
        <v>377</v>
      </c>
      <c r="L37" s="5" t="n">
        <v>15</v>
      </c>
      <c r="M37" s="5" t="n">
        <v>15</v>
      </c>
    </row>
    <row r="38" spans="1:15">
      <c r="A38" s="4" t="s">
        <v>750</v>
      </c>
    </row>
    <row r="39" spans="1:15">
      <c r="A39" s="3" t="s">
        <v>730</v>
      </c>
    </row>
    <row r="40" spans="1:15">
      <c r="A40" s="4" t="s">
        <v>734</v>
      </c>
      <c r="L40" s="6" t="n">
        <v>631119</v>
      </c>
      <c r="M40" s="6" t="n">
        <v>631119</v>
      </c>
    </row>
    <row r="41" spans="1:15">
      <c r="A41" s="4" t="s">
        <v>377</v>
      </c>
      <c r="L41" s="8" t="n">
        <v>12.5</v>
      </c>
      <c r="M41" s="8" t="n">
        <v>12.5</v>
      </c>
    </row>
    <row r="42" spans="1:15">
      <c r="A42" s="4" t="s">
        <v>737</v>
      </c>
      <c r="I42" s="6" t="n">
        <v>33069</v>
      </c>
    </row>
    <row r="43" spans="1:15">
      <c r="A43" s="4" t="s">
        <v>751</v>
      </c>
    </row>
    <row r="44" spans="1:15">
      <c r="A44" s="3" t="s">
        <v>730</v>
      </c>
    </row>
    <row r="45" spans="1:15">
      <c r="A45" s="4" t="s">
        <v>734</v>
      </c>
      <c r="L45" s="6" t="n">
        <v>946680</v>
      </c>
      <c r="M45" s="6" t="n">
        <v>946680</v>
      </c>
    </row>
    <row r="46" spans="1:15">
      <c r="A46" s="4" t="s">
        <v>377</v>
      </c>
      <c r="L46" s="8" t="n">
        <v>11.5</v>
      </c>
      <c r="M46" s="8" t="n">
        <v>11.5</v>
      </c>
    </row>
    <row r="47" spans="1:15">
      <c r="A47" s="4" t="s">
        <v>737</v>
      </c>
      <c r="I47" s="6" t="n">
        <v>49604</v>
      </c>
    </row>
    <row r="48" spans="1:15">
      <c r="A48" s="4" t="s">
        <v>119</v>
      </c>
    </row>
    <row r="49" spans="1:15">
      <c r="A49" s="3" t="s">
        <v>730</v>
      </c>
    </row>
    <row r="50" spans="1:15">
      <c r="A50" s="4" t="s">
        <v>743</v>
      </c>
      <c r="I50" s="6" t="n">
        <v>10627</v>
      </c>
    </row>
    <row r="51" spans="1:15">
      <c r="A51" s="4" t="s">
        <v>752</v>
      </c>
    </row>
    <row r="52" spans="1:15">
      <c r="A52" s="3" t="s">
        <v>730</v>
      </c>
    </row>
    <row r="53" spans="1:15">
      <c r="A53" s="4" t="s">
        <v>743</v>
      </c>
      <c r="J53" s="6" t="n">
        <v>121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754</v>
      </c>
      <c r="C1" s="2" t="s">
        <v>755</v>
      </c>
      <c r="D1" s="2" t="s">
        <v>756</v>
      </c>
      <c r="E1" s="2" t="s">
        <v>36</v>
      </c>
    </row>
    <row r="2" spans="1:5">
      <c r="A2" s="3" t="s">
        <v>730</v>
      </c>
    </row>
    <row r="3" spans="1:5">
      <c r="A3" s="4" t="s">
        <v>757</v>
      </c>
      <c r="C3" s="6" t="n">
        <v>120000</v>
      </c>
    </row>
    <row r="4" spans="1:5">
      <c r="A4" s="4" t="s">
        <v>758</v>
      </c>
      <c r="C4" s="5" t="n">
        <v>4100000</v>
      </c>
    </row>
    <row r="5" spans="1:5">
      <c r="A5" s="4" t="s">
        <v>759</v>
      </c>
      <c r="C5" s="6" t="n">
        <v>509500</v>
      </c>
    </row>
    <row r="6" spans="1:5">
      <c r="A6" s="4" t="s">
        <v>601</v>
      </c>
      <c r="B6" s="5" t="n">
        <v>10000000</v>
      </c>
    </row>
    <row r="7" spans="1:5">
      <c r="A7" s="4" t="s">
        <v>760</v>
      </c>
      <c r="B7" s="6" t="n">
        <v>2200000</v>
      </c>
    </row>
    <row r="8" spans="1:5">
      <c r="A8" s="4" t="s">
        <v>603</v>
      </c>
      <c r="B8" s="5" t="n">
        <v>900000</v>
      </c>
    </row>
    <row r="9" spans="1:5">
      <c r="A9" s="4" t="s">
        <v>404</v>
      </c>
    </row>
    <row r="10" spans="1:5">
      <c r="A10" s="3" t="s">
        <v>730</v>
      </c>
    </row>
    <row r="11" spans="1:5">
      <c r="A11" s="4" t="s">
        <v>761</v>
      </c>
      <c r="C11" s="4" t="s">
        <v>762</v>
      </c>
    </row>
    <row r="12" spans="1:5">
      <c r="A12" s="4" t="s">
        <v>757</v>
      </c>
      <c r="B12" s="6" t="n">
        <v>280000</v>
      </c>
      <c r="C12" s="6" t="n">
        <v>280000</v>
      </c>
    </row>
    <row r="13" spans="1:5">
      <c r="A13" s="4" t="s">
        <v>763</v>
      </c>
    </row>
    <row r="14" spans="1:5">
      <c r="A14" s="3" t="s">
        <v>730</v>
      </c>
    </row>
    <row r="15" spans="1:5">
      <c r="A15" s="4" t="s">
        <v>764</v>
      </c>
      <c r="D15" s="8" t="n">
        <v>12.5</v>
      </c>
    </row>
    <row r="16" spans="1:5">
      <c r="A16" s="4" t="s">
        <v>765</v>
      </c>
      <c r="D16" s="4" t="s">
        <v>766</v>
      </c>
    </row>
    <row r="17" spans="1:5">
      <c r="A17" s="4" t="s">
        <v>767</v>
      </c>
      <c r="D17" s="4" t="s">
        <v>474</v>
      </c>
    </row>
    <row r="18" spans="1:5">
      <c r="A18" s="4" t="s">
        <v>768</v>
      </c>
      <c r="D18" s="4" t="s">
        <v>769</v>
      </c>
    </row>
    <row r="19" spans="1:5">
      <c r="A19" s="4" t="s">
        <v>770</v>
      </c>
      <c r="E19" s="5" t="n">
        <v>0</v>
      </c>
    </row>
    <row r="20" spans="1:5">
      <c r="A20" s="4" t="s">
        <v>771</v>
      </c>
    </row>
    <row r="21" spans="1:5">
      <c r="A21" s="3" t="s">
        <v>730</v>
      </c>
    </row>
    <row r="22" spans="1:5">
      <c r="A22" s="4" t="s">
        <v>772</v>
      </c>
      <c r="D22" s="6" t="n">
        <v>400000</v>
      </c>
    </row>
    <row r="23" spans="1:5">
      <c r="A23" s="4" t="s">
        <v>773</v>
      </c>
      <c r="D23" s="12" t="n">
        <v>0.5</v>
      </c>
    </row>
    <row r="24" spans="1:5">
      <c r="A24" s="4" t="s">
        <v>774</v>
      </c>
      <c r="D24" s="4" t="s">
        <v>7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777</v>
      </c>
      <c r="C1" s="2" t="s">
        <v>2</v>
      </c>
      <c r="D1" s="2" t="s">
        <v>36</v>
      </c>
    </row>
    <row r="2" spans="1:4">
      <c r="A2" s="3" t="s">
        <v>778</v>
      </c>
    </row>
    <row r="3" spans="1:4">
      <c r="A3" s="4" t="s">
        <v>779</v>
      </c>
      <c r="C3" s="4" t="s">
        <v>780</v>
      </c>
      <c r="D3" s="4" t="s">
        <v>780</v>
      </c>
    </row>
    <row r="4" spans="1:4">
      <c r="A4" s="4" t="s">
        <v>781</v>
      </c>
      <c r="C4" s="5" t="n">
        <v>0</v>
      </c>
      <c r="D4" s="5" t="n">
        <v>0</v>
      </c>
    </row>
    <row r="5" spans="1:4">
      <c r="A5" s="4" t="s">
        <v>782</v>
      </c>
      <c r="C5" s="6" t="n">
        <v>400000</v>
      </c>
    </row>
    <row r="6" spans="1:4">
      <c r="A6" s="4" t="s">
        <v>783</v>
      </c>
      <c r="C6" s="6" t="n">
        <v>400000</v>
      </c>
    </row>
    <row r="7" spans="1:4">
      <c r="A7" s="4" t="s">
        <v>784</v>
      </c>
      <c r="C7" s="6" t="n">
        <v>700000</v>
      </c>
    </row>
    <row r="8" spans="1:4">
      <c r="A8" s="4" t="s">
        <v>785</v>
      </c>
    </row>
    <row r="9" spans="1:4">
      <c r="A9" s="3" t="s">
        <v>778</v>
      </c>
    </row>
    <row r="10" spans="1:4">
      <c r="A10" s="4" t="s">
        <v>786</v>
      </c>
      <c r="C10" s="5" t="n">
        <v>1100000</v>
      </c>
      <c r="D10" s="5" t="n">
        <v>1200000</v>
      </c>
    </row>
    <row r="11" spans="1:4">
      <c r="A11" s="4" t="s">
        <v>388</v>
      </c>
    </row>
    <row r="12" spans="1:4">
      <c r="A12" s="3" t="s">
        <v>778</v>
      </c>
    </row>
    <row r="13" spans="1:4">
      <c r="A13" s="4" t="s">
        <v>779</v>
      </c>
      <c r="B13" s="4" t="s">
        <v>787</v>
      </c>
    </row>
    <row r="14" spans="1:4">
      <c r="A14" s="4" t="s">
        <v>378</v>
      </c>
    </row>
    <row r="15" spans="1:4">
      <c r="A15" s="3" t="s">
        <v>778</v>
      </c>
    </row>
    <row r="16" spans="1:4">
      <c r="A16" s="4" t="s">
        <v>779</v>
      </c>
      <c r="B16" s="4" t="s">
        <v>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6</v>
      </c>
    </row>
    <row r="3" spans="1:3">
      <c r="A3" s="3" t="s">
        <v>789</v>
      </c>
    </row>
    <row r="4" spans="1:3">
      <c r="A4" s="4" t="s">
        <v>790</v>
      </c>
      <c r="B4" s="5" t="n">
        <v>69</v>
      </c>
      <c r="C4" s="5" t="n">
        <v>16</v>
      </c>
    </row>
    <row r="5" spans="1:3">
      <c r="A5" s="4" t="s">
        <v>791</v>
      </c>
      <c r="B5" s="6" t="n">
        <v>258</v>
      </c>
      <c r="C5" s="6" t="n">
        <v>94</v>
      </c>
    </row>
    <row r="6" spans="1:3">
      <c r="A6" s="4" t="s">
        <v>792</v>
      </c>
      <c r="B6" s="6" t="n">
        <v>327</v>
      </c>
      <c r="C6" s="6" t="n">
        <v>110</v>
      </c>
    </row>
    <row r="7" spans="1:3">
      <c r="A7" s="3" t="s">
        <v>143</v>
      </c>
    </row>
    <row r="8" spans="1:3">
      <c r="A8" s="4" t="s">
        <v>790</v>
      </c>
      <c r="B8" s="6" t="n">
        <v>-356</v>
      </c>
      <c r="C8" s="6" t="n">
        <v>-421</v>
      </c>
    </row>
    <row r="9" spans="1:3">
      <c r="A9" s="4" t="s">
        <v>791</v>
      </c>
      <c r="B9" s="6" t="n">
        <v>-253</v>
      </c>
      <c r="C9" s="6" t="n">
        <v>-324</v>
      </c>
    </row>
    <row r="10" spans="1:3">
      <c r="A10" s="4" t="s">
        <v>793</v>
      </c>
      <c r="B10" s="6" t="n">
        <v>-609</v>
      </c>
      <c r="C10" s="6" t="n">
        <v>-745</v>
      </c>
    </row>
    <row r="11" spans="1:3">
      <c r="A11" s="4" t="s">
        <v>794</v>
      </c>
      <c r="B11" s="5" t="n">
        <v>-282</v>
      </c>
      <c r="C11" s="5" t="n">
        <v>-6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431</v>
      </c>
    </row>
    <row r="2" spans="1:3">
      <c r="A2" s="3" t="s">
        <v>796</v>
      </c>
    </row>
    <row r="3" spans="1:3">
      <c r="A3" s="4" t="s">
        <v>797</v>
      </c>
      <c r="B3" s="5" t="n">
        <v>850</v>
      </c>
      <c r="C3" s="5" t="n">
        <v>231</v>
      </c>
    </row>
    <row r="4" spans="1:3">
      <c r="A4" s="4" t="s">
        <v>450</v>
      </c>
      <c r="B4" s="6" t="n">
        <v>81</v>
      </c>
      <c r="C4" s="6" t="n">
        <v>64</v>
      </c>
    </row>
    <row r="5" spans="1:3">
      <c r="A5" s="4" t="s">
        <v>798</v>
      </c>
      <c r="B5" s="6" t="n">
        <v>987</v>
      </c>
      <c r="C5" s="6" t="n">
        <v>1186</v>
      </c>
    </row>
    <row r="6" spans="1:3">
      <c r="A6" s="4" t="s">
        <v>48</v>
      </c>
      <c r="B6" s="6" t="n">
        <v>4257</v>
      </c>
      <c r="C6" s="6" t="n">
        <v>3613</v>
      </c>
    </row>
    <row r="7" spans="1:3">
      <c r="A7" s="4" t="s">
        <v>799</v>
      </c>
      <c r="B7" s="6" t="n">
        <v>101</v>
      </c>
      <c r="C7" s="6" t="n">
        <v>112</v>
      </c>
    </row>
    <row r="8" spans="1:3">
      <c r="A8" s="4" t="s">
        <v>800</v>
      </c>
      <c r="B8" s="6" t="n">
        <v>0</v>
      </c>
      <c r="C8" s="6" t="n">
        <v>184</v>
      </c>
    </row>
    <row r="9" spans="1:3">
      <c r="A9" s="4" t="s">
        <v>801</v>
      </c>
      <c r="B9" s="6" t="n">
        <v>105</v>
      </c>
      <c r="C9" s="6" t="n">
        <v>67</v>
      </c>
    </row>
    <row r="10" spans="1:3">
      <c r="A10" s="4" t="s">
        <v>127</v>
      </c>
      <c r="B10" s="6" t="n">
        <v>679</v>
      </c>
      <c r="C10" s="6" t="n">
        <v>566</v>
      </c>
    </row>
    <row r="11" spans="1:3">
      <c r="A11" s="4" t="s">
        <v>802</v>
      </c>
      <c r="B11" s="6" t="n">
        <v>841</v>
      </c>
      <c r="C11" s="6" t="n">
        <v>1434</v>
      </c>
    </row>
    <row r="12" spans="1:3">
      <c r="A12" s="4" t="s">
        <v>803</v>
      </c>
      <c r="B12" s="6" t="n">
        <v>507</v>
      </c>
      <c r="C12" s="6" t="n">
        <v>289</v>
      </c>
    </row>
    <row r="13" spans="1:3">
      <c r="A13" s="4" t="s">
        <v>804</v>
      </c>
      <c r="B13" s="6" t="n">
        <v>5960</v>
      </c>
      <c r="C13" s="6" t="n">
        <v>0</v>
      </c>
    </row>
    <row r="14" spans="1:3">
      <c r="A14" s="4" t="s">
        <v>805</v>
      </c>
      <c r="B14" s="6" t="n">
        <v>176</v>
      </c>
      <c r="C14" s="6" t="n">
        <v>40</v>
      </c>
    </row>
    <row r="15" spans="1:3">
      <c r="A15" s="4" t="s">
        <v>806</v>
      </c>
      <c r="B15" s="6" t="n">
        <v>14544</v>
      </c>
      <c r="C15" s="6" t="n">
        <v>7786</v>
      </c>
    </row>
    <row r="16" spans="1:3">
      <c r="A16" s="3" t="s">
        <v>807</v>
      </c>
    </row>
    <row r="17" spans="1:3">
      <c r="A17" s="4" t="s">
        <v>808</v>
      </c>
      <c r="B17" s="6" t="n">
        <v>-3897</v>
      </c>
      <c r="C17" s="6" t="n">
        <v>-3610</v>
      </c>
    </row>
    <row r="18" spans="1:3">
      <c r="A18" s="4" t="s">
        <v>809</v>
      </c>
      <c r="B18" s="6" t="n">
        <v>-5586</v>
      </c>
      <c r="C18" s="6" t="n">
        <v>0</v>
      </c>
    </row>
    <row r="19" spans="1:3">
      <c r="A19" s="4" t="s">
        <v>810</v>
      </c>
      <c r="B19" s="6" t="n">
        <v>-275</v>
      </c>
      <c r="C19" s="6" t="n">
        <v>0</v>
      </c>
    </row>
    <row r="20" spans="1:3">
      <c r="A20" s="4" t="s">
        <v>811</v>
      </c>
      <c r="B20" s="6" t="n">
        <v>-9758</v>
      </c>
      <c r="C20" s="6" t="n">
        <v>-3610</v>
      </c>
    </row>
    <row r="21" spans="1:3">
      <c r="A21" s="4" t="s">
        <v>812</v>
      </c>
      <c r="B21" s="5" t="n">
        <v>4786</v>
      </c>
      <c r="C21" s="5" t="n">
        <v>41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6</v>
      </c>
    </row>
    <row r="3" spans="1:3">
      <c r="A3" s="3" t="s">
        <v>219</v>
      </c>
    </row>
    <row r="4" spans="1:3">
      <c r="A4" s="4" t="s">
        <v>814</v>
      </c>
      <c r="B4" s="4" t="s">
        <v>780</v>
      </c>
      <c r="C4" s="4" t="s">
        <v>780</v>
      </c>
    </row>
    <row r="5" spans="1:3">
      <c r="A5" s="4" t="s">
        <v>815</v>
      </c>
      <c r="B5" s="4" t="s">
        <v>816</v>
      </c>
      <c r="C5" s="4" t="s">
        <v>660</v>
      </c>
    </row>
    <row r="6" spans="1:3">
      <c r="A6" s="4" t="s">
        <v>817</v>
      </c>
      <c r="B6" s="4" t="s">
        <v>818</v>
      </c>
      <c r="C6" s="4" t="s">
        <v>819</v>
      </c>
    </row>
    <row r="7" spans="1:3">
      <c r="A7" s="4" t="s">
        <v>820</v>
      </c>
      <c r="B7" s="4" t="s">
        <v>821</v>
      </c>
      <c r="C7" s="4" t="s">
        <v>822</v>
      </c>
    </row>
    <row r="8" spans="1:3">
      <c r="A8" s="4" t="s">
        <v>823</v>
      </c>
      <c r="B8" s="4" t="s">
        <v>824</v>
      </c>
      <c r="C8" s="4" t="s">
        <v>825</v>
      </c>
    </row>
    <row r="9" spans="1:3">
      <c r="A9" s="4" t="s">
        <v>826</v>
      </c>
      <c r="B9" s="4" t="s">
        <v>827</v>
      </c>
      <c r="C9" s="4" t="s">
        <v>828</v>
      </c>
    </row>
    <row r="10" spans="1:3">
      <c r="A10" s="4" t="s">
        <v>829</v>
      </c>
      <c r="B10" s="4" t="s">
        <v>830</v>
      </c>
      <c r="C10" s="4" t="s">
        <v>831</v>
      </c>
    </row>
    <row r="11" spans="1:3">
      <c r="A11" s="4" t="s">
        <v>805</v>
      </c>
      <c r="B11" s="4" t="s">
        <v>832</v>
      </c>
      <c r="C11" s="4" t="s">
        <v>833</v>
      </c>
    </row>
    <row r="12" spans="1:3">
      <c r="A12" s="4" t="s">
        <v>834</v>
      </c>
      <c r="B12" s="4" t="s">
        <v>835</v>
      </c>
      <c r="C12" s="4" t="s">
        <v>8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6</v>
      </c>
    </row>
    <row r="3" spans="1:3">
      <c r="A3" s="3" t="s">
        <v>838</v>
      </c>
    </row>
    <row r="4" spans="1:3">
      <c r="A4" s="4" t="s">
        <v>839</v>
      </c>
      <c r="B4" s="5" t="n">
        <v>0</v>
      </c>
      <c r="C4" s="5" t="n">
        <v>0</v>
      </c>
    </row>
    <row r="5" spans="1:3">
      <c r="A5" s="4" t="s">
        <v>840</v>
      </c>
      <c r="B5" s="6" t="n">
        <v>722</v>
      </c>
      <c r="C5" s="6" t="n">
        <v>0</v>
      </c>
    </row>
    <row r="6" spans="1:3">
      <c r="A6" s="4" t="s">
        <v>841</v>
      </c>
      <c r="B6" s="6" t="n">
        <v>408</v>
      </c>
      <c r="C6" s="6" t="n">
        <v>0</v>
      </c>
    </row>
    <row r="7" spans="1:3">
      <c r="A7" s="4" t="s">
        <v>842</v>
      </c>
      <c r="B7" s="5" t="n">
        <v>1130</v>
      </c>
      <c r="C7"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3</v>
      </c>
      <c r="B1" s="2" t="s">
        <v>1</v>
      </c>
    </row>
    <row r="2" spans="1:3">
      <c r="B2" s="2" t="s">
        <v>2</v>
      </c>
      <c r="C2" s="2" t="s">
        <v>36</v>
      </c>
    </row>
    <row r="3" spans="1:3">
      <c r="A3" s="3" t="s">
        <v>844</v>
      </c>
    </row>
    <row r="4" spans="1:3">
      <c r="A4" s="4" t="s">
        <v>367</v>
      </c>
      <c r="B4" s="6" t="n">
        <v>2</v>
      </c>
    </row>
    <row r="5" spans="1:3">
      <c r="A5" s="4" t="s">
        <v>845</v>
      </c>
    </row>
    <row r="6" spans="1:3">
      <c r="A6" s="3" t="s">
        <v>844</v>
      </c>
    </row>
    <row r="7" spans="1:3">
      <c r="A7" s="4" t="s">
        <v>846</v>
      </c>
      <c r="B7" s="4" t="s">
        <v>474</v>
      </c>
      <c r="C7" s="4" t="s">
        <v>847</v>
      </c>
    </row>
    <row r="8" spans="1:3">
      <c r="A8" s="4" t="s">
        <v>394</v>
      </c>
    </row>
    <row r="9" spans="1:3">
      <c r="A9" s="3" t="s">
        <v>844</v>
      </c>
    </row>
    <row r="10" spans="1:3">
      <c r="A10" s="4" t="s">
        <v>848</v>
      </c>
      <c r="B10" s="6" t="n">
        <v>1</v>
      </c>
    </row>
    <row r="11" spans="1:3">
      <c r="A11" s="4" t="s">
        <v>395</v>
      </c>
    </row>
    <row r="12" spans="1:3">
      <c r="A12" s="3" t="s">
        <v>844</v>
      </c>
    </row>
    <row r="13" spans="1:3">
      <c r="A13" s="4" t="s">
        <v>848</v>
      </c>
      <c r="B13"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849</v>
      </c>
      <c r="B1" s="2" t="s">
        <v>371</v>
      </c>
      <c r="C1" s="2" t="s">
        <v>1</v>
      </c>
    </row>
    <row r="2" spans="1:4">
      <c r="B2" s="2" t="s">
        <v>437</v>
      </c>
      <c r="C2" s="2" t="s">
        <v>2</v>
      </c>
      <c r="D2" s="2" t="s">
        <v>36</v>
      </c>
    </row>
    <row r="3" spans="1:4">
      <c r="A3" s="3" t="s">
        <v>850</v>
      </c>
    </row>
    <row r="4" spans="1:4">
      <c r="A4" s="4" t="s">
        <v>88</v>
      </c>
      <c r="C4" s="5" t="n">
        <v>553334000</v>
      </c>
      <c r="D4" s="5" t="n">
        <v>546526000</v>
      </c>
    </row>
    <row r="5" spans="1:4">
      <c r="A5" s="4" t="s">
        <v>90</v>
      </c>
      <c r="C5" s="6" t="n">
        <v>71877000</v>
      </c>
      <c r="D5" s="6" t="n">
        <v>59431000</v>
      </c>
    </row>
    <row r="6" spans="1:4">
      <c r="A6" s="4" t="s">
        <v>92</v>
      </c>
      <c r="C6" s="6" t="n">
        <v>63168000</v>
      </c>
      <c r="D6" s="6" t="n">
        <v>57089000</v>
      </c>
    </row>
    <row r="7" spans="1:4">
      <c r="A7" s="4" t="s">
        <v>93</v>
      </c>
      <c r="C7" s="6" t="n">
        <v>642000</v>
      </c>
      <c r="D7" s="6" t="n">
        <v>1272000</v>
      </c>
    </row>
    <row r="8" spans="1:4">
      <c r="A8" s="4" t="s">
        <v>95</v>
      </c>
      <c r="C8" s="6" t="n">
        <v>8067000</v>
      </c>
      <c r="D8" s="6" t="n">
        <v>1070000</v>
      </c>
    </row>
    <row r="9" spans="1:4">
      <c r="A9" s="4" t="s">
        <v>103</v>
      </c>
      <c r="C9" s="6" t="n">
        <v>-4359000</v>
      </c>
      <c r="D9" s="6" t="n">
        <v>0</v>
      </c>
    </row>
    <row r="10" spans="1:4">
      <c r="A10" s="4" t="s">
        <v>851</v>
      </c>
      <c r="C10" s="6" t="n">
        <v>-6285000</v>
      </c>
      <c r="D10" s="6" t="n">
        <v>-3305000</v>
      </c>
    </row>
    <row r="11" spans="1:4">
      <c r="A11" s="4" t="s">
        <v>98</v>
      </c>
      <c r="C11" s="6" t="n">
        <v>0</v>
      </c>
      <c r="D11" s="6" t="n">
        <v>-335000</v>
      </c>
    </row>
    <row r="12" spans="1:4">
      <c r="A12" s="4" t="s">
        <v>99</v>
      </c>
      <c r="C12" s="6" t="n">
        <v>-513000</v>
      </c>
      <c r="D12" s="6" t="n">
        <v>0</v>
      </c>
    </row>
    <row r="13" spans="1:4">
      <c r="A13" s="4" t="s">
        <v>101</v>
      </c>
      <c r="C13" s="6" t="n">
        <v>588000</v>
      </c>
      <c r="D13" s="6" t="n">
        <v>0</v>
      </c>
    </row>
    <row r="14" spans="1:4">
      <c r="A14" s="4" t="s">
        <v>102</v>
      </c>
      <c r="C14" s="6" t="n">
        <v>388000</v>
      </c>
      <c r="D14" s="6" t="n">
        <v>0</v>
      </c>
    </row>
    <row r="15" spans="1:4">
      <c r="A15" s="4" t="s">
        <v>438</v>
      </c>
      <c r="C15" s="6" t="n">
        <v>57000</v>
      </c>
      <c r="D15" s="6" t="n">
        <v>90000</v>
      </c>
    </row>
    <row r="16" spans="1:4">
      <c r="A16" s="4" t="s">
        <v>852</v>
      </c>
      <c r="C16" s="6" t="n">
        <v>-5765000</v>
      </c>
      <c r="D16" s="6" t="n">
        <v>-3550000</v>
      </c>
    </row>
    <row r="17" spans="1:4">
      <c r="A17" s="4" t="s">
        <v>105</v>
      </c>
      <c r="C17" s="6" t="n">
        <v>-2057000</v>
      </c>
      <c r="D17" s="6" t="n">
        <v>-2480000</v>
      </c>
    </row>
    <row r="18" spans="1:4">
      <c r="A18" s="4" t="s">
        <v>138</v>
      </c>
      <c r="C18" s="6" t="n">
        <v>6286000</v>
      </c>
      <c r="D18" s="6" t="n">
        <v>5683000</v>
      </c>
    </row>
    <row r="19" spans="1:4">
      <c r="A19" s="4" t="s">
        <v>394</v>
      </c>
    </row>
    <row r="20" spans="1:4">
      <c r="A20" s="3" t="s">
        <v>850</v>
      </c>
    </row>
    <row r="21" spans="1:4">
      <c r="A21" s="4" t="s">
        <v>88</v>
      </c>
      <c r="C21" s="6" t="n">
        <v>438196000</v>
      </c>
    </row>
    <row r="22" spans="1:4">
      <c r="A22" s="4" t="s">
        <v>103</v>
      </c>
      <c r="C22" s="6" t="n">
        <v>-4359000</v>
      </c>
    </row>
    <row r="23" spans="1:4">
      <c r="A23" s="4" t="s">
        <v>395</v>
      </c>
    </row>
    <row r="24" spans="1:4">
      <c r="A24" s="3" t="s">
        <v>850</v>
      </c>
    </row>
    <row r="25" spans="1:4">
      <c r="A25" s="4" t="s">
        <v>88</v>
      </c>
      <c r="C25" s="6" t="n">
        <v>115138000</v>
      </c>
    </row>
    <row r="26" spans="1:4">
      <c r="A26" s="4" t="s">
        <v>103</v>
      </c>
      <c r="B26" s="5" t="n">
        <v>0</v>
      </c>
      <c r="C26" s="6" t="n">
        <v>0</v>
      </c>
    </row>
    <row r="27" spans="1:4">
      <c r="A27" s="4" t="s">
        <v>853</v>
      </c>
    </row>
    <row r="28" spans="1:4">
      <c r="A28" s="3" t="s">
        <v>850</v>
      </c>
    </row>
    <row r="29" spans="1:4">
      <c r="A29" s="4" t="s">
        <v>88</v>
      </c>
      <c r="C29" s="6" t="n">
        <v>438196000</v>
      </c>
      <c r="D29" s="6" t="n">
        <v>438229000</v>
      </c>
    </row>
    <row r="30" spans="1:4">
      <c r="A30" s="4" t="s">
        <v>90</v>
      </c>
      <c r="C30" s="6" t="n">
        <v>43493000</v>
      </c>
      <c r="D30" s="6" t="n">
        <v>36721000</v>
      </c>
    </row>
    <row r="31" spans="1:4">
      <c r="A31" s="4" t="s">
        <v>92</v>
      </c>
      <c r="C31" s="6" t="n">
        <v>28356000</v>
      </c>
      <c r="D31" s="6" t="n">
        <v>27307000</v>
      </c>
    </row>
    <row r="32" spans="1:4">
      <c r="A32" s="4" t="s">
        <v>138</v>
      </c>
      <c r="C32" s="6" t="n">
        <v>3738000</v>
      </c>
      <c r="D32" s="6" t="n">
        <v>2812000</v>
      </c>
    </row>
    <row r="33" spans="1:4">
      <c r="A33" s="4" t="s">
        <v>854</v>
      </c>
    </row>
    <row r="34" spans="1:4">
      <c r="A34" s="3" t="s">
        <v>850</v>
      </c>
    </row>
    <row r="35" spans="1:4">
      <c r="A35" s="4" t="s">
        <v>88</v>
      </c>
      <c r="C35" s="6" t="n">
        <v>115138000</v>
      </c>
      <c r="D35" s="6" t="n">
        <v>108297000</v>
      </c>
    </row>
    <row r="36" spans="1:4">
      <c r="A36" s="4" t="s">
        <v>90</v>
      </c>
      <c r="C36" s="6" t="n">
        <v>28384000</v>
      </c>
      <c r="D36" s="6" t="n">
        <v>22710000</v>
      </c>
    </row>
    <row r="37" spans="1:4">
      <c r="A37" s="4" t="s">
        <v>92</v>
      </c>
      <c r="C37" s="6" t="n">
        <v>17367000</v>
      </c>
      <c r="D37" s="6" t="n">
        <v>15003000</v>
      </c>
    </row>
    <row r="38" spans="1:4">
      <c r="A38" s="4" t="s">
        <v>138</v>
      </c>
      <c r="C38" s="6" t="n">
        <v>997000</v>
      </c>
      <c r="D38" s="6" t="n">
        <v>749000</v>
      </c>
    </row>
    <row r="39" spans="1:4">
      <c r="A39" s="4" t="s">
        <v>855</v>
      </c>
    </row>
    <row r="40" spans="1:4">
      <c r="A40" s="3" t="s">
        <v>850</v>
      </c>
    </row>
    <row r="41" spans="1:4">
      <c r="A41" s="4" t="s">
        <v>92</v>
      </c>
      <c r="C41" s="6" t="n">
        <v>17445000</v>
      </c>
      <c r="D41" s="6" t="n">
        <v>14779000</v>
      </c>
    </row>
    <row r="42" spans="1:4">
      <c r="A42" s="4" t="s">
        <v>138</v>
      </c>
      <c r="C42" s="5" t="n">
        <v>1551000</v>
      </c>
      <c r="D42" s="5" t="n">
        <v>2122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857</v>
      </c>
      <c r="C1" s="2" t="s">
        <v>858</v>
      </c>
      <c r="D1" s="2" t="s">
        <v>859</v>
      </c>
      <c r="E1" s="2" t="s">
        <v>2</v>
      </c>
      <c r="F1" s="2" t="s">
        <v>36</v>
      </c>
    </row>
    <row r="2" spans="1:6">
      <c r="A2" s="3" t="s">
        <v>860</v>
      </c>
    </row>
    <row r="3" spans="1:6">
      <c r="A3" s="4" t="s">
        <v>861</v>
      </c>
      <c r="D3" s="5" t="n">
        <v>30000000</v>
      </c>
    </row>
    <row r="4" spans="1:6">
      <c r="A4" s="4" t="s">
        <v>862</v>
      </c>
      <c r="F4" s="5" t="n">
        <v>30000000</v>
      </c>
    </row>
    <row r="5" spans="1:6">
      <c r="A5" s="4" t="s">
        <v>62</v>
      </c>
      <c r="E5" s="5" t="n">
        <v>47585000</v>
      </c>
    </row>
    <row r="6" spans="1:6">
      <c r="A6" s="4" t="s">
        <v>863</v>
      </c>
    </row>
    <row r="7" spans="1:6">
      <c r="A7" s="3" t="s">
        <v>860</v>
      </c>
    </row>
    <row r="8" spans="1:6">
      <c r="A8" s="4" t="s">
        <v>62</v>
      </c>
      <c r="E8" s="5" t="n">
        <v>116000000</v>
      </c>
    </row>
    <row r="9" spans="1:6">
      <c r="A9" s="4" t="s">
        <v>864</v>
      </c>
    </row>
    <row r="10" spans="1:6">
      <c r="A10" s="3" t="s">
        <v>860</v>
      </c>
    </row>
    <row r="11" spans="1:6">
      <c r="A11" s="4" t="s">
        <v>865</v>
      </c>
      <c r="B11" s="5" t="n">
        <v>3000000</v>
      </c>
    </row>
    <row r="12" spans="1:6">
      <c r="A12" s="4" t="s">
        <v>866</v>
      </c>
    </row>
    <row r="13" spans="1:6">
      <c r="A13" s="3" t="s">
        <v>860</v>
      </c>
    </row>
    <row r="14" spans="1:6">
      <c r="A14" s="4" t="s">
        <v>865</v>
      </c>
      <c r="C14" s="5" t="n">
        <v>400000</v>
      </c>
    </row>
    <row r="15" spans="1:6">
      <c r="A15" s="4" t="s">
        <v>867</v>
      </c>
      <c r="C15" s="5"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431</v>
      </c>
      <c r="D1" s="2" t="s">
        <v>36</v>
      </c>
    </row>
    <row r="2" spans="1:4">
      <c r="A2" s="3" t="s">
        <v>228</v>
      </c>
    </row>
    <row r="3" spans="1:4">
      <c r="A3" s="4" t="s">
        <v>49</v>
      </c>
      <c r="B3" s="5" t="n">
        <v>21056</v>
      </c>
      <c r="C3" s="5" t="n">
        <v>19830</v>
      </c>
      <c r="D3" s="5" t="n">
        <v>0</v>
      </c>
    </row>
    <row r="4" spans="1:4">
      <c r="A4" s="4" t="s">
        <v>869</v>
      </c>
      <c r="B4" s="6" t="n">
        <v>6412</v>
      </c>
    </row>
    <row r="5" spans="1:4">
      <c r="A5" s="4" t="s">
        <v>870</v>
      </c>
      <c r="B5" s="6" t="n">
        <v>27468</v>
      </c>
    </row>
    <row r="6" spans="1:4">
      <c r="A6" s="4" t="s">
        <v>55</v>
      </c>
      <c r="B6" s="6" t="n">
        <v>3750</v>
      </c>
      <c r="C6" s="6" t="n">
        <v>3240</v>
      </c>
      <c r="D6" s="6" t="n">
        <v>0</v>
      </c>
    </row>
    <row r="7" spans="1:4">
      <c r="A7" s="4" t="s">
        <v>54</v>
      </c>
      <c r="B7" s="6" t="n">
        <v>2424</v>
      </c>
    </row>
    <row r="8" spans="1:4">
      <c r="A8" s="4" t="s">
        <v>63</v>
      </c>
      <c r="B8" s="6" t="n">
        <v>18247</v>
      </c>
      <c r="C8" s="5" t="n">
        <v>17385</v>
      </c>
      <c r="D8" s="5" t="n">
        <v>0</v>
      </c>
    </row>
    <row r="9" spans="1:4">
      <c r="A9" s="4" t="s">
        <v>62</v>
      </c>
      <c r="B9" s="6" t="n">
        <v>4161</v>
      </c>
    </row>
    <row r="10" spans="1:4">
      <c r="A10" s="4" t="s">
        <v>871</v>
      </c>
      <c r="B10" s="6" t="n">
        <v>28582</v>
      </c>
    </row>
    <row r="11" spans="1:4">
      <c r="A11" s="4" t="s">
        <v>872</v>
      </c>
      <c r="B11" s="6" t="n">
        <v>8500</v>
      </c>
    </row>
    <row r="12" spans="1:4">
      <c r="A12" s="4" t="s">
        <v>873</v>
      </c>
      <c r="B12" s="5" t="n">
        <v>4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1"/>
  </cols>
  <sheetData>
    <row r="1" spans="1:2">
      <c r="A1" s="1" t="s">
        <v>874</v>
      </c>
      <c r="B1" s="2" t="s">
        <v>1</v>
      </c>
    </row>
    <row r="2" spans="1:2">
      <c r="B2" s="2" t="s">
        <v>568</v>
      </c>
    </row>
    <row r="3" spans="1:2">
      <c r="A3" s="3" t="s">
        <v>875</v>
      </c>
    </row>
    <row r="4" spans="1:2">
      <c r="A4" s="4" t="s">
        <v>876</v>
      </c>
      <c r="B4" s="5" t="n">
        <v>2517000</v>
      </c>
    </row>
    <row r="5" spans="1:2">
      <c r="A5" s="4" t="s">
        <v>877</v>
      </c>
      <c r="B5" s="6" t="n">
        <v>333000</v>
      </c>
    </row>
    <row r="6" spans="1:2">
      <c r="A6" s="4" t="s">
        <v>878</v>
      </c>
      <c r="B6" s="6" t="n">
        <v>7698000</v>
      </c>
    </row>
    <row r="7" spans="1:2">
      <c r="A7" s="4" t="s">
        <v>89</v>
      </c>
    </row>
    <row r="8" spans="1:2">
      <c r="A8" s="3" t="s">
        <v>875</v>
      </c>
    </row>
    <row r="9" spans="1:2">
      <c r="A9" s="4" t="s">
        <v>879</v>
      </c>
      <c r="B9" s="6" t="n">
        <v>3497000</v>
      </c>
    </row>
    <row r="10" spans="1:2">
      <c r="A10" s="4" t="s">
        <v>880</v>
      </c>
    </row>
    <row r="11" spans="1:2">
      <c r="A11" s="3" t="s">
        <v>875</v>
      </c>
    </row>
    <row r="12" spans="1:2">
      <c r="A12" s="4" t="s">
        <v>881</v>
      </c>
      <c r="B12" s="6" t="n">
        <v>700000</v>
      </c>
    </row>
    <row r="13" spans="1:2">
      <c r="A13" s="4" t="s">
        <v>882</v>
      </c>
    </row>
    <row r="14" spans="1:2">
      <c r="A14" s="3" t="s">
        <v>875</v>
      </c>
    </row>
    <row r="15" spans="1:2">
      <c r="A15" s="4" t="s">
        <v>881</v>
      </c>
      <c r="B15" s="6" t="n">
        <v>2900000</v>
      </c>
    </row>
    <row r="16" spans="1:2">
      <c r="A16" s="4" t="s">
        <v>883</v>
      </c>
    </row>
    <row r="17" spans="1:2">
      <c r="A17" s="3" t="s">
        <v>875</v>
      </c>
    </row>
    <row r="18" spans="1:2">
      <c r="A18" s="4" t="s">
        <v>879</v>
      </c>
      <c r="B18" s="6" t="n">
        <v>1351000</v>
      </c>
    </row>
    <row r="19" spans="1:2">
      <c r="A19" s="4" t="s">
        <v>884</v>
      </c>
    </row>
    <row r="20" spans="1:2">
      <c r="A20" s="3" t="s">
        <v>875</v>
      </c>
    </row>
    <row r="21" spans="1:2">
      <c r="A21" s="4" t="s">
        <v>881</v>
      </c>
      <c r="B21" s="6" t="n">
        <v>200000</v>
      </c>
    </row>
    <row r="22" spans="1:2">
      <c r="A22" s="4" t="s">
        <v>885</v>
      </c>
    </row>
    <row r="23" spans="1:2">
      <c r="A23" s="3" t="s">
        <v>875</v>
      </c>
    </row>
    <row r="24" spans="1:2">
      <c r="A24" s="4" t="s">
        <v>881</v>
      </c>
      <c r="B24"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6</v>
      </c>
      <c r="B1" s="2" t="s">
        <v>2</v>
      </c>
      <c r="C1" s="2" t="s">
        <v>431</v>
      </c>
    </row>
    <row r="2" spans="1:3">
      <c r="A2" s="3" t="s">
        <v>887</v>
      </c>
    </row>
    <row r="3" spans="1:3">
      <c r="A3" s="4" t="s">
        <v>530</v>
      </c>
      <c r="B3" s="5" t="n">
        <v>2736</v>
      </c>
    </row>
    <row r="4" spans="1:3">
      <c r="A4" s="4" t="s">
        <v>531</v>
      </c>
      <c r="B4" s="6" t="n">
        <v>2172</v>
      </c>
    </row>
    <row r="5" spans="1:3">
      <c r="A5" s="4" t="s">
        <v>532</v>
      </c>
      <c r="B5" s="6" t="n">
        <v>1642</v>
      </c>
    </row>
    <row r="6" spans="1:3">
      <c r="A6" s="4" t="s">
        <v>533</v>
      </c>
      <c r="B6" s="6" t="n">
        <v>630</v>
      </c>
    </row>
    <row r="7" spans="1:3">
      <c r="A7" s="4" t="s">
        <v>534</v>
      </c>
      <c r="B7" s="6" t="n">
        <v>3</v>
      </c>
    </row>
    <row r="8" spans="1:3">
      <c r="A8" s="4" t="s">
        <v>888</v>
      </c>
      <c r="B8" s="6" t="n">
        <v>0</v>
      </c>
    </row>
    <row r="9" spans="1:3">
      <c r="A9" s="4" t="s">
        <v>889</v>
      </c>
      <c r="B9" s="6" t="n">
        <v>7183</v>
      </c>
    </row>
    <row r="10" spans="1:3">
      <c r="A10" s="4" t="s">
        <v>890</v>
      </c>
      <c r="B10" s="6" t="n">
        <v>-598</v>
      </c>
    </row>
    <row r="11" spans="1:3">
      <c r="A11" s="4" t="s">
        <v>891</v>
      </c>
      <c r="B11" s="6" t="n">
        <v>6585</v>
      </c>
      <c r="C11" s="5" t="n">
        <v>5272</v>
      </c>
    </row>
    <row r="12" spans="1:3">
      <c r="A12" s="3" t="s">
        <v>892</v>
      </c>
    </row>
    <row r="13" spans="1:3">
      <c r="A13" s="4" t="s">
        <v>530</v>
      </c>
      <c r="B13" s="6" t="n">
        <v>4721</v>
      </c>
    </row>
    <row r="14" spans="1:3">
      <c r="A14" s="4" t="s">
        <v>531</v>
      </c>
      <c r="B14" s="6" t="n">
        <v>4500</v>
      </c>
    </row>
    <row r="15" spans="1:3">
      <c r="A15" s="4" t="s">
        <v>532</v>
      </c>
      <c r="B15" s="6" t="n">
        <v>4331</v>
      </c>
    </row>
    <row r="16" spans="1:3">
      <c r="A16" s="4" t="s">
        <v>533</v>
      </c>
      <c r="B16" s="6" t="n">
        <v>3287</v>
      </c>
    </row>
    <row r="17" spans="1:3">
      <c r="A17" s="4" t="s">
        <v>534</v>
      </c>
      <c r="B17" s="6" t="n">
        <v>2685</v>
      </c>
    </row>
    <row r="18" spans="1:3">
      <c r="A18" s="4" t="s">
        <v>888</v>
      </c>
      <c r="B18" s="6" t="n">
        <v>6101</v>
      </c>
    </row>
    <row r="19" spans="1:3">
      <c r="A19" s="4" t="s">
        <v>889</v>
      </c>
      <c r="B19" s="5" t="n">
        <v>256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6"/>
  </cols>
  <sheetData>
    <row r="1" spans="1:2">
      <c r="A1" s="1" t="s">
        <v>893</v>
      </c>
      <c r="B1" s="2" t="s">
        <v>2</v>
      </c>
    </row>
    <row r="2" spans="1:2">
      <c r="A2" s="3" t="s">
        <v>228</v>
      </c>
    </row>
    <row r="3" spans="1:2">
      <c r="A3" s="4" t="s">
        <v>894</v>
      </c>
      <c r="B3" s="4" t="s">
        <v>895</v>
      </c>
    </row>
    <row r="4" spans="1:2">
      <c r="A4" s="4" t="s">
        <v>896</v>
      </c>
      <c r="B4" s="4" t="s">
        <v>897</v>
      </c>
    </row>
    <row r="5" spans="1:2">
      <c r="A5" s="4" t="s">
        <v>898</v>
      </c>
      <c r="B5" s="4" t="s">
        <v>824</v>
      </c>
    </row>
    <row r="6" spans="1:2">
      <c r="A6" s="4" t="s">
        <v>899</v>
      </c>
      <c r="B6" s="4" t="s">
        <v>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568</v>
      </c>
    </row>
    <row r="3" spans="1:2">
      <c r="A3" s="3" t="s">
        <v>228</v>
      </c>
    </row>
    <row r="4" spans="1:2">
      <c r="A4" s="4" t="s">
        <v>902</v>
      </c>
      <c r="B4" s="5" t="n">
        <v>4722</v>
      </c>
    </row>
    <row r="5" spans="1:2">
      <c r="A5" s="4" t="s">
        <v>903</v>
      </c>
      <c r="B5" s="6" t="n">
        <v>333</v>
      </c>
    </row>
    <row r="6" spans="1:2">
      <c r="A6" s="4" t="s">
        <v>904</v>
      </c>
      <c r="B6" s="6" t="n">
        <v>2469</v>
      </c>
    </row>
    <row r="7" spans="1:2">
      <c r="A7" s="4" t="s">
        <v>180</v>
      </c>
      <c r="B7" s="6" t="n">
        <v>3355</v>
      </c>
    </row>
    <row r="8" spans="1:2">
      <c r="A8" s="4" t="s">
        <v>181</v>
      </c>
      <c r="B8" s="6" t="n">
        <v>3578</v>
      </c>
    </row>
    <row r="9" spans="1:2">
      <c r="A9" s="4" t="s">
        <v>182</v>
      </c>
      <c r="B9" s="6" t="n">
        <v>1651</v>
      </c>
    </row>
    <row r="10" spans="1:2">
      <c r="A10" s="4" t="s">
        <v>183</v>
      </c>
      <c r="B10" s="5" t="n">
        <v>-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05</v>
      </c>
      <c r="B1" s="2" t="s">
        <v>1</v>
      </c>
    </row>
    <row r="2" spans="1:2">
      <c r="B2" s="2" t="s">
        <v>568</v>
      </c>
    </row>
    <row r="3" spans="1:2">
      <c r="A3" s="3" t="s">
        <v>231</v>
      </c>
    </row>
    <row r="4" spans="1:2">
      <c r="A4" s="4" t="s">
        <v>906</v>
      </c>
      <c r="B4" s="5" t="n">
        <v>250</v>
      </c>
    </row>
    <row r="5" spans="1:2">
      <c r="A5" s="4" t="s">
        <v>907</v>
      </c>
      <c r="B5" s="5" t="n">
        <v>4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8</v>
      </c>
      <c r="B1" s="2" t="s">
        <v>2</v>
      </c>
      <c r="C1" s="2" t="s">
        <v>36</v>
      </c>
    </row>
    <row r="2" spans="1:3">
      <c r="A2" s="3" t="s">
        <v>231</v>
      </c>
    </row>
    <row r="3" spans="1:3">
      <c r="A3" s="4" t="s">
        <v>909</v>
      </c>
      <c r="B3" s="5" t="n">
        <v>703</v>
      </c>
      <c r="C3" s="5" t="n">
        <v>352</v>
      </c>
    </row>
    <row r="4" spans="1:3">
      <c r="A4" s="4" t="s">
        <v>910</v>
      </c>
      <c r="B4" s="6" t="n">
        <v>821</v>
      </c>
      <c r="C4" s="6" t="n">
        <v>607</v>
      </c>
    </row>
    <row r="5" spans="1:3">
      <c r="A5" s="4" t="s">
        <v>911</v>
      </c>
      <c r="B5" s="6" t="n">
        <v>382</v>
      </c>
      <c r="C5" s="6" t="n">
        <v>820</v>
      </c>
    </row>
    <row r="6" spans="1:3">
      <c r="A6" s="4" t="s">
        <v>912</v>
      </c>
      <c r="B6" s="6" t="n">
        <v>1906</v>
      </c>
      <c r="C6" s="6" t="n">
        <v>1779</v>
      </c>
    </row>
    <row r="7" spans="1:3">
      <c r="A7" s="4" t="s">
        <v>39</v>
      </c>
      <c r="B7" s="5" t="n">
        <v>113</v>
      </c>
      <c r="C7" s="5" t="n">
        <v>1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6</v>
      </c>
    </row>
    <row r="3" spans="1:3">
      <c r="A3" s="3" t="s">
        <v>914</v>
      </c>
    </row>
    <row r="4" spans="1:3">
      <c r="A4" s="4" t="s">
        <v>915</v>
      </c>
      <c r="B4" s="4" t="s">
        <v>916</v>
      </c>
    </row>
    <row r="5" spans="1:3">
      <c r="A5" s="4" t="s">
        <v>917</v>
      </c>
      <c r="B5" s="4" t="s">
        <v>640</v>
      </c>
    </row>
    <row r="6" spans="1:3">
      <c r="A6" s="4" t="s">
        <v>918</v>
      </c>
      <c r="B6" s="5" t="n">
        <v>2300000</v>
      </c>
      <c r="C6" s="5" t="n">
        <v>2000000</v>
      </c>
    </row>
    <row r="7" spans="1:3">
      <c r="A7" s="4" t="s">
        <v>919</v>
      </c>
      <c r="B7" s="5" t="n">
        <v>0</v>
      </c>
      <c r="C7"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920</v>
      </c>
      <c r="B1" s="2" t="s">
        <v>2</v>
      </c>
    </row>
    <row r="2" spans="1:2">
      <c r="A2" s="3" t="s">
        <v>921</v>
      </c>
    </row>
    <row r="3" spans="1:2">
      <c r="A3" s="4" t="s">
        <v>922</v>
      </c>
      <c r="B3" s="4" t="s">
        <v>923</v>
      </c>
    </row>
    <row r="4" spans="1:2">
      <c r="A4" s="4" t="s">
        <v>394</v>
      </c>
    </row>
    <row r="5" spans="1:2">
      <c r="A5" s="3" t="s">
        <v>921</v>
      </c>
    </row>
    <row r="6" spans="1:2">
      <c r="A6" s="4" t="s">
        <v>924</v>
      </c>
      <c r="B6" s="4" t="s">
        <v>925</v>
      </c>
    </row>
    <row r="7" spans="1:2">
      <c r="A7" s="4" t="s">
        <v>922</v>
      </c>
      <c r="B7" s="4" t="s">
        <v>926</v>
      </c>
    </row>
    <row r="8" spans="1:2">
      <c r="A8" s="4" t="s">
        <v>395</v>
      </c>
    </row>
    <row r="9" spans="1:2">
      <c r="A9" s="3" t="s">
        <v>921</v>
      </c>
    </row>
    <row r="10" spans="1:2">
      <c r="A10" s="4" t="s">
        <v>924</v>
      </c>
      <c r="B10" s="4" t="s">
        <v>927</v>
      </c>
    </row>
    <row r="11" spans="1:2">
      <c r="A11" s="4" t="s">
        <v>922</v>
      </c>
      <c r="B11" s="4" t="s">
        <v>9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568</v>
      </c>
    </row>
    <row r="2" spans="1:2">
      <c r="A2" s="4" t="s">
        <v>394</v>
      </c>
    </row>
    <row r="3" spans="1:2">
      <c r="A3" s="3" t="s">
        <v>850</v>
      </c>
    </row>
    <row r="4" spans="1:2">
      <c r="A4" s="4" t="s">
        <v>929</v>
      </c>
      <c r="B4" s="11" t="n">
        <v>504.2</v>
      </c>
    </row>
    <row r="5" spans="1:2">
      <c r="A5" s="4" t="s">
        <v>395</v>
      </c>
    </row>
    <row r="6" spans="1:2">
      <c r="A6" s="3" t="s">
        <v>850</v>
      </c>
    </row>
    <row r="7" spans="1:2">
      <c r="A7" s="4" t="s">
        <v>929</v>
      </c>
      <c r="B7" s="11" t="n">
        <v>4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930</v>
      </c>
      <c r="B1" s="2" t="s">
        <v>1</v>
      </c>
    </row>
    <row r="2" spans="1:3">
      <c r="B2" s="2" t="s">
        <v>568</v>
      </c>
      <c r="C2" s="2" t="s">
        <v>931</v>
      </c>
    </row>
    <row r="3" spans="1:3">
      <c r="A3" s="3" t="s">
        <v>932</v>
      </c>
    </row>
    <row r="4" spans="1:3">
      <c r="A4" s="4" t="s">
        <v>933</v>
      </c>
      <c r="B4" s="4" t="s">
        <v>599</v>
      </c>
    </row>
    <row r="5" spans="1:3">
      <c r="A5" s="4" t="s">
        <v>934</v>
      </c>
      <c r="B5" s="5" t="n">
        <v>17052</v>
      </c>
      <c r="C5" s="5" t="n">
        <v>16439</v>
      </c>
    </row>
    <row r="6" spans="1:3">
      <c r="A6" s="4" t="s">
        <v>935</v>
      </c>
    </row>
    <row r="7" spans="1:3">
      <c r="A7" s="3" t="s">
        <v>932</v>
      </c>
    </row>
    <row r="8" spans="1:3">
      <c r="A8" s="4" t="s">
        <v>934</v>
      </c>
      <c r="B8" s="5" t="n">
        <v>44600</v>
      </c>
      <c r="C8" s="5" t="n">
        <v>43800</v>
      </c>
    </row>
    <row r="9" spans="1:3">
      <c r="A9" s="4" t="s">
        <v>936</v>
      </c>
    </row>
    <row r="10" spans="1:3">
      <c r="A10" s="3" t="s">
        <v>932</v>
      </c>
    </row>
    <row r="11" spans="1:3">
      <c r="A11" s="4" t="s">
        <v>937</v>
      </c>
      <c r="B11" s="6" t="n">
        <v>40</v>
      </c>
    </row>
    <row r="12" spans="1:3">
      <c r="A12" s="4" t="s">
        <v>938</v>
      </c>
    </row>
    <row r="13" spans="1:3">
      <c r="A13" s="3" t="s">
        <v>932</v>
      </c>
    </row>
    <row r="14" spans="1:3">
      <c r="A14" s="4" t="s">
        <v>933</v>
      </c>
      <c r="B14" s="4" t="s">
        <v>661</v>
      </c>
    </row>
    <row r="15" spans="1:3">
      <c r="A15" s="4" t="s">
        <v>939</v>
      </c>
    </row>
    <row r="16" spans="1:3">
      <c r="A16" s="3" t="s">
        <v>932</v>
      </c>
    </row>
    <row r="17" spans="1:3">
      <c r="A17" s="4" t="s">
        <v>933</v>
      </c>
      <c r="B17" s="4" t="s">
        <v>4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0</v>
      </c>
      <c r="B1" s="2" t="s">
        <v>1</v>
      </c>
    </row>
    <row r="2" spans="1:3">
      <c r="B2" s="2" t="s">
        <v>2</v>
      </c>
      <c r="C2" s="2" t="s">
        <v>36</v>
      </c>
    </row>
    <row r="3" spans="1:3">
      <c r="A3" s="3" t="s">
        <v>932</v>
      </c>
    </row>
    <row r="4" spans="1:3">
      <c r="A4" s="4" t="s">
        <v>941</v>
      </c>
      <c r="B4" s="5" t="n">
        <v>17052</v>
      </c>
      <c r="C4" s="5" t="n">
        <v>16439</v>
      </c>
    </row>
    <row r="5" spans="1:3">
      <c r="A5" s="4" t="s">
        <v>942</v>
      </c>
    </row>
    <row r="6" spans="1:3">
      <c r="A6" s="3" t="s">
        <v>932</v>
      </c>
    </row>
    <row r="7" spans="1:3">
      <c r="A7" s="4" t="s">
        <v>941</v>
      </c>
      <c r="B7" s="6" t="n">
        <v>1101</v>
      </c>
      <c r="C7" s="6" t="n">
        <v>1763</v>
      </c>
    </row>
    <row r="8" spans="1:3">
      <c r="A8" s="4" t="s">
        <v>943</v>
      </c>
    </row>
    <row r="9" spans="1:3">
      <c r="A9" s="3" t="s">
        <v>932</v>
      </c>
    </row>
    <row r="10" spans="1:3">
      <c r="A10" s="4" t="s">
        <v>941</v>
      </c>
      <c r="B10" s="6" t="n">
        <v>1140</v>
      </c>
      <c r="C10" s="6" t="n">
        <v>1480</v>
      </c>
    </row>
    <row r="11" spans="1:3">
      <c r="A11" s="4" t="s">
        <v>944</v>
      </c>
    </row>
    <row r="12" spans="1:3">
      <c r="A12" s="3" t="s">
        <v>932</v>
      </c>
    </row>
    <row r="13" spans="1:3">
      <c r="A13" s="4" t="s">
        <v>941</v>
      </c>
      <c r="B13" s="6" t="n">
        <v>1040</v>
      </c>
      <c r="C13" s="6" t="n">
        <v>1443</v>
      </c>
    </row>
    <row r="14" spans="1:3">
      <c r="A14" s="4" t="s">
        <v>945</v>
      </c>
    </row>
    <row r="15" spans="1:3">
      <c r="A15" s="3" t="s">
        <v>932</v>
      </c>
    </row>
    <row r="16" spans="1:3">
      <c r="A16" s="4" t="s">
        <v>941</v>
      </c>
      <c r="B16" s="6" t="n">
        <v>1369</v>
      </c>
      <c r="C16" s="6" t="n">
        <v>1393</v>
      </c>
    </row>
    <row r="17" spans="1:3">
      <c r="A17" s="4" t="s">
        <v>946</v>
      </c>
    </row>
    <row r="18" spans="1:3">
      <c r="A18" s="3" t="s">
        <v>932</v>
      </c>
    </row>
    <row r="19" spans="1:3">
      <c r="A19" s="4" t="s">
        <v>941</v>
      </c>
      <c r="B19" s="6" t="n">
        <v>1908</v>
      </c>
      <c r="C19" s="6" t="n">
        <v>1392</v>
      </c>
    </row>
    <row r="20" spans="1:3">
      <c r="A20" s="4" t="s">
        <v>947</v>
      </c>
    </row>
    <row r="21" spans="1:3">
      <c r="A21" s="3" t="s">
        <v>932</v>
      </c>
    </row>
    <row r="22" spans="1:3">
      <c r="A22" s="4" t="s">
        <v>941</v>
      </c>
      <c r="B22" s="6" t="n">
        <v>1509</v>
      </c>
      <c r="C22" s="6" t="n">
        <v>1283</v>
      </c>
    </row>
    <row r="23" spans="1:3">
      <c r="A23" s="4" t="s">
        <v>948</v>
      </c>
    </row>
    <row r="24" spans="1:3">
      <c r="A24" s="3" t="s">
        <v>932</v>
      </c>
    </row>
    <row r="25" spans="1:3">
      <c r="A25" s="4" t="s">
        <v>941</v>
      </c>
      <c r="B25" s="6" t="n">
        <v>1033</v>
      </c>
      <c r="C25" s="6" t="n">
        <v>1217</v>
      </c>
    </row>
    <row r="26" spans="1:3">
      <c r="A26" s="4" t="s">
        <v>949</v>
      </c>
    </row>
    <row r="27" spans="1:3">
      <c r="A27" s="3" t="s">
        <v>932</v>
      </c>
    </row>
    <row r="28" spans="1:3">
      <c r="A28" s="4" t="s">
        <v>941</v>
      </c>
      <c r="B28" s="6" t="n">
        <v>927</v>
      </c>
      <c r="C28" s="6" t="n">
        <v>1133</v>
      </c>
    </row>
    <row r="29" spans="1:3">
      <c r="A29" s="4" t="s">
        <v>950</v>
      </c>
    </row>
    <row r="30" spans="1:3">
      <c r="A30" s="3" t="s">
        <v>932</v>
      </c>
    </row>
    <row r="31" spans="1:3">
      <c r="A31" s="4" t="s">
        <v>941</v>
      </c>
      <c r="B31" s="6" t="n">
        <v>825</v>
      </c>
      <c r="C31" s="6" t="n">
        <v>902</v>
      </c>
    </row>
    <row r="32" spans="1:3">
      <c r="A32" s="4" t="s">
        <v>951</v>
      </c>
    </row>
    <row r="33" spans="1:3">
      <c r="A33" s="3" t="s">
        <v>932</v>
      </c>
    </row>
    <row r="34" spans="1:3">
      <c r="A34" s="4" t="s">
        <v>941</v>
      </c>
      <c r="B34" s="6" t="n">
        <v>1579</v>
      </c>
      <c r="C34" s="6" t="n">
        <v>805</v>
      </c>
    </row>
    <row r="35" spans="1:3">
      <c r="A35" s="4" t="s">
        <v>952</v>
      </c>
    </row>
    <row r="36" spans="1:3">
      <c r="A36" s="3" t="s">
        <v>932</v>
      </c>
    </row>
    <row r="37" spans="1:3">
      <c r="A37" s="4" t="s">
        <v>941</v>
      </c>
      <c r="B37" s="6" t="n">
        <v>544</v>
      </c>
      <c r="C37" s="6" t="n">
        <v>637</v>
      </c>
    </row>
    <row r="38" spans="1:3">
      <c r="A38" s="4" t="s">
        <v>953</v>
      </c>
    </row>
    <row r="39" spans="1:3">
      <c r="A39" s="3" t="s">
        <v>932</v>
      </c>
    </row>
    <row r="40" spans="1:3">
      <c r="A40" s="4" t="s">
        <v>941</v>
      </c>
      <c r="B40" s="6" t="n">
        <v>645</v>
      </c>
      <c r="C40" s="6" t="n">
        <v>535</v>
      </c>
    </row>
    <row r="41" spans="1:3">
      <c r="A41" s="4" t="s">
        <v>954</v>
      </c>
    </row>
    <row r="42" spans="1:3">
      <c r="A42" s="3" t="s">
        <v>932</v>
      </c>
    </row>
    <row r="43" spans="1:3">
      <c r="A43" s="4" t="s">
        <v>941</v>
      </c>
      <c r="B43" s="6" t="n">
        <v>1015</v>
      </c>
      <c r="C43" s="6" t="n">
        <v>529</v>
      </c>
    </row>
    <row r="44" spans="1:3">
      <c r="A44" s="4" t="s">
        <v>955</v>
      </c>
    </row>
    <row r="45" spans="1:3">
      <c r="A45" s="3" t="s">
        <v>932</v>
      </c>
    </row>
    <row r="46" spans="1:3">
      <c r="A46" s="4" t="s">
        <v>941</v>
      </c>
      <c r="B46" s="6" t="n">
        <v>341</v>
      </c>
      <c r="C46" s="6" t="n">
        <v>404</v>
      </c>
    </row>
    <row r="47" spans="1:3">
      <c r="A47" s="4" t="s">
        <v>956</v>
      </c>
    </row>
    <row r="48" spans="1:3">
      <c r="A48" s="3" t="s">
        <v>932</v>
      </c>
    </row>
    <row r="49" spans="1:3">
      <c r="A49" s="4" t="s">
        <v>941</v>
      </c>
      <c r="B49" s="6" t="n">
        <v>322</v>
      </c>
      <c r="C49" s="6" t="n">
        <v>277</v>
      </c>
    </row>
    <row r="50" spans="1:3">
      <c r="A50" s="4" t="s">
        <v>957</v>
      </c>
    </row>
    <row r="51" spans="1:3">
      <c r="A51" s="3" t="s">
        <v>932</v>
      </c>
    </row>
    <row r="52" spans="1:3">
      <c r="A52" s="4" t="s">
        <v>941</v>
      </c>
      <c r="B52" s="6" t="n">
        <v>350</v>
      </c>
      <c r="C52" s="6" t="n">
        <v>235</v>
      </c>
    </row>
    <row r="53" spans="1:3">
      <c r="A53" s="4" t="s">
        <v>958</v>
      </c>
    </row>
    <row r="54" spans="1:3">
      <c r="A54" s="3" t="s">
        <v>932</v>
      </c>
    </row>
    <row r="55" spans="1:3">
      <c r="A55" s="4" t="s">
        <v>941</v>
      </c>
      <c r="B55" s="6" t="n">
        <v>217</v>
      </c>
      <c r="C55" s="6" t="n">
        <v>194</v>
      </c>
    </row>
    <row r="56" spans="1:3">
      <c r="A56" s="4" t="s">
        <v>959</v>
      </c>
    </row>
    <row r="57" spans="1:3">
      <c r="A57" s="3" t="s">
        <v>932</v>
      </c>
    </row>
    <row r="58" spans="1:3">
      <c r="A58" s="4" t="s">
        <v>941</v>
      </c>
      <c r="B58" s="6" t="n">
        <v>399</v>
      </c>
      <c r="C58" s="6" t="n">
        <v>163</v>
      </c>
    </row>
    <row r="59" spans="1:3">
      <c r="A59" s="4" t="s">
        <v>959</v>
      </c>
    </row>
    <row r="60" spans="1:3">
      <c r="A60" s="3" t="s">
        <v>932</v>
      </c>
    </row>
    <row r="61" spans="1:3">
      <c r="A61" s="4" t="s">
        <v>941</v>
      </c>
      <c r="B61" s="6" t="n">
        <v>49</v>
      </c>
      <c r="C61" s="6" t="n">
        <v>119</v>
      </c>
    </row>
    <row r="62" spans="1:3">
      <c r="A62" s="4" t="s">
        <v>960</v>
      </c>
    </row>
    <row r="63" spans="1:3">
      <c r="A63" s="3" t="s">
        <v>932</v>
      </c>
    </row>
    <row r="64" spans="1:3">
      <c r="A64" s="4" t="s">
        <v>941</v>
      </c>
      <c r="B64" s="6" t="n">
        <v>105</v>
      </c>
      <c r="C64" s="6" t="n">
        <v>110</v>
      </c>
    </row>
    <row r="65" spans="1:3">
      <c r="A65" s="4" t="s">
        <v>961</v>
      </c>
    </row>
    <row r="66" spans="1:3">
      <c r="A66" s="3" t="s">
        <v>932</v>
      </c>
    </row>
    <row r="67" spans="1:3">
      <c r="A67" s="4" t="s">
        <v>941</v>
      </c>
      <c r="B67" s="6" t="n">
        <v>144</v>
      </c>
      <c r="C67" s="6" t="n">
        <v>93</v>
      </c>
    </row>
    <row r="68" spans="1:3">
      <c r="A68" s="4" t="s">
        <v>962</v>
      </c>
    </row>
    <row r="69" spans="1:3">
      <c r="A69" s="3" t="s">
        <v>932</v>
      </c>
    </row>
    <row r="70" spans="1:3">
      <c r="A70" s="4" t="s">
        <v>941</v>
      </c>
      <c r="B70" s="6" t="n">
        <v>44</v>
      </c>
      <c r="C70" s="6" t="n">
        <v>93</v>
      </c>
    </row>
    <row r="71" spans="1:3">
      <c r="A71" s="4" t="s">
        <v>963</v>
      </c>
    </row>
    <row r="72" spans="1:3">
      <c r="A72" s="3" t="s">
        <v>932</v>
      </c>
    </row>
    <row r="73" spans="1:3">
      <c r="A73" s="4" t="s">
        <v>941</v>
      </c>
      <c r="B73" s="6" t="n">
        <v>185</v>
      </c>
      <c r="C73" s="6" t="n">
        <v>38</v>
      </c>
    </row>
    <row r="74" spans="1:3">
      <c r="A74" s="4" t="s">
        <v>964</v>
      </c>
    </row>
    <row r="75" spans="1:3">
      <c r="A75" s="3" t="s">
        <v>932</v>
      </c>
    </row>
    <row r="76" spans="1:3">
      <c r="A76" s="4" t="s">
        <v>941</v>
      </c>
      <c r="B76" s="6" t="n">
        <v>38</v>
      </c>
      <c r="C76" s="6" t="n">
        <v>26</v>
      </c>
    </row>
    <row r="77" spans="1:3">
      <c r="A77" s="4" t="s">
        <v>965</v>
      </c>
    </row>
    <row r="78" spans="1:3">
      <c r="A78" s="3" t="s">
        <v>932</v>
      </c>
    </row>
    <row r="79" spans="1:3">
      <c r="A79" s="4" t="s">
        <v>941</v>
      </c>
      <c r="B79" s="6" t="n">
        <v>17</v>
      </c>
      <c r="C79" s="6" t="n">
        <v>19</v>
      </c>
    </row>
    <row r="80" spans="1:3">
      <c r="A80" s="4" t="s">
        <v>966</v>
      </c>
    </row>
    <row r="81" spans="1:3">
      <c r="A81" s="3" t="s">
        <v>932</v>
      </c>
    </row>
    <row r="82" spans="1:3">
      <c r="A82" s="4" t="s">
        <v>941</v>
      </c>
      <c r="B82" s="6" t="n">
        <v>56</v>
      </c>
      <c r="C82" s="6" t="n">
        <v>18</v>
      </c>
    </row>
    <row r="83" spans="1:3">
      <c r="A83" s="4" t="s">
        <v>967</v>
      </c>
    </row>
    <row r="84" spans="1:3">
      <c r="A84" s="3" t="s">
        <v>932</v>
      </c>
    </row>
    <row r="85" spans="1:3">
      <c r="A85" s="4" t="s">
        <v>941</v>
      </c>
      <c r="B85" s="5" t="n">
        <v>150</v>
      </c>
      <c r="C85" s="5" t="n">
        <v>1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s>
  <sheetData>
    <row r="1" spans="1:4">
      <c r="A1" s="1" t="s">
        <v>968</v>
      </c>
      <c r="B1" s="2" t="s">
        <v>1</v>
      </c>
    </row>
    <row r="2" spans="1:4">
      <c r="B2" s="2" t="s">
        <v>969</v>
      </c>
      <c r="C2" s="2" t="s">
        <v>970</v>
      </c>
      <c r="D2" s="2" t="s">
        <v>971</v>
      </c>
    </row>
    <row r="3" spans="1:4">
      <c r="A3" s="3" t="s">
        <v>972</v>
      </c>
    </row>
    <row r="4" spans="1:4">
      <c r="A4" s="4" t="s">
        <v>973</v>
      </c>
      <c r="B4" s="5" t="n">
        <v>1766</v>
      </c>
      <c r="C4" s="5" t="n">
        <v>2159</v>
      </c>
    </row>
    <row r="5" spans="1:4">
      <c r="A5" s="4" t="s">
        <v>974</v>
      </c>
      <c r="B5" s="5" t="n">
        <v>900</v>
      </c>
    </row>
    <row r="6" spans="1:4">
      <c r="A6" s="4" t="s">
        <v>975</v>
      </c>
      <c r="B6" s="4" t="s">
        <v>976</v>
      </c>
    </row>
    <row r="7" spans="1:4">
      <c r="A7" s="4" t="s">
        <v>403</v>
      </c>
    </row>
    <row r="8" spans="1:4">
      <c r="A8" s="3" t="s">
        <v>972</v>
      </c>
    </row>
    <row r="9" spans="1:4">
      <c r="A9" s="4" t="s">
        <v>973</v>
      </c>
      <c r="B9" s="5" t="n">
        <v>1800</v>
      </c>
      <c r="C9" s="6" t="n">
        <v>2200</v>
      </c>
    </row>
    <row r="10" spans="1:4">
      <c r="A10" s="4" t="s">
        <v>977</v>
      </c>
      <c r="B10" s="5" t="n">
        <v>600</v>
      </c>
      <c r="C10" s="5" t="n">
        <v>1000</v>
      </c>
    </row>
    <row r="11" spans="1:4">
      <c r="A11" s="4" t="s">
        <v>356</v>
      </c>
    </row>
    <row r="12" spans="1:4">
      <c r="A12" s="3" t="s">
        <v>972</v>
      </c>
    </row>
    <row r="13" spans="1:4">
      <c r="A13" s="4" t="s">
        <v>978</v>
      </c>
      <c r="B13" s="4" t="s">
        <v>387</v>
      </c>
    </row>
    <row r="14" spans="1:4">
      <c r="A14" s="4" t="s">
        <v>979</v>
      </c>
      <c r="B14" s="6" t="n">
        <v>268851</v>
      </c>
      <c r="C14" s="6" t="n">
        <v>81574</v>
      </c>
    </row>
    <row r="15" spans="1:4">
      <c r="A15" s="4" t="s">
        <v>359</v>
      </c>
    </row>
    <row r="16" spans="1:4">
      <c r="A16" s="3" t="s">
        <v>972</v>
      </c>
    </row>
    <row r="17" spans="1:4">
      <c r="A17" s="4" t="s">
        <v>978</v>
      </c>
      <c r="B17" s="4" t="s">
        <v>387</v>
      </c>
    </row>
    <row r="18" spans="1:4">
      <c r="A18" s="4" t="s">
        <v>979</v>
      </c>
      <c r="B18" s="6" t="n">
        <v>6000</v>
      </c>
      <c r="C18" s="6" t="n">
        <v>61307</v>
      </c>
    </row>
    <row r="19" spans="1:4">
      <c r="A19" s="4" t="s">
        <v>361</v>
      </c>
    </row>
    <row r="20" spans="1:4">
      <c r="A20" s="3" t="s">
        <v>972</v>
      </c>
    </row>
    <row r="21" spans="1:4">
      <c r="A21" s="4" t="s">
        <v>979</v>
      </c>
      <c r="B21" s="6" t="n">
        <v>0</v>
      </c>
      <c r="C21" s="6" t="n">
        <v>0</v>
      </c>
      <c r="D21" s="6" t="n">
        <v>146500</v>
      </c>
    </row>
    <row r="22" spans="1:4">
      <c r="A22" s="4" t="s">
        <v>980</v>
      </c>
    </row>
    <row r="23" spans="1:4">
      <c r="A23" s="3" t="s">
        <v>972</v>
      </c>
    </row>
    <row r="24" spans="1:4">
      <c r="A24" s="4" t="s">
        <v>981</v>
      </c>
      <c r="B24" s="6" t="n">
        <v>1150000</v>
      </c>
    </row>
    <row r="25" spans="1:4">
      <c r="A25" s="4" t="s">
        <v>982</v>
      </c>
    </row>
    <row r="26" spans="1:4">
      <c r="A26" s="3" t="s">
        <v>972</v>
      </c>
    </row>
    <row r="27" spans="1:4">
      <c r="A27" s="4" t="s">
        <v>983</v>
      </c>
      <c r="B27" s="4" t="s">
        <v>819</v>
      </c>
    </row>
    <row r="28" spans="1:4">
      <c r="A28" s="4" t="s">
        <v>984</v>
      </c>
    </row>
    <row r="29" spans="1:4">
      <c r="A29" s="3" t="s">
        <v>972</v>
      </c>
    </row>
    <row r="30" spans="1:4">
      <c r="A30" s="4" t="s">
        <v>983</v>
      </c>
      <c r="B30" s="4" t="s">
        <v>712</v>
      </c>
    </row>
    <row r="31" spans="1:4">
      <c r="A31" s="4" t="s">
        <v>985</v>
      </c>
    </row>
    <row r="32" spans="1:4">
      <c r="A32" s="3" t="s">
        <v>972</v>
      </c>
    </row>
    <row r="33" spans="1:4">
      <c r="A33" s="4" t="s">
        <v>978</v>
      </c>
      <c r="D33" s="4" t="s">
        <v>387</v>
      </c>
    </row>
    <row r="34" spans="1:4">
      <c r="A34" s="4" t="s">
        <v>986</v>
      </c>
      <c r="D34" s="5" t="n">
        <v>18</v>
      </c>
    </row>
    <row r="35" spans="1:4">
      <c r="A35" s="4" t="s">
        <v>987</v>
      </c>
      <c r="D35" s="6" t="n">
        <v>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8</v>
      </c>
      <c r="B1" s="2" t="s">
        <v>1</v>
      </c>
    </row>
    <row r="2" spans="1:4">
      <c r="B2" s="2" t="s">
        <v>2</v>
      </c>
      <c r="C2" s="2" t="s">
        <v>36</v>
      </c>
      <c r="D2" s="2" t="s">
        <v>428</v>
      </c>
    </row>
    <row r="3" spans="1:4">
      <c r="A3" s="4" t="s">
        <v>356</v>
      </c>
    </row>
    <row r="4" spans="1:4">
      <c r="A4" s="3" t="s">
        <v>989</v>
      </c>
    </row>
    <row r="5" spans="1:4">
      <c r="A5" s="4" t="s">
        <v>990</v>
      </c>
      <c r="B5" s="6" t="n">
        <v>173087</v>
      </c>
      <c r="C5" s="6" t="n">
        <v>176965</v>
      </c>
    </row>
    <row r="6" spans="1:4">
      <c r="A6" s="4" t="s">
        <v>740</v>
      </c>
      <c r="B6" s="6" t="n">
        <v>268851</v>
      </c>
      <c r="C6" s="6" t="n">
        <v>81574</v>
      </c>
    </row>
    <row r="7" spans="1:4">
      <c r="A7" s="4" t="s">
        <v>991</v>
      </c>
      <c r="B7" s="6" t="n">
        <v>-103381</v>
      </c>
      <c r="C7" s="6" t="n">
        <v>-77084</v>
      </c>
    </row>
    <row r="8" spans="1:4">
      <c r="A8" s="4" t="s">
        <v>992</v>
      </c>
      <c r="B8" s="6" t="n">
        <v>-9982</v>
      </c>
      <c r="C8" s="6" t="n">
        <v>-8368</v>
      </c>
    </row>
    <row r="9" spans="1:4">
      <c r="A9" s="4" t="s">
        <v>990</v>
      </c>
      <c r="B9" s="6" t="n">
        <v>328575</v>
      </c>
      <c r="C9" s="6" t="n">
        <v>173087</v>
      </c>
      <c r="D9" s="6" t="n">
        <v>176965</v>
      </c>
    </row>
    <row r="10" spans="1:4">
      <c r="A10" s="3" t="s">
        <v>993</v>
      </c>
    </row>
    <row r="11" spans="1:4">
      <c r="A11" s="4" t="s">
        <v>994</v>
      </c>
      <c r="B11" s="8" t="n">
        <v>13.3</v>
      </c>
      <c r="C11" s="8" t="n">
        <v>13.25</v>
      </c>
    </row>
    <row r="12" spans="1:4">
      <c r="A12" s="4" t="s">
        <v>995</v>
      </c>
      <c r="B12" s="9" t="n">
        <v>6.32</v>
      </c>
      <c r="C12" s="9" t="n">
        <v>13.37</v>
      </c>
    </row>
    <row r="13" spans="1:4">
      <c r="A13" s="4" t="s">
        <v>996</v>
      </c>
      <c r="B13" s="9" t="n">
        <v>12.99</v>
      </c>
      <c r="C13" s="9" t="n">
        <v>13.25</v>
      </c>
    </row>
    <row r="14" spans="1:4">
      <c r="A14" s="4" t="s">
        <v>997</v>
      </c>
      <c r="B14" s="9" t="n">
        <v>8.58</v>
      </c>
      <c r="C14" s="9" t="n">
        <v>13.32</v>
      </c>
    </row>
    <row r="15" spans="1:4">
      <c r="A15" s="4" t="s">
        <v>994</v>
      </c>
      <c r="B15" s="8" t="n">
        <v>7.83</v>
      </c>
      <c r="C15" s="8" t="n">
        <v>13.3</v>
      </c>
      <c r="D15" s="8" t="n">
        <v>13.25</v>
      </c>
    </row>
    <row r="16" spans="1:4">
      <c r="A16" s="4" t="s">
        <v>359</v>
      </c>
    </row>
    <row r="17" spans="1:4">
      <c r="A17" s="3" t="s">
        <v>989</v>
      </c>
    </row>
    <row r="18" spans="1:4">
      <c r="A18" s="4" t="s">
        <v>990</v>
      </c>
      <c r="B18" s="6" t="n">
        <v>124057</v>
      </c>
      <c r="C18" s="6" t="n">
        <v>66500000</v>
      </c>
    </row>
    <row r="19" spans="1:4">
      <c r="A19" s="4" t="s">
        <v>740</v>
      </c>
      <c r="B19" s="6" t="n">
        <v>6000</v>
      </c>
      <c r="C19" s="6" t="n">
        <v>61307</v>
      </c>
    </row>
    <row r="20" spans="1:4">
      <c r="A20" s="4" t="s">
        <v>991</v>
      </c>
      <c r="B20" s="6" t="n">
        <v>0</v>
      </c>
      <c r="C20" s="6" t="n">
        <v>0</v>
      </c>
    </row>
    <row r="21" spans="1:4">
      <c r="A21" s="4" t="s">
        <v>992</v>
      </c>
      <c r="B21" s="6" t="n">
        <v>-67750</v>
      </c>
      <c r="C21" s="6" t="n">
        <v>-3750</v>
      </c>
    </row>
    <row r="22" spans="1:4">
      <c r="A22" s="4" t="s">
        <v>990</v>
      </c>
      <c r="B22" s="6" t="n">
        <v>62307</v>
      </c>
      <c r="C22" s="6" t="n">
        <v>124057</v>
      </c>
      <c r="D22" s="6" t="n">
        <v>66500000</v>
      </c>
    </row>
    <row r="23" spans="1:4">
      <c r="A23" s="3" t="s">
        <v>993</v>
      </c>
    </row>
    <row r="24" spans="1:4">
      <c r="A24" s="4" t="s">
        <v>994</v>
      </c>
      <c r="B24" s="8" t="n">
        <v>13.34</v>
      </c>
      <c r="C24" s="8" t="n">
        <v>13.25</v>
      </c>
    </row>
    <row r="25" spans="1:4">
      <c r="A25" s="4" t="s">
        <v>995</v>
      </c>
      <c r="B25" s="9" t="n">
        <v>4.98</v>
      </c>
      <c r="C25" s="9" t="n">
        <v>13.44</v>
      </c>
    </row>
    <row r="26" spans="1:4">
      <c r="A26" s="4" t="s">
        <v>996</v>
      </c>
      <c r="B26" s="6" t="n">
        <v>0</v>
      </c>
      <c r="C26" s="6" t="n">
        <v>0</v>
      </c>
    </row>
    <row r="27" spans="1:4">
      <c r="A27" s="4" t="s">
        <v>997</v>
      </c>
      <c r="B27" s="9" t="n">
        <v>13.27</v>
      </c>
      <c r="C27" s="9" t="n">
        <v>13.25</v>
      </c>
    </row>
    <row r="28" spans="1:4">
      <c r="A28" s="4" t="s">
        <v>994</v>
      </c>
      <c r="B28" s="8" t="n">
        <v>12.62</v>
      </c>
      <c r="C28" s="8" t="n">
        <v>13.34</v>
      </c>
      <c r="D28" s="8" t="n">
        <v>13.25</v>
      </c>
    </row>
    <row r="29" spans="1:4">
      <c r="A29" s="4" t="s">
        <v>361</v>
      </c>
    </row>
    <row r="30" spans="1:4">
      <c r="A30" s="3" t="s">
        <v>989</v>
      </c>
    </row>
    <row r="31" spans="1:4">
      <c r="A31" s="4" t="s">
        <v>990</v>
      </c>
      <c r="B31" s="6" t="n">
        <v>140500</v>
      </c>
      <c r="C31" s="6" t="n">
        <v>146500</v>
      </c>
    </row>
    <row r="32" spans="1:4">
      <c r="A32" s="4" t="s">
        <v>740</v>
      </c>
      <c r="B32" s="6" t="n">
        <v>0</v>
      </c>
      <c r="C32" s="6" t="n">
        <v>0</v>
      </c>
      <c r="D32" s="6" t="n">
        <v>146500</v>
      </c>
    </row>
    <row r="33" spans="1:4">
      <c r="A33" s="4" t="s">
        <v>991</v>
      </c>
      <c r="B33" s="6" t="n">
        <v>0</v>
      </c>
      <c r="C33" s="6" t="n">
        <v>0</v>
      </c>
    </row>
    <row r="34" spans="1:4">
      <c r="A34" s="4" t="s">
        <v>992</v>
      </c>
      <c r="B34" s="6" t="n">
        <v>-15500</v>
      </c>
      <c r="C34" s="6" t="n">
        <v>-6000</v>
      </c>
    </row>
    <row r="35" spans="1:4">
      <c r="A35" s="4" t="s">
        <v>990</v>
      </c>
      <c r="B35" s="6" t="n">
        <v>125000</v>
      </c>
      <c r="C35" s="6" t="n">
        <v>140500</v>
      </c>
      <c r="D35" s="6" t="n">
        <v>146500</v>
      </c>
    </row>
    <row r="36" spans="1:4">
      <c r="A36" s="3" t="s">
        <v>993</v>
      </c>
    </row>
    <row r="37" spans="1:4">
      <c r="A37" s="4" t="s">
        <v>994</v>
      </c>
      <c r="B37" s="8" t="n">
        <v>6.58</v>
      </c>
      <c r="C37" s="8" t="n">
        <v>6.58</v>
      </c>
    </row>
    <row r="38" spans="1:4">
      <c r="A38" s="4" t="s">
        <v>995</v>
      </c>
      <c r="B38" s="6" t="n">
        <v>0</v>
      </c>
      <c r="C38" s="6" t="n">
        <v>0</v>
      </c>
    </row>
    <row r="39" spans="1:4">
      <c r="A39" s="4" t="s">
        <v>996</v>
      </c>
      <c r="B39" s="6" t="n">
        <v>0</v>
      </c>
      <c r="C39" s="6" t="n">
        <v>0</v>
      </c>
    </row>
    <row r="40" spans="1:4">
      <c r="A40" s="4" t="s">
        <v>997</v>
      </c>
      <c r="B40" s="9" t="n">
        <v>6.58</v>
      </c>
      <c r="C40" s="9" t="n">
        <v>6.58</v>
      </c>
    </row>
    <row r="41" spans="1:4">
      <c r="A41" s="4" t="s">
        <v>994</v>
      </c>
      <c r="B41" s="8" t="n">
        <v>6.58</v>
      </c>
      <c r="C41" s="8" t="n">
        <v>6.58</v>
      </c>
      <c r="D41" s="8" t="n">
        <v>6.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998</v>
      </c>
      <c r="B1" s="2" t="s">
        <v>1</v>
      </c>
    </row>
    <row r="2" spans="1:2">
      <c r="B2" s="2" t="s">
        <v>417</v>
      </c>
    </row>
    <row r="3" spans="1:2">
      <c r="A3" s="3" t="s">
        <v>972</v>
      </c>
    </row>
    <row r="4" spans="1:2">
      <c r="A4" s="4" t="s">
        <v>425</v>
      </c>
      <c r="B4" s="4" t="s">
        <v>999</v>
      </c>
    </row>
    <row r="5" spans="1:2">
      <c r="A5" s="4" t="s">
        <v>1000</v>
      </c>
      <c r="B5" s="4" t="s">
        <v>819</v>
      </c>
    </row>
    <row r="6" spans="1:2">
      <c r="A6" s="4" t="s">
        <v>1001</v>
      </c>
      <c r="B6" s="4" t="s">
        <v>1002</v>
      </c>
    </row>
    <row r="7" spans="1:2">
      <c r="A7" s="4" t="s">
        <v>424</v>
      </c>
      <c r="B7" s="4" t="s">
        <v>1003</v>
      </c>
    </row>
    <row r="8" spans="1:2">
      <c r="A8" s="4" t="s">
        <v>1004</v>
      </c>
      <c r="B8" s="8" t="n">
        <v>6.58</v>
      </c>
    </row>
    <row r="9" spans="1:2">
      <c r="A9" s="4" t="s">
        <v>1005</v>
      </c>
      <c r="B9" s="4" t="s">
        <v>10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07</v>
      </c>
      <c r="B1" s="2" t="s">
        <v>571</v>
      </c>
      <c r="C1" s="2" t="s">
        <v>580</v>
      </c>
      <c r="D1" s="2" t="s">
        <v>2</v>
      </c>
      <c r="E1" s="2" t="s">
        <v>36</v>
      </c>
    </row>
    <row r="2" spans="1:5">
      <c r="A2" s="4" t="s">
        <v>356</v>
      </c>
    </row>
    <row r="3" spans="1:5">
      <c r="A3" s="3" t="s">
        <v>1008</v>
      </c>
    </row>
    <row r="4" spans="1:5">
      <c r="A4" s="4" t="s">
        <v>740</v>
      </c>
      <c r="D4" s="6" t="n">
        <v>268851</v>
      </c>
      <c r="E4" s="6" t="n">
        <v>81574</v>
      </c>
    </row>
    <row r="5" spans="1:5">
      <c r="A5" s="4" t="s">
        <v>1009</v>
      </c>
      <c r="D5" s="4" t="s">
        <v>387</v>
      </c>
    </row>
    <row r="6" spans="1:5">
      <c r="A6" s="4" t="s">
        <v>359</v>
      </c>
    </row>
    <row r="7" spans="1:5">
      <c r="A7" s="3" t="s">
        <v>1008</v>
      </c>
    </row>
    <row r="8" spans="1:5">
      <c r="A8" s="4" t="s">
        <v>740</v>
      </c>
      <c r="D8" s="6" t="n">
        <v>6000</v>
      </c>
      <c r="E8" s="6" t="n">
        <v>61307</v>
      </c>
    </row>
    <row r="9" spans="1:5">
      <c r="A9" s="4" t="s">
        <v>1009</v>
      </c>
      <c r="D9" s="4" t="s">
        <v>387</v>
      </c>
    </row>
    <row r="10" spans="1:5">
      <c r="A10" s="4" t="s">
        <v>1010</v>
      </c>
    </row>
    <row r="11" spans="1:5">
      <c r="A11" s="3" t="s">
        <v>1008</v>
      </c>
    </row>
    <row r="12" spans="1:5">
      <c r="A12" s="4" t="s">
        <v>1011</v>
      </c>
      <c r="C12" s="4" t="s">
        <v>474</v>
      </c>
    </row>
    <row r="13" spans="1:5">
      <c r="A13" s="4" t="s">
        <v>1012</v>
      </c>
    </row>
    <row r="14" spans="1:5">
      <c r="A14" s="3" t="s">
        <v>1008</v>
      </c>
    </row>
    <row r="15" spans="1:5">
      <c r="A15" s="4" t="s">
        <v>1013</v>
      </c>
      <c r="B15" s="4" t="s">
        <v>1014</v>
      </c>
    </row>
    <row r="16" spans="1:5">
      <c r="A16" s="4" t="s">
        <v>1015</v>
      </c>
      <c r="B16" s="4" t="s">
        <v>474</v>
      </c>
    </row>
    <row r="17" spans="1:5">
      <c r="A17" s="4" t="s">
        <v>1016</v>
      </c>
      <c r="B17" s="5" t="n">
        <v>5000</v>
      </c>
    </row>
    <row r="18" spans="1:5">
      <c r="A18" s="4" t="s">
        <v>1017</v>
      </c>
      <c r="B18" s="4" t="s">
        <v>380</v>
      </c>
    </row>
    <row r="19" spans="1:5">
      <c r="A19" s="4" t="s">
        <v>1018</v>
      </c>
      <c r="B19" s="4" t="s">
        <v>1019</v>
      </c>
    </row>
    <row r="20" spans="1:5">
      <c r="A20" s="4" t="s">
        <v>1009</v>
      </c>
      <c r="B20" s="4" t="s">
        <v>380</v>
      </c>
    </row>
    <row r="21" spans="1:5">
      <c r="A21" s="4" t="s">
        <v>1020</v>
      </c>
      <c r="B21" s="6" t="n">
        <v>500000</v>
      </c>
    </row>
    <row r="22" spans="1:5">
      <c r="A22" s="4" t="s">
        <v>1021</v>
      </c>
    </row>
    <row r="23" spans="1:5">
      <c r="A23" s="3" t="s">
        <v>1008</v>
      </c>
    </row>
    <row r="24" spans="1:5">
      <c r="A24" s="4" t="s">
        <v>740</v>
      </c>
      <c r="C24" s="6" t="n">
        <v>84500</v>
      </c>
    </row>
    <row r="25" spans="1:5">
      <c r="A25" s="4" t="s">
        <v>1022</v>
      </c>
    </row>
    <row r="26" spans="1:5">
      <c r="A26" s="3" t="s">
        <v>1008</v>
      </c>
    </row>
    <row r="27" spans="1:5">
      <c r="A27" s="4" t="s">
        <v>740</v>
      </c>
      <c r="C27" s="6" t="n">
        <v>84500</v>
      </c>
    </row>
    <row r="28" spans="1:5">
      <c r="A28" s="4" t="s">
        <v>1023</v>
      </c>
    </row>
    <row r="29" spans="1:5">
      <c r="A29" s="3" t="s">
        <v>1008</v>
      </c>
    </row>
    <row r="30" spans="1:5">
      <c r="A30" s="4" t="s">
        <v>740</v>
      </c>
      <c r="C30" s="6" t="n">
        <v>19200</v>
      </c>
    </row>
    <row r="31" spans="1:5">
      <c r="A31" s="4" t="s">
        <v>1024</v>
      </c>
    </row>
    <row r="32" spans="1:5">
      <c r="A32" s="3" t="s">
        <v>1008</v>
      </c>
    </row>
    <row r="33" spans="1:5">
      <c r="A33" s="4" t="s">
        <v>1025</v>
      </c>
      <c r="C33" s="4" t="s">
        <v>1026</v>
      </c>
    </row>
    <row r="34" spans="1:5">
      <c r="A34" s="4" t="s">
        <v>1027</v>
      </c>
    </row>
    <row r="35" spans="1:5">
      <c r="A35" s="3" t="s">
        <v>1008</v>
      </c>
    </row>
    <row r="36" spans="1:5">
      <c r="A36" s="4" t="s">
        <v>1025</v>
      </c>
      <c r="C36" s="4" t="s">
        <v>10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029</v>
      </c>
      <c r="B1" s="1" t="s">
        <v>1030</v>
      </c>
      <c r="C1" s="2" t="s">
        <v>1031</v>
      </c>
    </row>
    <row r="2" spans="1:3">
      <c r="A2" s="4" t="s">
        <v>1032</v>
      </c>
    </row>
    <row r="3" spans="1:3">
      <c r="A3" s="4" t="s">
        <v>1033</v>
      </c>
      <c r="B3" s="4" t="s">
        <v>1034</v>
      </c>
      <c r="C3" s="5" t="n">
        <v>-128000</v>
      </c>
    </row>
    <row r="4" spans="1:3">
      <c r="A4" s="4" t="s">
        <v>1035</v>
      </c>
    </row>
    <row r="5" spans="1:3">
      <c r="A5" s="4" t="s">
        <v>1033</v>
      </c>
      <c r="B5" s="4" t="s">
        <v>1034</v>
      </c>
      <c r="C5" s="5" t="n">
        <v>-12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45:12Z</dcterms:created>
  <dcterms:modified xmlns:dcterms="http://purl.org/dc/terms/" xmlns:xsi="http://www.w3.org/2001/XMLSchema-instance" xsi:type="dcterms:W3CDTF">2020-05-12T16:45:12Z</dcterms:modified>
</cp:coreProperties>
</file>